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una" sheetId="2" r:id="rId2"/>
    <s:sheet name="CONSOLIDATED BALANCE SHEETS(un3" sheetId="3" r:id="rId3"/>
    <s:sheet name="CONSOLIDATED STATEMENTS OF INCO" sheetId="4" r:id="rId4"/>
    <s:sheet name="CONSOLIDATED STATEMENT OF CHANG" sheetId="5" r:id="rId5"/>
    <s:sheet name="CONSOLIDATED STATEMENT OF CHAN6" sheetId="6" r:id="rId6"/>
    <s:sheet name="CONSOLIDATED STATEMENTS OF CASH" sheetId="7" r:id="rId7"/>
    <s:sheet name="SUMMARY OF SIGNIFICANT ACCOUNTI" sheetId="8" r:id="rId8"/>
    <s:sheet name="SECURITIES" sheetId="9" r:id="rId9"/>
    <s:sheet name="LOANS" sheetId="10" r:id="rId10"/>
    <s:sheet name="REAL ESTATE OWNED" sheetId="11" r:id="rId11"/>
    <s:sheet name="EARNINGS PER SHARE" sheetId="12" r:id="rId12"/>
    <s:sheet name="STOCK COMPENSATION" sheetId="13" r:id="rId13"/>
    <s:sheet name="OTHER BORROWINGS" sheetId="14" r:id="rId14"/>
    <s:sheet name="FAIR VALUE MEASUREMENTS" sheetId="15" r:id="rId15"/>
    <s:sheet name="CHANGES IN ACCUMULATED OTHER CO" sheetId="16" r:id="rId16"/>
    <s:sheet name="SUBSEQUENT EVENT" sheetId="17" r:id="rId17"/>
    <s:sheet name="REPURCHASE AGREEMENTS" sheetId="18" r:id="rId18"/>
    <s:sheet name="SUMMARY OF SIGNIFICANT ACCOUN19" sheetId="19" r:id="rId19"/>
    <s:sheet name="SECURITIES (Tables)" sheetId="20" r:id="rId20"/>
    <s:sheet name="LOANS (Tables)" sheetId="21" r:id="rId21"/>
    <s:sheet name="REAL ESTATE OWNED (Tables)" sheetId="22" r:id="rId22"/>
    <s:sheet name="EARNINGS PER SHARE (Tables)" sheetId="23" r:id="rId23"/>
    <s:sheet name="STOCK COMPENSATION (Tables)" sheetId="24" r:id="rId24"/>
    <s:sheet name="FAIR VALUE MEASUREMENTS (Tables" sheetId="25" r:id="rId25"/>
    <s:sheet name="CHANGES IN ACCUMULATED OTHER 26" sheetId="26" r:id="rId26"/>
    <s:sheet name="SECURITIES (Details)" sheetId="27" r:id="rId27"/>
    <s:sheet name="SECURITIES (Details 2)" sheetId="28" r:id="rId28"/>
    <s:sheet name="SECURITIES (Details 3)" sheetId="29" r:id="rId29"/>
    <s:sheet name="LOANS (Details)" sheetId="30" r:id="rId30"/>
    <s:sheet name="LOANS (Details 2)" sheetId="31" r:id="rId31"/>
    <s:sheet name="LOANS (Details 3)" sheetId="32" r:id="rId32"/>
    <s:sheet name="LOANS (Details 4)" sheetId="33" r:id="rId33"/>
    <s:sheet name="LOANS (Details 5)" sheetId="34" r:id="rId34"/>
    <s:sheet name="LOANS (Details 6)" sheetId="35" r:id="rId35"/>
    <s:sheet name="LOANS (Details 7)" sheetId="36" r:id="rId36"/>
    <s:sheet name="LOANS (Details 8)" sheetId="37" r:id="rId37"/>
    <s:sheet name="REAL ESTATE OWNED (Details)" sheetId="38" r:id="rId38"/>
    <s:sheet name="EARNINGS PER SHARE (Details)" sheetId="39" r:id="rId39"/>
    <s:sheet name="EARNINGS PER SHARE (Details 2)" sheetId="40" r:id="rId40"/>
    <s:sheet name="STOCK COMPENSATION (Details)" sheetId="41" r:id="rId41"/>
    <s:sheet name="STOCK COMPENSATION (Details 2)" sheetId="42" r:id="rId42"/>
    <s:sheet name="STOCK COMPENSATION (Details 3)" sheetId="43" r:id="rId43"/>
    <s:sheet name="OTHER BORROWINGS (Details)" sheetId="44" r:id="rId44"/>
    <s:sheet name="FAIR VALUE MEASUREMENTS (Detail" sheetId="45" r:id="rId45"/>
    <s:sheet name="FAIR VALUE MEASUREMENTS (Deta46" sheetId="46" r:id="rId46"/>
    <s:sheet name="FAIR VALUE MEASUREMENTS (Deta47" sheetId="47" r:id="rId47"/>
    <s:sheet name="FAIR VALUE MEASUREMENTS (Deta48" sheetId="48" r:id="rId48"/>
    <s:sheet name="CHANGES IN ACCUMULATED OTHER 49" sheetId="49" r:id="rId49"/>
    <s:sheet name="CHANGES IN ACCUMULATED OTHER 50" sheetId="50" r:id="rId50"/>
    <s:sheet name="SUBSEQUENT EVENT (Details)" sheetId="51" r:id="rId51"/>
    <s:sheet name="REPURCHASE AGREEMENTS (Details)" sheetId="52" r:id="rId52"/>
    <s:sheet name="Uncategorized Items - ktyb-2015" sheetId="53" r:id="rId53"/>
  </s:sheets>
  <s:definedNames/>
  <s:calcPr calcId="124519" calcMode="auto" fullCalcOnLoad="1"/>
</s:workbook>
</file>

<file path=xl/sharedStrings.xml><?xml version="1.0" encoding="utf-8"?>
<sst xmlns="http://schemas.openxmlformats.org/spreadsheetml/2006/main" uniqueCount="629">
  <si>
    <t>Document and Entity Information - shares</t>
  </si>
  <si>
    <t>6 Months Ended</t>
  </si>
  <si>
    <t>Jun. 30, 2015</t>
  </si>
  <si>
    <t>Jul. 31, 2015</t>
  </si>
  <si>
    <t>Document and Entity Information</t>
  </si>
  <si>
    <t>Entity Registrant Name</t>
  </si>
  <si>
    <t>KENTUCKY BANCSHARES INC /KY/</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unaudited) - USD ($) $ in Thousands</t>
  </si>
  <si>
    <t>Dec. 31, 2014</t>
  </si>
  <si>
    <t>Assets</t>
  </si>
  <si>
    <t>Cash and due from banks</t>
  </si>
  <si>
    <t>Federal funds sold</t>
  </si>
  <si>
    <t>Cash and cash equivalents</t>
  </si>
  <si>
    <t>Interest bearing time deposits</t>
  </si>
  <si>
    <t>Securities available for sale</t>
  </si>
  <si>
    <t>Trading Assets</t>
  </si>
  <si>
    <t>Mortgage loans held for sale</t>
  </si>
  <si>
    <t>Loans</t>
  </si>
  <si>
    <t>Allowance for loan losses</t>
  </si>
  <si>
    <t>Net loans</t>
  </si>
  <si>
    <t>Federal Home Loan Bank stock</t>
  </si>
  <si>
    <t>Real estate owned, net</t>
  </si>
  <si>
    <t>Bank premises and equipment, net</t>
  </si>
  <si>
    <t>Interest receivable</t>
  </si>
  <si>
    <t>Mortgage servicing rights</t>
  </si>
  <si>
    <t>Goodwill</t>
  </si>
  <si>
    <t>Other intangible assets</t>
  </si>
  <si>
    <t>Other assets</t>
  </si>
  <si>
    <t>Total assets</t>
  </si>
  <si>
    <t>Deposits</t>
  </si>
  <si>
    <t>Non-interest bearing</t>
  </si>
  <si>
    <t>Time deposits, $250,000 and over</t>
  </si>
  <si>
    <t>Other interest bearing</t>
  </si>
  <si>
    <t>Total deposits</t>
  </si>
  <si>
    <t>Repurchase agreements and other borrowings</t>
  </si>
  <si>
    <t>Federal funds purchased</t>
  </si>
  <si>
    <t>Short-term Federal Home Loan Bank advances</t>
  </si>
  <si>
    <t>Long-term Federal Home Loan Bank advances</t>
  </si>
  <si>
    <t>Subordinated debentures</t>
  </si>
  <si>
    <t>Interest payable</t>
  </si>
  <si>
    <t>Other liabilities</t>
  </si>
  <si>
    <t>Total liabilities</t>
  </si>
  <si>
    <t>Stockholders' equity</t>
  </si>
  <si>
    <t>Preferred stock, 300,000 shares authorized and unissued</t>
  </si>
  <si>
    <t>Common stock, no par value; 10,000,000 shares authorized; 2,725,631 and 2,720,098 shares issued and outstanding on June 30, 2015 and December 31, 2014</t>
  </si>
  <si>
    <t>Retained earnings</t>
  </si>
  <si>
    <t>Accumulated other comprehensive income (loss)</t>
  </si>
  <si>
    <t>Total stockholders' equity</t>
  </si>
  <si>
    <t>Total liabilities and stockholders' equity</t>
  </si>
  <si>
    <t>CONSOLIDATED BALANCE SHEETS(unaudited) (Parenthetical) - $ / shares</t>
  </si>
  <si>
    <t>CONSOLIDATED BALANCE SHEETS(unaudited)</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LOSS) (unaudited) - USD ($) $ in Thousands</t>
  </si>
  <si>
    <t>3 Months Ended</t>
  </si>
  <si>
    <t>Jun. 30, 2014</t>
  </si>
  <si>
    <t>INTEREST INCOME:</t>
  </si>
  <si>
    <t>Loans, including fees</t>
  </si>
  <si>
    <t>Securities</t>
  </si>
  <si>
    <t>Taxable</t>
  </si>
  <si>
    <t>Tax exempt</t>
  </si>
  <si>
    <t>Other</t>
  </si>
  <si>
    <t>Total interest income</t>
  </si>
  <si>
    <t>INTEREST EXPENSE:</t>
  </si>
  <si>
    <t>Federal Home Loan Bank advances</t>
  </si>
  <si>
    <t>Total interest expense</t>
  </si>
  <si>
    <t>Net interest income</t>
  </si>
  <si>
    <t>Provision for loan losses</t>
  </si>
  <si>
    <t>Net interest income after provision</t>
  </si>
  <si>
    <t>NON-INTEREST INCOME:</t>
  </si>
  <si>
    <t>Service charges</t>
  </si>
  <si>
    <t>Loan service fee income, net</t>
  </si>
  <si>
    <t>Trust department income</t>
  </si>
  <si>
    <t>Gain on sale of available for sale securities, net</t>
  </si>
  <si>
    <t>Gain (loss) on trading assets</t>
  </si>
  <si>
    <t>Gain on sale of mortgage loans</t>
  </si>
  <si>
    <t>Brokerage income</t>
  </si>
  <si>
    <t>Debit card interchange income</t>
  </si>
  <si>
    <t>Total other income</t>
  </si>
  <si>
    <t>NON-INTEREST EXPENSE:</t>
  </si>
  <si>
    <t>Salaries and employee benefits</t>
  </si>
  <si>
    <t>Occupancy expenses</t>
  </si>
  <si>
    <t>Repossession expenses, net</t>
  </si>
  <si>
    <t>FDIC Insurance</t>
  </si>
  <si>
    <t>Legal and professional fees</t>
  </si>
  <si>
    <t>Data processing</t>
  </si>
  <si>
    <t>Debit card expenses</t>
  </si>
  <si>
    <t>Amortization</t>
  </si>
  <si>
    <t>Advertising and marketing</t>
  </si>
  <si>
    <t>Taxes other than payroll, property and income</t>
  </si>
  <si>
    <t>Telephone</t>
  </si>
  <si>
    <t>Postage</t>
  </si>
  <si>
    <t>Loan fees</t>
  </si>
  <si>
    <t>Total other expenses</t>
  </si>
  <si>
    <t>Income before taxes</t>
  </si>
  <si>
    <t>Income taxes</t>
  </si>
  <si>
    <t>Net income</t>
  </si>
  <si>
    <t>Other Comprehensive Income (Loss), net of tax:</t>
  </si>
  <si>
    <t>Change in Unrealized Gains on Securities</t>
  </si>
  <si>
    <t>Comprehensive Income (Loss)</t>
  </si>
  <si>
    <t>Earnings per share</t>
  </si>
  <si>
    <t>Basic (in dollars per share)</t>
  </si>
  <si>
    <t>Diluted (in dollars per share)</t>
  </si>
  <si>
    <t>Dividends per share (in dollars per share)</t>
  </si>
  <si>
    <t>CONSOLIDATED STATEMENT OF CHANGES IN STOCKHOLDERS' EQUITY (unaudited) - 6 months ended Jun. 30, 2015 - USD ($) $ in Thousands</t>
  </si>
  <si>
    <t>Common Stock Including Additional Paid in Capital</t>
  </si>
  <si>
    <t>Retained Earnings</t>
  </si>
  <si>
    <t>Accumulated Other Comprehensive Income/(Loss)</t>
  </si>
  <si>
    <t>Total</t>
  </si>
  <si>
    <t>Balances at Dec. 31, 2014</t>
  </si>
  <si>
    <t>Balances (in shares) at Dec. 31, 2014</t>
  </si>
  <si>
    <t>Increase (Decrease) in Stockholders' Equity</t>
  </si>
  <si>
    <t>Common stock issued, net of forfeitures</t>
  </si>
  <si>
    <t>Common stock issued, net of forfeitures (in shares)</t>
  </si>
  <si>
    <t>Stock based compensation expense</t>
  </si>
  <si>
    <t>Common stock purchased and retired</t>
  </si>
  <si>
    <t>Common stock purchased and retired (in shares)</t>
  </si>
  <si>
    <t>Net change in unrealized gain (loss) on securities available for sale, net of tax and reclassifications</t>
  </si>
  <si>
    <t>Dividends declared - $0.52 per share</t>
  </si>
  <si>
    <t>Balances at Jun. 30, 2015</t>
  </si>
  <si>
    <t>Balances (in shares) at Jun. 30, 2015</t>
  </si>
  <si>
    <t>CONSOLIDATED STATEMENT OF CHANGES IN STOCKHOLDERS' EQUITY (unaudited) (Parenthetical) - $ / shares</t>
  </si>
  <si>
    <t>CONSOLIDATED STATEMENT OF CHANGES IN STOCKHOLDERS' EQUITY (unaudited)</t>
  </si>
  <si>
    <t>CONSOLIDATED STATEMENTS OF CASH FLOWS (unaudited) - USD ($) $ in Thousands</t>
  </si>
  <si>
    <t>Cash Flows From Operating Activities</t>
  </si>
  <si>
    <t>Net Income</t>
  </si>
  <si>
    <t>Adjustments to reconcile net income to net cash provided by operating activities:</t>
  </si>
  <si>
    <t>Depreciation and amortization</t>
  </si>
  <si>
    <t>Securities amortization (accretion), net</t>
  </si>
  <si>
    <t>Securities available for sale gains, net</t>
  </si>
  <si>
    <t>Net change in trading assets</t>
  </si>
  <si>
    <t>Originations of loans held for sale</t>
  </si>
  <si>
    <t>Proceeds from sale of loans</t>
  </si>
  <si>
    <t>Losses (gain) on other real estate</t>
  </si>
  <si>
    <t>Write-downs of other real estate, net</t>
  </si>
  <si>
    <t>Changes in:</t>
  </si>
  <si>
    <t>Net cash from operating activities</t>
  </si>
  <si>
    <t>Cash Flows From Investing Activities</t>
  </si>
  <si>
    <t>Purchases of securities available for sale</t>
  </si>
  <si>
    <t>Proceeds from sales of securities</t>
  </si>
  <si>
    <t>Proceeds from principal payments, sales, maturities and calls of securities</t>
  </si>
  <si>
    <t>Net change in loans</t>
  </si>
  <si>
    <t>Proceeds from redemption of Federal Home Loan Bank stock</t>
  </si>
  <si>
    <t>Purchases of bank premises and equipment</t>
  </si>
  <si>
    <t>Proceeds from the sale of other real estate</t>
  </si>
  <si>
    <t>Net cash from investing activities</t>
  </si>
  <si>
    <t>Cash Flows From Financing Activities:</t>
  </si>
  <si>
    <t>Net change in deposits</t>
  </si>
  <si>
    <t>Net change in repurchase agreements and other borrowings</t>
  </si>
  <si>
    <t>short-term advances from Federal Home Loan Bank</t>
  </si>
  <si>
    <t>payment on short-term Federal Home Loan Bank advances</t>
  </si>
  <si>
    <t>Long-term advances from Federal Home Loan Bank</t>
  </si>
  <si>
    <t>Payments on long-term Federal Home Loan Bank advances</t>
  </si>
  <si>
    <t>Proceeds from issuance of common stock</t>
  </si>
  <si>
    <t>Purchase of common stock</t>
  </si>
  <si>
    <t>Dividends paid</t>
  </si>
  <si>
    <t>Net cash from financing activities</t>
  </si>
  <si>
    <t>Net change in cash and cash equivalents</t>
  </si>
  <si>
    <t>Cash and cash equivalents at beginning of period</t>
  </si>
  <si>
    <t>Cash and cash equivalents at end of period</t>
  </si>
  <si>
    <t>Cash paid during the year for:</t>
  </si>
  <si>
    <t>Interest expense</t>
  </si>
  <si>
    <t>Supplemental disclosures of non-cash investing activities</t>
  </si>
  <si>
    <t>Real estate acquired through foreclosure</t>
  </si>
  <si>
    <t>SUMMARY OF SIGNIFICANT ACCOUNTING POLICIES</t>
  </si>
  <si>
    <t xml:space="preserve">1. SUMMARY OF SIGNIFICANT ACCOUNTING POLICIES
The financial information presented as of any date other than December 31 has been prepared from the Company’s books and records without audit. The accompanying consolidated financial statements have been prepared in accordance with the instructions to Form 10-Q and Rule 10-01 of Regulation S-X. Certain financial information that is normally included in annual financial statements prepared in accordance with accounting principles generally accepted in the United States of America, but is not required for interim reporting purposes, has been condensed or omitted. There have been no significant changes to the Company’s accounting and reporting policies as disclosed in the Company’s Annual Report on Form 10-K for the year ended December 31, 2014. In the opinion of management, all adjustments, consisting of normal recurring adjustments, necessary for a fair presentation of such financial statements, have been included. The results of operations for the interim periods are not necessarily indicative of the results to be expected for the full year.
For further information, refer to the consolidated financial statements and footnotes thereto included in the Company’s Annual Report on Form 10-K for the year ended December 31, 2014.
Basis of Presentation : The consolidated financial statements include the accounts of Kentucky Bancshares, Inc. (the “Company”, “we”, “our” or “us”), its wholly-owned subsidiaries, Kentucky Bank (the “Bank”) and KBI Insurance Company, Inc., and the Bank’s wholly-owned subsidiary, KB Special Assets Unit, LLC. Intercompany transactions and balances have been eliminated in consolidation.
Nature of Operations : The Bank operates under a state bank charter and provides full banking services, including trust services, to customers located in Bourbon, Clark, Elliott, Fayette, Harrison, Jessamine, Madison, Rowan, Scott, Woodford and adjoining counties in Kentucky. Management continues to consider opportunities for branch expansion and will also consider acquisition opportunities that help advance its strategic objectives. As a state bank, the Bank is subject to regulation by the Kentucky Department of Financial Institutions and the Federal Deposit Insurance Corporation (“FDIC”). The Company, a bank holding company, is regulated by the Federal Reserve.
On July 9, 2014, a new subsidiary of the Company was incorporated under the name KBI Insurance Company, Inc. KBI Insurance Company, Inc. is a subsidiary of Kentucky Bancshares, Inc. and is located in Las Vegas, Nevada. It is a captive insurance subsidiary which provides various liability and property damage insurance policies for Kentucky Bancshares, Inc. and its related subsidiaries. KBI Insurance Company, Inc. is regulated by the State of Nevada Division of Insurance.
Our transfer, registrar and dividend agent, Registrar and Transfer Company, was recently acquired by Computershare. The migration to Computershare occurred October 31, 2014.
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to the financial statements.
Trading Assets : The Company engages in trading activities for its own account. Securities that are held principally for resale in the near term are recorded at fair value with changes in fair value included in earnings. Interest and dividends are included in net interest income.
Loss Contingencies : Loss contingencies, including claims and legal actions arising in the ordinary course of business, are recorded as liabilities when the likelihood of loss is probable and an amount or range of loss can be reasonably estimated.
Reclassifications : Some items in the prior year financial statements were reclassified to conform to the current presentation. Reclassifications had no effect on prior period net income or stockholders’ equity.
Adoption of New Accounting Standards
In January 2014, FASB issued Accounting Standards Update 2014-04, Receivables—Troubled Debt Restructurings by Creditors (Subtopic 310-40): Reclassification of Residential Real Estate Collateralized Consumer Mortgage Loans upon Foreclosure (a consensus of the FASB Emerging Issues Task Force) . The ASU clarifies when an in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did not have a material impact on the Company’s consolidated financial statements, but will result in additional disclosures.
In May 2014, FASB issued Accounting Standards Update 2014-09, Revenue from Contracts with Customers (Topic 606) .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 However, in April 2015, the FASB voted to defer the effective date of ASU 2014-09 by one year making the amendments effective for public entities for annual reporting periods beginning after December 15, 2017, including interim periods within those reporting periods. Companies have the option to apply ASU 2014-09 as of the original effective date.
In June 2014, FASB issued Accounting Standards Update 2014-11, Transfers and Servicing (Topic 860): Repurchase-to-Maturity Transactions, Repurchase Financings, and Disclosures. The amendments in this update require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update also requires certain disclosures for these types of transactions. This ASU became effective for the Company on January 1, 2015. The adoption of ASU 2014-11 did not have a material impact on the Company’s financial statements. </t>
  </si>
  <si>
    <t>SECURITIES</t>
  </si>
  <si>
    <t xml:space="preserve">2. SECURITIES
SECURITIES AVAILABLE FOR SALE
Period-end securities are as follows:
(in thousands)
Gross
Gross
Amortized
Unrealized
Unrealized
Fair
Cost
Gains
Losses
Value
Available for Sale
June 30, 2015
U.S. government agencies
$
$
$
)
$
States and political subdivisions
)
Mortgage-backed - residential
)
Equity securities
—
Total
$
$
$
)
$
December 31, 2014
U.S. government agencies
$
$
$
)
$
States and political subdivisions
)
Mortgage-backed - residential
)
Equity securities
—
Total
$
$
$
)
$
The amortized cost and fair value of securities at June 30, 2015 by contractual maturity are shown below. Expected maturities will differ from contractual maturities because borrowers may have the right to call or prepay obligations with or without call or prepayment penalties. Securities not due at a single maturity are shown separately. Further discussion concerning Fair Value Measurements can be found in Note 8.
(in thousands)
Amortized
Fair
Cost
Value
Due in one year or less
$
$
Due after one year through five years
Due after five years through ten years
Due after ten years
Mortgage-backed - residential
Equity
Total
$
$
Proceeds from sales of securities during the first six months of 2015 and 2014 were $9.1 million and $40.0 million. Gross gains of $251 thousand and $785 thousand and gross losses of $0 and $352 thousand were realized on those sales, respectively. The tax provision related to these realized net gains was $85 and $147 thousand, respectively.
Proceeds from sales of securities during the three months ending June 30, 2015 and June 30, 2014 were $9.1 million and $23.5 million. Gross gains of $243 thousand and $477 thousand and gross losses of $0 and $232 were realized on those sales, respectively. The tax provision related to these realized gains and losses was $83 thousand for both periods, respectively.
Securities with unrealized losses June 30, 2015 and at December 31, 2014 not recognized in income are as follows:
June 30, 2015
Less than 12 Months
12 Months or More
Total
Fair
Unrealized
Fair
Unrealized
Fair
Unrealized
Description of Securities
Value
Loss
Value
Loss
Value
Loss
U.S. Government agencies
$
$
)
$
$
)
$
$
)
States and municipals
)
)
)
Mortgage-backed - residential
)
)
)
Total temporarily impaired
$
$
)
$
$
)
$
$
)
December 31, 2014
Less than 12 Months
12 Months or More
Total
Fair
Unrealized
Fair
Unrealized
Fair
Unrealized
Description of Securities
Value
Loss
Value
Loss
Value
Loss
U.S. Government agencies
$
$
)
$
$
)
$
$
)
States and municipals
)
)
)
Mortgage-backed - residential
)
)
)
Total temporarily impaired
$
$
)
$
$
)
$
$
)
The Company evaluates securities for other than temporary impairment at least on a quarterly basis, and more frequently when economic or market concerns warrant such evaluation. In analyzing an issuer’s financial condition, we may consider many factors including, (1) whether the securities are issued by the federal government or its agencies, (2) whether downgrades by bond rating agencies have occurred, (3) the results of reviews of the issuer’s financial condition and near-term prospects, (4) the length of time and the extent to which the fair value has been less than cost, and (5) whether we intend to sell the investment security or more likely than not will be required to sell the investment security before its anticipated recovery.
Unrealized losses on securities included in the tables above have not been recognized into income because (1) all rated securities are investment grade and are of high credit quality, (2) management does not intend to sell and it is more likely than not that management would not be required to sell the securities prior to their anticipated recovery, (3) management believes the decline in fair value is largely due to changes in interest rates and (4) management believes the declines in fair value are temporary. The Company believes the fair value is expected to recover as the securities approach maturity.
TRADING ASSETS
The trading assets of $5.4 million are primarily comprised of municipal securities which are held for a minimal period of time. </t>
  </si>
  <si>
    <t>LOANS</t>
  </si>
  <si>
    <t xml:space="preserve">3. LOANS
Loans at period-end are as follows:
(in thousands)
6/30/15
12/31/14
Commercial
$
$
Real estate construction
Real estate mortgage:
1-4 family residential
Multi-family residential
Non-farm &amp; non-residential
Agricultural
Consumer
Other
Total
$
$
Activity in the allowance for loan losses for the six month and three month periods indicated was as follows:
Six Months Ended June 30, 2015
(in thousands)
Beginning
Ending
Balance
Charge-offs
Recoveries
Provision
Balance
Commercial
$
$
$
—
$
$
Real estate Construction
—
Real estate mortgage:
1-4 family residential
Multi-family residential
Non-farm &amp; non-residential
—
—
Agricultural
)
Consumer
Other
Unallocated
—
—
$
$
$
$
$
Three Months Ended June 30, 2015
(in thousands)
Beginning
Ending
Balance
Charge-offs
Recoveries
Provision
Balance
Commercial
$
$
—
$
—
$
$
Real estate Construction
—
—
Real estate mortgage:
1-4 family residential
Multi-family residential
Non-farm &amp; non-residential
—
—
Agricultural
—
)
Consumer
Other
Unallocated
—
—
$
$
$
$
$
Six Months Ended June 30, 2014
(in thousands)
Beginning
Ending
Balance
Charge-offs
Recoveries
Provision
Balance
Commercial
$
$
$
—
$
$
Real estate Construction
—
)
Real estate mortgage:
1-4 family residential
Multi-family residential
—
—
)
Non-farm &amp; non-residential
—
)
Agricultural
—
)
Consumer
Other
Unallocated
—
—
$
$
$
$
$
Three Months Ended June 30, 2014
(in thousands)
Beginning
Ending
Balance
Charge-offs
Recoveries
Provision
Balance
Commercial
$
$
—
$
—
$
$
Real estate Construction
—
Real estate mortgage:
1-4 family residential
Multi-family residential
—
—
)
Non-farm &amp; non-residential
—
—
)
Agricultural
—
)
Consumer
Other
Unallocated
—
—
)
$
$
$
$
$
The following tables present the balance in the allowance for loan losses and the recorded investment (excluding accrued interest receivable amounting to $2.4 million as of June 30, 2015 and $2.0 million at December 31, 2014) in loans by portfolio segment and based on impairment method as of June 30, 2015 and December 31, 2014:
As of June 30, 2015
(in thousands)
Individually
Collectively
Evaluated for
Evaluated for
Impairment
Impairment
Total
Allowance for Loan Losses:
Commercial
$
—
$
$
Real estate construction
—
Real estate mortgage
1-4 family residential
Multi-family residential
—
Non-farm &amp; non-residential
Agricultural
Consumer
—
Other
—
Unallocated
—
$
$
$
Loans:
Commercial
$
—
$
$
Real estate construction
—
Real estate mortgage:
1-4 family residential
Multi-family residential
—
Non-farm &amp; non-residential
Agricultural
Consumer
—
Other
—
$
$
$
As of December 31, 2014
(in thousands)
Individually
Collectively
Evaluated for
Evaluated for
Impairment
Impairment
Total
Allowance for Loan Losses:
Commercial
$
—
$
$
Real estate construction
—
Real estate mortgage:
1-4 family residential
Multi-family residential
Non-farm &amp; non-residential
Agricultural
Consumer
—
Other
—
Unallocated
—
$
$
$
Loans:
Commercial
$
—
$
$
Real estate construction
—
Real estate mortgage:
1-4 family residential
Multi-family residential
Non-farm &amp; non-residential
Agricultural
Consumer
—
Other
—
$
$
$
The following table presents loans individually evaluated for impairment by class of loans as of and for the six months ended June 30, 2015 (in thousands):
Unpaid
Allowance for
Average
Interest
Cash Basis
Principal
Recorded
Loan Losses
Recorded
Income
Interest
Balance
Investment
Allocated
Investment
Recognized
Recognized
With no related allowance recorded:
Real estate mortgage:
1-4 family residential
—
Agricultural
—
With an allowance recorded:
Real estate mortgage:
1-4 family residential
Non-farm &amp; non-residential
Multi-family residential
—
—
—
—
—
Agricultural
—
—
Consumer
—
—
—
—
—
—
Other
—
—
—
—
—
Total
$
$
$
$
$
$
The recorded investment in loans excludes accrued interest receivable and loan origination fees, net due to immateriality.
The following table presents loans individually evaluated for impairment by class of loans for the six months ended June 30, 2014 (in thousands):
Year to Date
Year to Date
Average
Interest
Cash Basis
Recorded
Income
Interest
Investment
Recognized
Recognized
With no related allowance recorded:
Real estate mortgage:
1-4 family residential
—
—
Non-farm &amp; non-residential
—
Agricultural
With an allowance recorded:
Real estate mortgage:
1-4 family residential
Multi-family residential
Non-farm &amp; non-residential
Agricultural
Total
$
$
$
The recorded investment in loans excludes accrued interest receivable and loan origination fees, net due to immateriality.
The following table presents loans individually evaluated for impairment by class of loans as of and for the year ended December 31, 2014 (in thousands):
Unpaid
Allowance for
Average
Interest
Cash Basis
Principal
Recorded
Loan Losses
Recorded
Income
Interest
Balance
Investment
Allocated
Investment
Recognized
Recognized
With no related allowance recorded:
Real estate mortgage:
1-4 family residential
$
$
$
—
$
$
$
Non-farm &amp; non-residential
—
—
—
—
—
Agricultural
—
With an allowance recorded:
Real estate mortgage
1-4 family residential
Multi-family residential
Non-farm &amp; non-residential
Agricultural
Total
$
$
$
$
$
$
The recorded investment in loans excludes accrued interest receivable and loan origination fees, net due to immateriality.
The following tables present loans individually evaluated for impairment by class of loans for the three months ending June 30, 2015 and June 30, 2014 (in thousands):
Three Months Ending June 30, 2015
Average
Interest
Cash Basis
Recorded
Income
Interest
Investment
Recognized
Recognized
With no related allowance recorded:
Real estate mortgage:
1-4 family residential
$
$
$
Agricultural
With an allowance recorded:
Real estate mortgage:
1-4 family residential
Multi-family residential
—
—
Non-farm &amp; non-residential
Agricultural
—
—
Consumer
—
—
—
Other
—
—
—
Total
$
$
$
The recorded investment in loans excludes accrued interest receivable and loan origination fees, net due to immateriality.
Three Months Ending June 30, 2014
Average
Interest
Cash Basis
Recorded
Income
Interest
Investment
Recognized
Recognized
With no related allowance recorded:
Real estate mortgage:
1-4 family residential
$
$
—
$
—
Agricultural
With an allowance recorded:
Real estate mortgage:
1-4 family residential
Multi-family residential
Non-farm &amp; non-residential
Agricultural
Total
$
$
$
The recorded investment in loans excludes accrued interest receivable and loan origination fees, net due to immateriality.
The following tables present the recorded investment in nonaccrual, loans past due over 90 days still on accrual and accruing troubled debt restructurings by class of loans as of June 30, 2015 and December 31, 2014:
As of June 30, 2015
(in thousands)
Loans Past Due
Over 90 Days
Accruing
Still
Troubled Debt
Nonaccrual
Accruing
Restructurings
Real estate construction
$
$
—
$
—
Real estate mortgage:
1-4 family residential
Multi-family residential
—
—
Non-farm &amp; non-residential
—
Agricultural
—
Consumer
—
Total
$
$
$
As of December 31, 2014
(in thousands)
Loans Past Due
Over 90 Days
Accruing
Still
Troubled Debt
Nonaccrual
Accruing
Restructurings
Commercial
$
$
—
$
—
Real estate construction
—
—
Real estate mortgage:
1-4 family residential
Multi-family residential
—
—
Non-farm &amp; non-residential
—
Agricultural
—
Consumer
—
Total
$
$
$
Nonaccrual loans secured by real estate make up 98.9% of the total nonaccruals at June 30, 2015.
Nonaccrual loans and loans past due 90 days still on accrual include both smaller balance homogeneous loans that are collectively evaluated for impairment and individually classified impaired loans.
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Nonaccrual loans are loans for which payments in full of principal or interest is not expected or which principal or interest has been in default for a period of 90 days or more unless the asset is both well secured and in the process of collection. Other impaired loans may be loans showing signs of weakness or interruptions in cash flow, but ultimately are current or less than 90 days past due with respect to principal and interest and for which we anticipate full payment of principal and interest but not in accordance with contractual terms.
Additional factors considered by management in determining impairment and non-accrual status include payment status, collateral value, availability of current financial information, and the probability of collecting all contractual principal and interest payments.
The following tables present the aging of the recorded investment in past due and non-accrual loans as of June 30, 2015 and December 31, 2014 by class of loans:
As of June 30, 2015
(in thousands)
30—59
60—89
Loans Past Due
Total
Days
Days
Over 90 Days
Past Due &amp;
Loans Not
Past Due
Past Due
Still Accruing
Non-accrual
Non-accrual
Past Due
Commercial
$
$
—
$
—
$
—
$
$
Real estate construction
—
—
—
Real estate mortgage:
1-4 family residential
Multi-family residential
—
—
—
Non-farm &amp; non-residential
—
—
—
Agricultural
—
Consumer
Other
—
—
—
—
—
Total
$
$
$
$
$
$
As of December 31, 2014
( in thousands)
30—59
60—89
Greater than
Total
Days
Days
90 Days
Past Due &amp;
Loans Not
Past Due
Past Due
Past Due
Non-accrual
Non-accrual
Past Due
Commercial
$
$
—
$
—
$
$
$
Real estate construction
—
—
—
Real estate mortgage:
1-4 family residential
Multi-family residential
—
—
Non-farm &amp; non-residential
—
—
Agricultural
—
Consumer
Other
—
—
—
—
—
Total
$
$
$
$
$
$
Troubled Debt Restructurings:
The Company has allocated $387 thousand in specific reserves to customers whose loan terms have been modified in troubled debt restructurings as of June 30, 2015. The Company allocated $369 thousand for specific reserves to customers whose loan terms had been modified in troubled debt restructuring as of December 31, 2014. The Company has not committed to lend additional amounts as of June 30, 2015 and December 31, 2014 to customers with outstanding loans that are classified as troubled debt restructurings. All loans which have undergone a troubled debt restructuring modification are performing. Further, there were no troubled debt restructurings for which there was a payment default within twelve months following the modification during the periods ending June 30, 2015 and 2014.
No loans were modified as troubled debt restructurings during the six or three months ending June 30, 2015 and 201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The Company uses the following definitions for risk ratings:
Special Mention. Loans classified as special mention have one or more potential weaknesses that deserve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and document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5 and December 31, 2014, and based on the most recent analysis performed, the risk category of loans by class of loans is as follows:
As of June 30, 2015
( in thousands)
Special
Pass
Mention
Substandard
Doubtful
Commercial
$
$
$
$
—
Real estate construction
—
Real estate mortgage:
1-4 family residential
Multi-family residential
—
—
Non-farm &amp; non-residential
—
Agricultural
—
Total
$
$
$
$
As of December 31, 2014
( in thousands)
Special
Pass
Mention
Substandard
Doubtful
Commercial
$
$
$
$
—
Real estate construction
—
Real estate mortgage:
1-4 family residential
Multi-family residential
—
—
Non-farm &amp; non-residential
—
Agricultural
—
Total
$
$
$
$
For consumer loans, the Company evaluates the credit quality based on the aging of the recorded investment in loans, which was previously presented. Non-performing consumer loans are loans which are greater than 90 days past due or on non-accrual status, and total $20 thousand at June 30, 2015 and $6 thousand at December 31, 2014. </t>
  </si>
  <si>
    <t>REAL ESTATE OWNED</t>
  </si>
  <si>
    <t>4. REAL ESTATE OWNED
Activity in real estate owned, net was as follows:
Six Months Ended
June 30
2015
2014
(in thousands)
Beginning of year
$
$
Additions
Sales
)
)
(Additions) subtractions to valuation allowance, net
End of period
$
$
Activity in the valuation allowance was as follows:
Six Months Ended
June 30
2015
2014
(in thousands)
Beginning of year
$
$
Write-downs of other real estate, net
Reduction from sale
)
)
End of period
$
$
Expenses related to foreclosed assets include:
Six Months Ended
June 30
2015
2014
(in thousands)
Net loss (gain) on sales reported in other income
$
$
)
Write-downs of other real estate, net
Operating expenses (receipts), net of rental income
Repossession expenses, net
For the period
$
$
)
Three Months Ended
June 30
2015
2014
(in thousands)
Net loss (gain) on sales reported in other income
$
$
)
Write-downs of other real estate, net
Operating expenses (receipts), net of rental income
Repossession expenses, net
For the period
$
$</t>
  </si>
  <si>
    <t>EARNINGS PER SHARE</t>
  </si>
  <si>
    <t xml:space="preserve">5. EARNINGS PER SHARE
Basic earnings per common share is net income divided by the weighted average number of common shares outstanding during the period. Diluted earnings per common share includes the dilutive effect of additional potential common shares issuable under stock based compensation agreements.
The factors used in the earnings per share computation follow:
Six Months Ended
June 30
2015
2014
(in thousands)
Basic Earnings Per Share
Net Income
$
$
Weighted average common shares outstanding
Basic earnings per share
$
$
Diluted Earnings Per Share
Net Income
$
$
Weighted average common shares outstanding
Weighted average common and dilutive potential common shares outstanding
Diluted earnings per share
$
$
Three Months Ended
June 30
2015
2014
(in thousands)
Basic Earnings Per Share
Net Income
$
$
Weighted average common shares outstanding
Basic earnings per share
$
$
Diluted Earnings Per Share
Net Income
$
$
Weighted average common shares outstanding
Weighted average common and dilutive potential common shares outstanding
Diluted earnings per share
$
$
Stock options for 2,400 shares of common stock for the six and three months ended June 30, 2015 and 12,725 shares of common stock for the six and three months ended June 30, 2014 were excluded from diluted earnings per share because their impact was antidilutive. </t>
  </si>
  <si>
    <t>STOCK COMPENSATION</t>
  </si>
  <si>
    <t xml:space="preserve">6. STOCK COMPENSATION
We have four stock based compensation plans as described below.
Two Stock Option Plans
Under its expired 1999 Employee Stock Option Plan, the Company has granted certain officers and key employees stock option awards which vest and become fully exercisable at the end of five years and provided for issuance of up to 100,000 options. Under the expired 1993 Non-Employee Directors Stock Ownership Incentive Plan, the Company also granted certain directors stock option awards which vest and become fully exercisable immediately and provided for issuance of up to 20,000 options. For each Stock Option Plan, the exercise price of each option, which has a ten year life, was equal to the market price of the Company’s stock on the date of grant.
Summary of activity in the stock option plan for the first six months of 2015 follows:
Weighted
Weighted
Average
Average
Remaining
Aggregate
Exercise
Contractual
Intrinsic
Shares
Price
Term
Value
Outstanding, beginning of year
$
Granted
—
—
Forfeited or expired
)
Exercised
—
—
Outstanding, end of period
$
18.5 months
$
—
Vested and expected to vest
$
18.5 months
$
—
Exercisable, end of period
$
18.5 months
$
—
As of June 30, 2015, there was $0 of total unrecognized compensation cost related to nonvested stock options granted under the Plan. Since both stock option plans have expired, neither plan allows for additional options to be issued.
2005 Restricted Stock Grant Plan
On May 10, 2005, the Company’s stockholders approved a restricted stock grant plan. Total shares issuable under the plan are 50,000. There were 5,385 shares issued during the first six months of 2015 and 7,475 shares issued during the first six months of 2014. There were no shares forfeited during the first six months of 2015 or 2014.
A summary of changes in the Company’s nonvested shares for the year follows:
Weighted-Average
Fair
Grant-Date
Value
Nonvested Shares
Shares
Fair Value
Per Share
Nonvested at January 1, 2015
$
$
Granted
Vested
)
)
Forfeited
—
—
—
Nonvested at June 30, 2015
$
$
As of June 30, 2015, there was $349,393 of total unrecognized compensation cost related to nonvested shares granted under the restricted stock grant plan. The cost is expected to be recognized over a weighted-average period of 3.1 years. As of June 30, 2015, no additional shares are available for issue under the restricted stock grant plan.
2009 Stock Award Plan
On May 13, 2009, the Company’s stockholders approved a stock award plan that provides for the granting of both incentive and nonqualified stock options and other share based awards. Total shares issuable under the plan are 150,000. There were 465 shares issued during the first six months of 2015 and none in 2014. There were no shares forfeited during the first six months of 2015 or 2014.
A summary of changes in the Company’s nonvested shares for the year follows:
Weighted-Average
Fair
Grant-Date
Value
Nonvested Shares
Shares
Fair Value
Per Share
Nonvested at January 1, 2015
$
$
Granted
Vested
)
)
Forfeited
—
—
—
Nonvested at June 30, 2015
$
$
As of June 30, 2015, there was $22,582 of total unrecognized compensation cost related to nonvested shares granted under the restricted stock grant plan. The cost is expected to be recognized over a weighted-average period of 2.9 years. As of June 30, 2015, 148,635 shares are still available for issuance. </t>
  </si>
  <si>
    <t>OTHER BORROWINGS</t>
  </si>
  <si>
    <t xml:space="preserve">7. OTHER BORROWINGS
At December 31, 2014 the Company had a $5 million revolving promissory note with a maturity date of July 26, 2015. The Company has no outstanding balances related to this promissory note at June 30, 2015 or December 31, 2014. Upon maturity, the Company renewed the revolving promissory note. The new note has similar terms as the original note and matures July 19, 2016.
On July 20, 2015, the Company borrowed $5 million. The term loan has a fixed interest rate of 5.02%, requires quarterly principal and interest payments and matures July 20, 2025. </t>
  </si>
  <si>
    <t>FAIR VALUE MEASUREMENTS</t>
  </si>
  <si>
    <t xml:space="preserve">8. FAIR VALUE MEASUREMENTS
ASC Topic 820, “Fair Value Measurements and Disclosures”, defines fair value, establishes a framework for measuring fair value, and sets forth disclosures about fair value measurements. ASC Topic 825, “Financial Instruments” , allows entities to choose to measure certain financial assets and liabilities at fair value. The Company has not elected the fair value option for any financial assets or liabilities.
ASC Topic 820 defines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Investment Securities and Trading Assets : The fair values for available for sale investment securities and trading asset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 The fair value of impaired loans with specific allocations of the allowance for loan losses is generally based on recent third party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similar loans and collateral underlying such loans. Such adjustments were $14 thousand for 2015 and $387 for 2014 and resulted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 Assets acquired through or instead of loan foreclosure and classified as other real estate owned (OREO)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372 thousand as of June 30, 2015 and $25 thousand as of June 30, 2014 and resulted in a Level 3 classification of the inputs for determining fair value. Real estate owned properties are evaluated on a quarterly basis for additional impairment and adjusted accordingly.
Mortgage Servicing Rights : Fair value is based on market prices for comparable mortgage servicing contracts, when available, or alternatively based on a valuation model that calculates the present value of estimated future net servicing income, resulting in a Level 3 classification.
Assets and Liabilities Measured on a Recurring Basis
Available for sale investment securities and trading assets are the Company’s only balance sheet items that meet the disclosure requirements for instruments measured at fair value on a recurring basis. Disclosures are as follows in the tables below.
Fair Value Measurements at June 30, 2015 Using (In thousands):
Quoted Prices
In Active
Markets for
Significant Other
Significant
Identical
Observable
Unobservable
Fair
Assets
Inputs
Inputs
Description
Value
(Level 1)
(Level 2)
(Level 3)
U. S. government agencies
$
$
—
$
$
—
States and municipals
—
—
Mortgage-backed - residential
—
—
Equity securities
—
—
Trading Assets
—
—
Total
$
$
$
$
—
Fair Value Measurements at December 31, 2014 Using (In thousands):
Quoted Prices
In Active
Markets for
Significant Other
Significant
Identical
Observable
Unobservable
Fair
Assets
Inputs
Inputs
Description
Value
(Level 1)
(Level 2)
(Level 3)
U. S. government agencies
$
$
—
$
$
—
States and municipals
—
—
Mortgage-backed - residential
—
—
Equity securities
—
—
Trading Assets
—
—
Total
$
$
$
$
—
There were no transfers between level 1 and level 2 during 2015 or 2014.
Assets measured at fair value on a non-recurring basis are summarized below:
Fair Value Measurements at June 30, 2015 Using:
Quoted Prices
In Active
Other
Markets for
Significant
Significant
Identical
Observable
Unobservable
(In thousands)
Carrying
Assets
Inputs
Inputs
Description
Value
(Level 1)
(Level 2)
(Level 3)
Impaired loans:
Real Estate Mortgage:
Non-farm &amp; non-residential
—
—
Agricultural
—
—
Other real estate owned:
Residential
—
—
Commercial
Loan servicing rights
—
—
Fair Value Measurements at December 31, 2014 Using:
Quoted Prices
In Active
Other
Markets for
Significant
Significant
Identical
Observable
Unobservable
(In thousands)
Carrying
Assets
Inputs
Inputs
Description
Value
(Level 1)
(Level 2)
(Level 3)
Impaired loans:
Real Estate Mortgage:
Multi-family residential
—
—
Non-farm &amp; non-residential
—
—
Agricultural
—
—
Other real estate owned:
Residential
—
—
Loan servicing rights
—
—
Impaired loans , which are measured for impairment using the fair value of the collateral for collateral dependent loans, had a carrying amount of $270 thousand, which includes a valuation allowance of $270 thousand at June 30, 2015. During the first six months of 2015, no new loans became impaired. The total allowance for specific impaired loans decreased $301 thousand for the six months ending June 30, 2015 and decreased $101 thousand for the three months ending June 30, 2015. During the first six months of 2014, five new loans became impaired resulting in an additional provision for loan losses of $536 thousand. The total allowance for specific impaired loans increased $106 thousand for the six months ending June 30, 2014 and decreased $28 thousand for the three months ending June 30, 2014.
Other real estate owned, which is measured at fair value less costs to sell, had a net carrying amount of $2.0 million, which is made up of the outstanding balance of $3.2 million, net of a valuation allowance of $1.2 million at June 30, 2015. The Company recorded $227 thousand in write-downs of other real estate owned properties for the six months ending June 30, 2015 and $201 thousand for the three months ending June 30, 2015. The Company recorded $10 thousand in write-downs of other real estate owned properties for the six months and three months ending June 30, 2014.
Loan servicing rights, which are carried at the lower of cost or fair value, were carried at their fair value of $277 thousand, which is made up of the outstanding balance of $322 thousand, net of a valuation allowance of $45 thousand at June 30, 2015. The Company recorded a net recovery of prior write-downs of $34 thousand for the six months ending June 30, 2015 and a recovery of prior write-downs totaling $20 thousand for the three months ending June 30, 2015. For the first six months of 2014, the Company recorded net write-downs of $12 thousand and write-downs totaling $17 thousand for the three months ending June 30, 2014. At December 31, 2014, loan servicing rights were carried at their fair value of $292 thousand, which is made up of the outstanding balance of $371 thousand, net of a valuation allowance of $79 thousand.
The following table presents quantitative information about level 3 fair value measurements for financial instruments measured at fair value on a non-recurring basis at June 30, 2015 and December 31, 2014:
Range
June 30, 2015
Fair
Valuation
Unobservable
(Weighted
(In thousands)
Value
Technique(s)
Input(s)
Average)
Impaired loans
Non-farm &amp; non-residential
sales approach
adjustment for differences between the comparable sales
0%-0% (0%)
Agricultural
sales approach
adjustment for differences between the comparable sales
5%-44% (24%)
Other real estate owned:
Residential
sales comparison
adjustment for differences between the comparable sales
0%-28%
(16%)
income approach
capitalization rate
8%-8%
Commercial
income approach
capitalization rate
10%-10%
Loan Servicing Rights
discounted cash flow
discount rates
(12%-12%) (12%)
Range
December 31, 2014
Fair
Valuation
Unobservable
(Weighted
(In thousands)
Value
Technique(s)
Input(s)
Average)
Impaired loans
Real estate mortgage:
Multi-family residential
sales comparison
adjustment for differences between the comparable sales
10%-10%
(10%)
Non-farm &amp; non-residential
sales comparison
adjustment for differences between the comparable sales
0%-0%
(0%)
Agricultural
sales comparison
adjustment for differences between the comparable sales
5%-53%
(43%)
Other real estate owned:
Residential
sales comparison
adjustment for differences between the comparable sales
0%-48%
(11%)
income approach
capitalization rate
8%-10%
Loan Servicing Rights
discounted cash flow
discount rates
12%-12% (12%)
Fair Value of Financial Instruments
The carrying amounts and estimated fair values of financial instruments, at June 30, 2015 and December 31, 2014 are as follows:
June 30, 2015:
Carrying
(in thousands)
Value
Level 1
Level 2
Level 3
Total
Financial assets
Cash and cash equivalents
$
$
$
—
$
—
$
Interest bearing deposits
—
—
Securities
—
Trading Assets
—
Mortgage loans held for sale
—
—
Loans, net
—
—
FHLB Stock
N/A
N/A
N/A
N/A
Interest receivable
Financial liabilities
Deposits
$
$
$
$
—
$
Securities sold under agreements to repurchase and other borrowings
—
—
Federal Funds Purchased
—
—
FHLB advances
—
—
Subordinated Debentures
—
—
Interest payable
—
December 31, 2014:
Carrying
(in thousands)
Value
Level 1
Level 2
Level 3
Total
Financial assets
Cash and cash equivalents
$
$
$
—
$
—
$
Interest bearing deposits
Securities
—
Trading assets
Mortgage loans held for sale
—
—
Loans, net
—
—
FHLB Stock
N/A
N/A
N/A
N/A
Interest receivable
—
Financial liabilities
Deposits
$
$
$
$
—
$
Securities sold under agreements to repurchase and other borrowings
—
—
FHLB advances
—
—
Subordinated Debentures
—
—
Interest Payable
The methods and assumptions, not previously presented, used to estimate fair values are described as follows:
Cash and Cash Equivalents - The carrying amounts of cash and short-term instruments approximate fair values and are classified as Level 1.
FHLB Stock - It is not practical to determine the fair value of FHLB stock due to restrictions placed on its transferability.
Loans -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sed to estimate the fair value of loans do not necessarily represent an exit price.
The fair value of loans held for sale is estimated based upon binding contracts and quotes from third party investors resulting in a Level 2 classification.
Deposit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Securities Sold Under Agreements to Repurchase and Other Borrowings - The carrying amounts of borrowings under repurchase agreements approximate their fair values resulting in a Level 2 classification.
The carrying amount of the Company’s variable rate borrowings approximate their fair values resulting in a Level 2 classification.
Federal Funds Purchased - The carrying amounts of federal funds purchased approximate fair values and are classified as Level 1.
FHLB Advances and Subordinated Debentures - The fair values of the Company’s FHLB advance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Receivable/Payable - The carrying amounts of accrued interest approximate fair value resulting in a Level 2 or Level 3 classification based on the level of the related asset/liability.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off-balance sheet instruments is not material. </t>
  </si>
  <si>
    <t>CHANGES IN ACCUMULATED OTHER COMPREHENSIVE INCOME BY COMPONENT</t>
  </si>
  <si>
    <t>9. CHANGES IN ACCUMULATED OTHER COMPREHENSIVE INCOME BY COMPONENT
Changes in Accumulated Other Comprehensive Income by Component (1) (unaudited) (in thousands)
Unrealized
Gains and Losses on
Available for Sale
Securities
For the Six Months Ending June 30
2015
2014
Beginning Balance
$
$
)
Unrealized holding gains (losses) for the period, net of tax
)
Reclassification adjustment for:
Securities gains realized in income
)
)
Income taxes
)
)
Securities gains realized in income, net
)
)
Net current period other comprehensive income
)
Ending balance
$
)
$
)
(1)
All amounts are net of tax.
Unrealized
Gains and Losses on
Available for Sale
Securities
For the Three Months Ending June 30
2015
2014
Beginning Balance
$
$
)
Unrealized holding gains (losses) for the period, net of tax
)
Reclassification adjustment for:
Securities gains realized in income, net
)
)
Income taxes
)
)
)
)
Net current period other comprehensive income
)
Ending balance
$
)
$
)
(2)
All amounts are net of tax.
The following is significant amounts reclassified out of each component of accumulated other comprehensive Income (Loss) for the six months ending June 30, 2015 and 2014:
June 30, 2015
Details about
Amount
Affected Line Item
Accumulated Other
Reclassified From
in the Statement
Comprehensive
Accumulated Other
Where Net
Income Components
Comprehensive Income
Income is Presented
Unrealized gains and losses on available-for-sale securities
$
)
Securities gains realized in income, net
Provision for income taxes
)
Net of tax
June 30, 2014
Details about
Amount
Affected Line Item
Accumulated Other
Reclassified From
in the Statement
Comprehensive
Accumulated Other
Where Net
Income Components
Comprehensive Income
Income is Presented
Unrealized gains and losses on available-for-sale securities
$
)
Securities gains realized in income, net
Provision for income taxes
)
Net of tax
The following is significant amounts reclassified out of each component of accumulated other comprehensive Income (Loss) for the three months ending June 30, 2015 and 2014:
June 30, 2015
Details about
Amount
Affected Line Item
Accumulated Other
Reclassified From
in the Statement
Comprehensive
Accumulated Other
Where Net
Income Components
Comprehensive Income
Income is Presented
Unrealized gains and losses on available-for-sale securities
$
)
Securities gains realized in income, net
Provision for income taxes
)
Net of tax
June 30, 2014
Details about
Amount
Affected Line Item
Accumulated Other
Reclassified From
in the Statement
Comprehensive
Accumulated Other
Where Net
Income Components
Comprehensive Income
Income is Presented
Unrealized gains and losses on available-for-sale securities
$
)
Securities gains realized in income, net
Provision for income taxes
)
Net of tax</t>
  </si>
  <si>
    <t>SUBSEQUENT EVENT</t>
  </si>
  <si>
    <t>Subsequent Events [Abstract]</t>
  </si>
  <si>
    <t xml:space="preserve">10. SUBSEQUENT EVENT
Effective with the close of business on July 24, 2015, Kentucky Bancshares completed its purchase of Madison Financial Corporation and its wholly-owned subsidiary Madison Bank, both of which were headquartered in Richmond, Kentucky. Under terms of an agreement and plan of share exchange dated January 21, 2015, the Company paid 1.1927 shares of Kentucky Bancshares common stock for each issued and outstanding share of Madison Financial Corporation stock. The transaction was valued at approximately $7.2 million. Following the acquisition, Madison Bank and its three branch locations, were merged into Kentucky Bank. At June 30, 2015, Madison Bank had total assets of $119 million, total loans of $81 million and total deposits of $95 million. Management has not yet completed all of the analyses needed to estimate the fair value of the assets and liabilities acquired, both tangible and intangible. </t>
  </si>
  <si>
    <t>REPURCHASE AGREEMENTS</t>
  </si>
  <si>
    <t>REPURCHASE AGREEMENTS AND OTHER BORROWINGS</t>
  </si>
  <si>
    <t>11. REPURCHASE AGREEMENTS
Repurchase agreements totaled $13.7 million as of June 30, 2015. Of this, $7.7 million were overnight obligations and $6.0 million had terms extending through May 2019 and an average weighted life of 2.5 years. The Company pledged agency-backed securities with a carrying amount of $16.6 million to secure repurchase agreements as of June 30, 2015.</t>
  </si>
  <si>
    <t>SUMMARY OF SIGNIFICANT ACCOUNTING POLICIES (Policies)</t>
  </si>
  <si>
    <t>Basis of Presentation</t>
  </si>
  <si>
    <t>Basis of Presentation : The consolidated financial statements include the accounts of Kentucky Bancshares, Inc. (the “Company”, “we”, “our” or “us”), its wholly-owned subsidiaries, Kentucky Bank (the “Bank”) and KBI Insurance Company, Inc., and the Bank’s wholly-owned subsidiary, KB Special Assets Unit, LLC. Intercompany transactions and balances have been eliminated in consolidation.</t>
  </si>
  <si>
    <t>Nature of Operations</t>
  </si>
  <si>
    <t xml:space="preserve">Nature of Operations : The Bank operates under a state bank charter and provides full banking services, including trust services, to customers located in Bourbon, Clark, Elliott, Fayette, Harrison, Jessamine, Madison, Rowan, Scott, Woodford and adjoining counties in Kentucky. Management continues to consider opportunities for branch expansion and will also consider acquisition opportunities that help advance its strategic objectives. As a state bank, the Bank is subject to regulation by the Kentucky Department of Financial Institutions and the Federal Deposit Insurance Corporation (“FDIC”). The Company, a bank holding company, is regulated by the Federal Reserve.
On July 9, 2014, a new subsidiary of the Company was incorporated under the name KBI Insurance Company, Inc. KBI Insurance Company, Inc. is a subsidiary of Kentucky Bancshares, Inc. and is located in Las Vegas, Nevada. It is a captive insurance subsidiary which provides various liability and property damage insurance policies for Kentucky Bancshares, Inc. and its related subsidiaries. KBI Insurance Company, Inc. is regulated by the State of Nevada Division of Insurance.
Our transfer, registrar and dividend agent, Registrar and Transfer Company, was recently acquired by Computershare. The migration to Computershare occurred October 31, 2014. </t>
  </si>
  <si>
    <t>Estimates in the Financial Statements</t>
  </si>
  <si>
    <t xml:space="preserve">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to the financial statements. </t>
  </si>
  <si>
    <t xml:space="preserve">Trading Assets : The Company engages in trading activities for its own account. Securities that are held principally for resale in the near term are recorded at fair value with changes in fair value included in earnings. Interest and dividends are included in net interest income. </t>
  </si>
  <si>
    <t>Loss Contingencies</t>
  </si>
  <si>
    <t xml:space="preserve">Loss Contingencies : Loss contingencies, including claims and legal actions arising in the ordinary course of business, are recorded as liabilities when the likelihood of loss is probable and an amount or range of loss can be reasonably estimated. </t>
  </si>
  <si>
    <t>Reclassifications</t>
  </si>
  <si>
    <t xml:space="preserve">Reclassifications : Some items in the prior year financial statements were reclassified to conform to the current presentation. Reclassifications had no effect on prior period net income or stockholders’ equity. </t>
  </si>
  <si>
    <t>Adoption of New Accounting Standards</t>
  </si>
  <si>
    <t xml:space="preserve">Adoption of New Accounting Standards
In January 2014, FASB issued Accounting Standards Update 2014-04, Receivables—Troubled Debt Restructurings by Creditors (Subtopic 310-40): Reclassification of Residential Real Estate Collateralized Consumer Mortgage Loans upon Foreclosure (a consensus of the FASB Emerging Issues Task Force) . The ASU clarifies when an in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did not have a material impact on the Company’s consolidated financial statements, but will result in additional disclosures.
In May 2014, FASB issued Accounting Standards Update 2014-09, Revenue from Contracts with Customers (Topic 606) .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 However, in April 2015, the FASB voted to defer the effective date of ASU 2014-09 by one year making the amendments effective for public entities for annual reporting periods beginning after December 15, 2017, including interim periods within those reporting periods. Companies have the option to apply ASU 2014-09 as of the original effective date.
In June 2014, FASB issued Accounting Standards Update 2014-11, Transfers and Servicing (Topic 860): Repurchase-to-Maturity Transactions, Repurchase Financings, and Disclosures. The amendments in this update require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update also requires certain disclosures for these types of transactions. This ASU became effective for the Company on January 1, 2015. The adoption of ASU 2014-11 did not have a material impact on the Company’s financial statements. </t>
  </si>
  <si>
    <t>SECURITIES (Tables)</t>
  </si>
  <si>
    <t>Schedule of securities available for sale</t>
  </si>
  <si>
    <t>(in thousands)
Gross
Gross
Amortized
Unrealized
Unrealized
Fair
Cost
Gains
Losses
Value
Available for Sale
June 30, 2015
U.S. government agencies
$
$
$
)
$
States and political subdivisions
)
Mortgage-backed - residential
)
Equity securities
—
Total
$
$
$
)
$
December 31, 2014
U.S. government agencies
$
$
$
)
$
States and political subdivisions
)
Mortgage-backed - residential
)
Equity securities
—
Total
$
$
$
)
$</t>
  </si>
  <si>
    <t>Schedule of amortized cost and fair value of securities by contractual maturity</t>
  </si>
  <si>
    <t>(in thousands)
Amortized
Fair
Cost
Value
Due in one year or less
$
$
Due after one year through five years
Due after five years through ten years
Due after ten years
Mortgage-backed - residential
Equity
Total
$
$</t>
  </si>
  <si>
    <t>Schedule of securities with unrealized losses not recognized in income</t>
  </si>
  <si>
    <t>June 30, 2015
Less than 12 Months
12 Months or More
Total
Fair
Unrealized
Fair
Unrealized
Fair
Unrealized
Description of Securities
Value
Loss
Value
Loss
Value
Loss
U.S. Government agencies
$
$
)
$
$
)
$
$
)
States and municipals
)
)
)
Mortgage-backed - residential
)
)
)
Total temporarily impaired
$
$
)
$
$
)
$
$
)
December 31, 2014
Less than 12 Months
12 Months or More
Total
Fair
Unrealized
Fair
Unrealized
Fair
Unrealized
Description of Securities
Value
Loss
Value
Loss
Value
Loss
U.S. Government agencies
$
$
)
$
$
)
$
$
)
States and municipals
)
)
)
Mortgage-backed - residential
)
)
)
Total temporarily impaired
$
$
)
$
$
)
$
$
)</t>
  </si>
  <si>
    <t>LOANS (Tables)</t>
  </si>
  <si>
    <t>Schedule of loans</t>
  </si>
  <si>
    <t>(in thousands)
6/30/15
12/31/14
Commercial
$
$
Real estate construction
Real estate mortgage:
1-4 family residential
Multi-family residential
Non-farm &amp; non-residential
Agricultural
Consumer
Other
Total
$
$</t>
  </si>
  <si>
    <t>Schedule of activity in the allowance for loan losses</t>
  </si>
  <si>
    <t>Six Months Ended June 30, 2015
(in thousands)
Beginning
Ending
Balance
Charge-offs
Recoveries
Provision
Balance
Commercial
$
$
$
—
$
$
Real estate Construction
—
Real estate mortgage:
1-4 family residential
Multi-family residential
Non-farm &amp; non-residential
—
—
Agricultural
)
Consumer
Other
Unallocated
—
—
$
$
$
$
$
Three Months Ended June 30, 2015
(in thousands)
Beginning
Ending
Balance
Charge-offs
Recoveries
Provision
Balance
Commercial
$
$
—
$
—
$
$
Real estate Construction
—
—
Real estate mortgage:
1-4 family residential
Multi-family residential
Non-farm &amp; non-residential
—
—
Agricultural
—
)
Consumer
Other
Unallocated
—
—
$
$
$
$
$
Six Months Ended June 30, 2014
(in thousands)
Beginning
Ending
Balance
Charge-offs
Recoveries
Provision
Balance
Commercial
$
$
$
—
$
$
Real estate Construction
—
)
Real estate mortgage:
1-4 family residential
Multi-family residential
—
—
)
Non-farm &amp; non-residential
—
)
Agricultural
—
)
Consumer
Other
Unallocated
—
—
$
$
$
$
$
Three Months Ended June 30, 2014
(in thousands)
Beginning
Ending
Balance
Charge-offs
Recoveries
Provision
Balance
Commercial
$
$
—
$
—
$
$
Real estate Construction
—
Real estate mortgage:
1-4 family residential
Multi-family residential
—
—
)
Non-farm &amp; non-residential
—
—
)
Agricultural
—
)
Consumer
Other
Unallocated
—
—
)
$
$
$
$
$</t>
  </si>
  <si>
    <t>Schedule of allowance for loan losses and the recorded investment in loans by portfolio segment and based on impairment method</t>
  </si>
  <si>
    <t>As of June 30, 2015
(in thousands)
Individually
Collectively
Evaluated for
Evaluated for
Impairment
Impairment
Total
Allowance for Loan Losses:
Commercial
$
—
$
$
Real estate construction
—
Real estate mortgage
1-4 family residential
Multi-family residential
—
Non-farm &amp; non-residential
Agricultural
Consumer
—
Other
—
Unallocated
—
$
$
$
Loans:
Commercial
$
—
$
$
Real estate construction
—
Real estate mortgage:
1-4 family residential
Multi-family residential
—
Non-farm &amp; non-residential
Agricultural
Consumer
—
Other
—
$
$
$
As of December 31, 2014
(in thousands)
Individually
Collectively
Evaluated for
Evaluated for
Impairment
Impairment
Total
Allowance for Loan Losses:
Commercial
$
—
$
$
Real estate construction
—
Real estate mortgage:
1-4 family residential
Multi-family residential
Non-farm &amp; non-residential
Agricultural
Consumer
—
Other
—
Unallocated
—
$
$
$
Loans:
Commercial
$
—
$
$
Real estate construction
—
Real estate mortgage:
1-4 family residential
Multi-family residential
Non-farm &amp; non-residential
Agricultural
Consumer
—
Other
—
$
$
$</t>
  </si>
  <si>
    <t>Schedule of loans individually evaluated for impairment by class of loans</t>
  </si>
  <si>
    <t>The following table presents loans individually evaluated for impairment by class of loans as of and for the six months ended June 30, 2015 (in thousands):
Unpaid
Allowance for
Average
Interest
Cash Basis
Principal
Recorded
Loan Losses
Recorded
Income
Interest
Balance
Investment
Allocated
Investment
Recognized
Recognized
With no related allowance recorded:
Real estate mortgage:
1-4 family residential
—
Agricultural
—
With an allowance recorded:
Real estate mortgage:
1-4 family residential
Non-farm &amp; non-residential
Multi-family residential
—
—
—
—
—
Agricultural
—
—
Consumer
—
—
—
—
—
—
Other
—
—
—
—
—
Total
$
$
$
$
$
$
The following table presents loans individually evaluated for impairment by class of loans for the six months ended June 30, 2014 (in thousands):
Year to Date
Year to Date
Average
Interest
Cash Basis
Recorded
Income
Interest
Investment
Recognized
Recognized
With no related allowance recorded:
Real estate mortgage:
1-4 family residential
—
—
Non-farm &amp; non-residential
—
Agricultural
With an allowance recorded:
Real estate mortgage:
1-4 family residential
Multi-family residential
Non-farm &amp; non-residential
Agricultural
Total
$
$
$
The following table presents loans individually evaluated for impairment by class of loans as of and for the year ended December 31, 2014 (in thousands):
Unpaid
Allowance for
Average
Interest
Cash Basis
Principal
Recorded
Loan Losses
Recorded
Income
Interest
Balance
Investment
Allocated
Investment
Recognized
Recognized
With no related allowance recorded:
Real estate mortgage:
1-4 family residential
$
$
$
—
$
$
$
Non-farm &amp; non-residential
—
—
—
—
—
Agricultural
—
With an allowance recorded:
Real estate mortgage
1-4 family residential
Multi-family residential
Non-farm &amp; non-residential
Agricultural
Total
$
$
$
$
$
$
The following tables present loans individually evaluated for impairment by class of loans for the three months ending June 30, 2015 and June 30, 2014 (in thousands):
Three Months Ending June 30, 2015
Average
Interest
Cash Basis
Recorded
Income
Interest
Investment
Recognized
Recognized
With no related allowance recorded:
Real estate mortgage:
1-4 family residential
$
$
$
Agricultural
With an allowance recorded:
Real estate mortgage:
1-4 family residential
Multi-family residential
—
—
Non-farm &amp; non-residential
Agricultural
—
—
Consumer
—
—
—
Other
—
—
—
Total
$
$
$
Three Months Ending June 30, 2014
Average
Interest
Cash Basis
Recorded
Income
Interest
Investment
Recognized
Recognized
With no related allowance recorded:
Real estate mortgage:
1-4 family residential
$
$
—
$
—
Agricultural
With an allowance recorded:
Real estate mortgage:
1-4 family residential
Multi-family residential
Non-farm &amp; non-residential
Agricultural
Total
$
$
$</t>
  </si>
  <si>
    <t>Schedule of recorded investment in nonaccrual, loans past due over 90 days still on accrual and accruing troubled debt restructurings by class of loans</t>
  </si>
  <si>
    <t>As of June 30, 2015
(in thousands)
Loans Past Due
Over 90 Days
Accruing
Still
Troubled Debt
Nonaccrual
Accruing
Restructurings
Real estate construction
$
$
—
$
—
Real estate mortgage:
1-4 family residential
Multi-family residential
—
—
Non-farm &amp; non-residential
—
Agricultural
—
Consumer
—
Total
$
$
$
As of December 31, 2014
(in thousands)
Loans Past Due
Over 90 Days
Accruing
Still
Troubled Debt
Nonaccrual
Accruing
Restructurings
Commercial
$
$
—
$
—
Real estate construction
—
—
Real estate mortgage:
1-4 family residential
Multi-family residential
—
—
Non-farm &amp; non-residential
—
Agricultural
—
Consumer
—
Total
$
$
$</t>
  </si>
  <si>
    <t>Schedule of aging of the recorded investment in past due and non-accrual loans</t>
  </si>
  <si>
    <t>As of June 30, 2015
(in thousands)
30—59
60—89
Loans Past Due
Total
Days
Days
Over 90 Days
Past Due &amp;
Loans Not
Past Due
Past Due
Still Accruing
Non-accrual
Non-accrual
Past Due
Commercial
$
$
—
$
—
$
—
$
$
Real estate construction
—
—
—
Real estate mortgage:
1-4 family residential
Multi-family residential
—
—
—
Non-farm &amp; non-residential
—
—
—
Agricultural
—
Consumer
Other
—
—
—
—
—
Total
$
$
$
$
$
$
As of December 31, 2014
( in thousands)
30—59
60—89
Greater than
Total
Days
Days
90 Days
Past Due &amp;
Loans Not
Past Due
Past Due
Past Due
Non-accrual
Non-accrual
Past Due
Commercial
$
$
—
$
—
$
$
$
Real estate construction
—
—
—
Real estate mortgage:
1-4 family residential
Multi-family residential
—
—
Non-farm &amp; non-residential
—
—
Agricultural
—
Consumer
Other
—
—
—
—
—
Total
$
$
$
$
$
$</t>
  </si>
  <si>
    <t>Schedule of risk category of loans by class of loans</t>
  </si>
  <si>
    <t>As of June 30, 2015
( in thousands)
Special
Pass
Mention
Substandard
Doubtful
Commercial
$
$
$
$
—
Real estate construction
—
Real estate mortgage:
1-4 family residential
Multi-family residential
—
—
Non-farm &amp; non-residential
—
Agricultural
—
Total
$
$
$
$
As of December 31, 2014
( in thousands)
Special
Pass
Mention
Substandard
Doubtful
Commercial
$
$
$
$
—
Real estate construction
—
Real estate mortgage:
1-4 family residential
Multi-family residential
—
—
Non-farm &amp; non-residential
—
Agricultural
—
Total
$
$
$
$</t>
  </si>
  <si>
    <t>REAL ESTATE OWNED (Tables)</t>
  </si>
  <si>
    <t>Schedule of activity in real estate owned</t>
  </si>
  <si>
    <t>Six Months Ended
June 30
2015
2014
(in thousands)
Beginning of year
$
$
Additions
Sales
)
)
(Additions) subtractions to valuation allowance, net
End of period
$
$</t>
  </si>
  <si>
    <t>Schedule of activity in the valuation allowance</t>
  </si>
  <si>
    <t>Six Months Ended
June 30
2015
2014
(in thousands)
Beginning of year
$
$
Write-downs of other real estate, net
Reduction from sale
)
)
End of period
$
$</t>
  </si>
  <si>
    <t>Schedule of expenses related to foreclosed assets</t>
  </si>
  <si>
    <t>Six Months Ended
June 30
2015
2014
(in thousands)
Net loss (gain) on sales reported in other income
$
$
)
Write-downs of other real estate, net
Operating expenses (receipts), net of rental income
Repossession expenses, net
For the period
$
$
)
Three Months Ended
June 30
2015
2014
(in thousands)
Net loss (gain) on sales reported in other income
$
$
)
Write-downs of other real estate, net
Operating expenses (receipts), net of rental income
Repossession expenses, net
For the period
$
$</t>
  </si>
  <si>
    <t>EARNINGS PER SHARE (Tables)</t>
  </si>
  <si>
    <t>Schedule of factors used in the earnings per share computation</t>
  </si>
  <si>
    <t>Six Months Ended
June 30
2015
2014
(in thousands)
Basic Earnings Per Share
Net Income
$
$
Weighted average common shares outstanding
Basic earnings per share
$
$
Diluted Earnings Per Share
Net Income
$
$
Weighted average common shares outstanding
Weighted average common and dilutive potential common shares outstanding
Diluted earnings per share
$
$
Three Months Ended
June 30
2015
2014
(in thousands)
Basic Earnings Per Share
Net Income
$
$
Weighted average common shares outstanding
Basic earnings per share
$
$
Diluted Earnings Per Share
Net Income
$
$
Weighted average common shares outstanding
Weighted average common and dilutive potential common shares outstanding
Diluted earnings per share
$
$</t>
  </si>
  <si>
    <t>STOCK COMPENSATION (Tables)</t>
  </si>
  <si>
    <t>Stock Based Compensation</t>
  </si>
  <si>
    <t>Summary of activity for the Stock Option Plans</t>
  </si>
  <si>
    <t>Weighted
Weighted
Average
Average
Remaining
Aggregate
Exercise
Contractual
Intrinsic
Shares
Price
Term
Value
Outstanding, beginning of year
$
Granted
—
—
Forfeited or expired
)
Exercised
—
—
Outstanding, end of period
$
18.5 months
$
—
Vested and expected to vest
$
18.5 months
$
—
Exercisable, end of period
$
18.5 months
$
—</t>
  </si>
  <si>
    <t>2005 Restricted Stock Grant Plan</t>
  </si>
  <si>
    <t>Summary of changes in nonvested shares of restricted stock</t>
  </si>
  <si>
    <t>Weighted-Average
Fair
Grant-Date
Value
Nonvested Shares
Shares
Fair Value
Per Share
Nonvested at January 1, 2015
$
$
Granted
Vested
)
)
Forfeited
—
—
—
Nonvested at June 30, 2015
$
$</t>
  </si>
  <si>
    <t>2009 Stock Award Plan</t>
  </si>
  <si>
    <t>Summary of changes in nonvested shares of stock award plan</t>
  </si>
  <si>
    <t>FAIR VALUE MEASUREMENTS (Tables)</t>
  </si>
  <si>
    <t>Schedule of assets measured at fair value on a recurring basis</t>
  </si>
  <si>
    <t>Fair Value Measurements at June 30, 2015 Using (In thousands):
Quoted Prices
In Active
Markets for
Significant Other
Significant
Identical
Observable
Unobservable
Fair
Assets
Inputs
Inputs
Description
Value
(Level 1)
(Level 2)
(Level 3)
U. S. government agencies
$
$
—
$
$
—
States and municipals
—
—
Mortgage-backed - residential
—
—
Equity securities
—
—
Trading Assets
—
—
Total
$
$
$
$
—
Fair Value Measurements at December 31, 2014 Using (In thousands):
Quoted Prices
In Active
Markets for
Significant Other
Significant
Identical
Observable
Unobservable
Fair
Assets
Inputs
Inputs
Description
Value
(Level 1)
(Level 2)
(Level 3)
U. S. government agencies
$
$
—
$
$
—
States and municipals
—
—
Mortgage-backed - residential
—
—
Equity securities
—
—
Trading Assets
—
—
Total
$
$
$
$
—</t>
  </si>
  <si>
    <t>Schedule of assets measured at fair value on a non-recurring basis</t>
  </si>
  <si>
    <t>Fair Value Measurements at June 30, 2015 Using:
Quoted Prices
In Active
Other
Markets for
Significant
Significant
Identical
Observable
Unobservable
(In thousands)
Carrying
Assets
Inputs
Inputs
Description
Value
(Level 1)
(Level 2)
(Level 3)
Impaired loans:
Real Estate Mortgage:
Non-farm &amp; non-residential
—
—
Agricultural
—
—
Other real estate owned:
Residential
—
—
Commercial
Loan servicing rights
—
—
Fair Value Measurements at December 31, 2014 Using:
Quoted Prices
In Active
Other
Markets for
Significant
Significant
Identical
Observable
Unobservable
(In thousands)
Carrying
Assets
Inputs
Inputs
Description
Value
(Level 1)
(Level 2)
(Level 3)
Impaired loans:
Real Estate Mortgage:
Multi-family residential
—
—
Non-farm &amp; non-residential
—
—
Agricultural
—
—
Other real estate owned:
Residential
—
—
Loan servicing rights
—
—</t>
  </si>
  <si>
    <t>Schedule of quantitative information about level 3 fair value measurements for financial instruments measured at fair value on a non-recurring basis</t>
  </si>
  <si>
    <t>Range
June 30, 2015
Fair
Valuation
Unobservable
(Weighted
(In thousands)
Value
Technique(s)
Input(s)
Average)
Impaired loans
Non-farm &amp; non-residential
sales approach
adjustment for differences between the comparable sales
0%-0% (0%)
Agricultural
sales approach
adjustment for differences between the comparable sales
5%-44% (24%)
Other real estate owned:
Residential
sales comparison
adjustment for differences between the comparable sales
0%-28%
(16%)
income approach
capitalization rate
8%-8%
Commercial
income approach
capitalization rate
10%-10%
Loan Servicing Rights
discounted cash flow
discount rates
(12%-12%) (12%)
Range
December 31, 2014
Fair
Valuation
Unobservable
(Weighted
(In thousands)
Value
Technique(s)
Input(s)
Average)
Impaired loans
Real estate mortgage:
Multi-family residential
sales comparison
adjustment for differences between the comparable sales
10%-10%
(10%)
Non-farm &amp; non-residential
sales comparison
adjustment for differences between the comparable sales
0%-0%
(0%)
Agricultural
sales comparison
adjustment for differences between the comparable sales
5%-53%
(43%)
Other real estate owned:
Residential
sales comparison
adjustment for differences between the comparable sales
0%-48%
(11%)
income approach
capitalization rate
8%-10%
Loan Servicing Rights
discounted cash flow
discount rates
12%-12% (12%)</t>
  </si>
  <si>
    <t>Schedule of carrying amounts and estimated fair values of financial instruments</t>
  </si>
  <si>
    <t>June 30, 2015:
Carrying
(in thousands)
Value
Level 1
Level 2
Level 3
Total
Financial assets
Cash and cash equivalents
$
$
$
—
$
—
$
Interest bearing deposits
—
—
Securities
—
Trading Assets
—
Mortgage loans held for sale
—
—
Loans, net
—
—
FHLB Stock
N/A
N/A
N/A
N/A
Interest receivable
Financial liabilities
Deposits
$
$
$
$
—
$
Securities sold under agreements to repurchase and other borrowings
—
—
Federal Funds Purchased
—
—
FHLB advances
—
—
Subordinated Debentures
—
—
Interest payable
—
December 31, 2014:
Carrying
(in thousands)
Value
Level 1
Level 2
Level 3
Total
Financial assets
Cash and cash equivalents
$
$
$
—
$
—
$
Interest bearing deposits
Securities
—
Trading assets
Mortgage loans held for sale
—
—
Loans, net
—
—
FHLB Stock
N/A
N/A
N/A
N/A
Interest receivable
—
Financial liabilities
Deposits
$
$
$
$
—
$
Securities sold under agreements to repurchase and other borrowings
—
—
FHLB advances
—
—
Subordinated Debentures
—
—
Interest Payable</t>
  </si>
  <si>
    <t>CHANGES IN ACCUMULATED OTHER COMPREHENSIVE INCOME BY COMPONENT (Tables)</t>
  </si>
  <si>
    <t>Schedule of changes in Accumulated Other Comprehensive Income (Loss) by Component</t>
  </si>
  <si>
    <t>Changes in Accumulated Other Comprehensive Income by Component (1) (unaudited) (in thousands)
Unrealized
Gains and Losses on
Available for Sale
Securities
For the Six Months Ending June 30
2015
2014
Beginning Balance
$
$
)
Unrealized holding gains (losses) for the period, net of tax
)
Reclassification adjustment for:
Securities gains realized in income
)
)
Income taxes
)
)
Securities gains realized in income, net
)
)
Net current period other comprehensive income
)
Ending balance
$
)
$
)
(1)
All amounts are net of tax.
Unrealized
Gains and Losses on
Available for Sale
Securities
For the Three Months Ending June 30
2015
2014
Beginning Balance
$
$
)
Unrealized holding gains (losses) for the period, net of tax
)
Reclassification adjustment for:
Securities gains realized in income, net
)
)
Income taxes
)
)
)
)
Net current period other comprehensive income
)
Ending balance
$
)
$
)
(2)
All amounts are net of tax.</t>
  </si>
  <si>
    <t>Significant amounts reclassified out of each component of AOCI</t>
  </si>
  <si>
    <t>The following is significant amounts reclassified out of each component of accumulated other comprehensive Income (Loss) for the six months ending June 30, 2015 and 2014:
June 30, 2015
Details about
Amount
Affected Line Item
Accumulated Other
Reclassified From
in the Statement
Comprehensive
Accumulated Other
Where Net
Income Components
Comprehensive Income
Income is Presented
Unrealized gains and losses on available-for-sale securities
$
)
Securities gains realized in income, net
Provision for income taxes
)
Net of tax
June 30, 2014
Details about
Amount
Affected Line Item
Accumulated Other
Reclassified From
in the Statement
Comprehensive
Accumulated Other
Where Net
Income Components
Comprehensive Income
Income is Presented
Unrealized gains and losses on available-for-sale securities
$
)
Securities gains realized in income, net
Provision for income taxes
)
Net of tax
The following is significant amounts reclassified out of each component of accumulated other comprehensive Income (Loss) for the three months ending June 30, 2015 and 2014:
June 30, 2015
Details about
Amount
Affected Line Item
Accumulated Other
Reclassified From
in the Statement
Comprehensive
Accumulated Other
Where Net
Income Components
Comprehensive Income
Income is Presented
Unrealized gains and losses on available-for-sale securities
$
)
Securities gains realized in income, net
Provision for income taxes
)
Net of tax
June 30, 2014
Details about
Amount
Affected Line Item
Accumulated Other
Reclassified From
in the Statement
Comprehensive
Accumulated Other
Where Net
Income Components
Comprehensive Income
Income is Presented
Unrealized gains and losses on available-for-sale securities
$
)
Securities gains realized in income, net
Provision for income taxes
)
Net of tax</t>
  </si>
  <si>
    <t>SECURITIES (Details) - USD ($) $ in Thousands</t>
  </si>
  <si>
    <t>Securities Available for Sale</t>
  </si>
  <si>
    <t>Amortized Cost</t>
  </si>
  <si>
    <t>Gross Unrealized Gains</t>
  </si>
  <si>
    <t>Gross Unrealized Losses</t>
  </si>
  <si>
    <t>Fair Value</t>
  </si>
  <si>
    <t>U.S. government agencies</t>
  </si>
  <si>
    <t>States and political subdivisions</t>
  </si>
  <si>
    <t>Mortgage-backed - residential</t>
  </si>
  <si>
    <t>Equity</t>
  </si>
  <si>
    <t>SECURITIES (Details 2) - USD ($) $ in Thousands</t>
  </si>
  <si>
    <t>Due in one year or less</t>
  </si>
  <si>
    <t>Due after one year through five years</t>
  </si>
  <si>
    <t>Due after five years through ten years</t>
  </si>
  <si>
    <t>Due after ten years</t>
  </si>
  <si>
    <t>Securities due at a single maturity date</t>
  </si>
  <si>
    <t>Gross gains realized on sales of securities</t>
  </si>
  <si>
    <t>Gross losses realized on sales of securities</t>
  </si>
  <si>
    <t>Tax provision related to realized gains</t>
  </si>
  <si>
    <t>Amortized cost of equity securities</t>
  </si>
  <si>
    <t>Fair Value Equity Securities</t>
  </si>
  <si>
    <t>SECURITIES (Details 3) - USD ($) $ in Thousands</t>
  </si>
  <si>
    <t>Securities with unrealized losses</t>
  </si>
  <si>
    <t>Less than 12 Months, Fair Value</t>
  </si>
  <si>
    <t>Less than 12 Months, Unrealized Loss</t>
  </si>
  <si>
    <t>12 Months or More, Fair Value</t>
  </si>
  <si>
    <t>12 Months or More, Unrealized Loss</t>
  </si>
  <si>
    <t>Total, Fair Value</t>
  </si>
  <si>
    <t>Total, Unrealized Loss</t>
  </si>
  <si>
    <t>LOANS (Details) - USD ($) $ in Thousands</t>
  </si>
  <si>
    <t>Commercial</t>
  </si>
  <si>
    <t>Real estate construction</t>
  </si>
  <si>
    <t>1-4 family residential</t>
  </si>
  <si>
    <t>Multi-family residential</t>
  </si>
  <si>
    <t>Non-farm &amp; non-residential</t>
  </si>
  <si>
    <t>Agricultural</t>
  </si>
  <si>
    <t>Consumer</t>
  </si>
  <si>
    <t>LOANS (Details 2) - USD ($) $ in Thousands</t>
  </si>
  <si>
    <t>Activity in allowance for loan losses</t>
  </si>
  <si>
    <t>Beginning Balance</t>
  </si>
  <si>
    <t>Charge-offs</t>
  </si>
  <si>
    <t>Recoveries</t>
  </si>
  <si>
    <t>Provision</t>
  </si>
  <si>
    <t>Ending Balance</t>
  </si>
  <si>
    <t>Unallocated</t>
  </si>
  <si>
    <t>LOANS (Details 3) - USD ($) $ in Thousands</t>
  </si>
  <si>
    <t>Mar. 31, 2015</t>
  </si>
  <si>
    <t>Mar. 31, 2014</t>
  </si>
  <si>
    <t>Dec. 31, 2013</t>
  </si>
  <si>
    <t>Accrued interest receivable</t>
  </si>
  <si>
    <t>Allowance for Loan Losses:</t>
  </si>
  <si>
    <t>Individually Evaluated for Impairment</t>
  </si>
  <si>
    <t>Collectively Evaluated for Impairment</t>
  </si>
  <si>
    <t>Loans:</t>
  </si>
  <si>
    <t>LOANS (Details 4) - USD ($) $ in Thousands</t>
  </si>
  <si>
    <t>12 Months Ended</t>
  </si>
  <si>
    <t>Unpaid Principal Balance</t>
  </si>
  <si>
    <t>Recorded Investment</t>
  </si>
  <si>
    <t>Allowance for Loan Losses Allocated</t>
  </si>
  <si>
    <t>Average Recorded Investment</t>
  </si>
  <si>
    <t>Interest Income Recognized</t>
  </si>
  <si>
    <t>Cash Basis Interest Recognized</t>
  </si>
  <si>
    <t>With no related allowance recorded</t>
  </si>
  <si>
    <t>With an allowance recorded</t>
  </si>
  <si>
    <t>LOANS (Details 5) - USD ($) $ in Thousands</t>
  </si>
  <si>
    <t>Nonaccrual</t>
  </si>
  <si>
    <t>Loans Past Due Over 90 Days Still Accruing</t>
  </si>
  <si>
    <t>Accruing Troubled Debt Restructurings</t>
  </si>
  <si>
    <t>Percentage of nonaccrual loans secured by real estate</t>
  </si>
  <si>
    <t>98.90%</t>
  </si>
  <si>
    <t>Minimum period for which principal or interest is in default for loans to be considered as nonaccrual</t>
  </si>
  <si>
    <t>90 days</t>
  </si>
  <si>
    <t>Maximum period past due for loans to be considered as impaired</t>
  </si>
  <si>
    <t>LOANS (Details 6) - USD ($) $ in Thousands</t>
  </si>
  <si>
    <t>Aging of recorded investment in past due and non-accrual loans</t>
  </si>
  <si>
    <t>30-59 Days Past Due</t>
  </si>
  <si>
    <t>60-89 Days Past Due</t>
  </si>
  <si>
    <t>Greater than 90 Days Past Due</t>
  </si>
  <si>
    <t>Non-accrual</t>
  </si>
  <si>
    <t>Total Past Due and Non-accrual</t>
  </si>
  <si>
    <t>Loans Not Past Due</t>
  </si>
  <si>
    <t>LOANS (Details 7) $ in Thousands</t>
  </si>
  <si>
    <t>Jun. 30, 2015USD ($)loan</t>
  </si>
  <si>
    <t>Jun. 30, 2014loan</t>
  </si>
  <si>
    <t>Jun. 30, 2014USD ($)loan</t>
  </si>
  <si>
    <t>Dec. 31, 2014USD ($)</t>
  </si>
  <si>
    <t>Reserves to customers whose loan terms have been modified in troubled debt restructurings</t>
  </si>
  <si>
    <t>Trouble debt restructuring defaulted on payment</t>
  </si>
  <si>
    <t>Number of loans modified | loan</t>
  </si>
  <si>
    <t>LOANS (Details 8) - USD ($) $ in Thousands</t>
  </si>
  <si>
    <t>Credit Quality Indicators</t>
  </si>
  <si>
    <t>Pass</t>
  </si>
  <si>
    <t>Special Mention</t>
  </si>
  <si>
    <t>Substandard</t>
  </si>
  <si>
    <t>Doubtful</t>
  </si>
  <si>
    <t>Commercial | Pass</t>
  </si>
  <si>
    <t>Commercial | Special Mention</t>
  </si>
  <si>
    <t>Commercial | Substandard</t>
  </si>
  <si>
    <t>Real estate construction | Pass</t>
  </si>
  <si>
    <t>Real estate construction | Special Mention</t>
  </si>
  <si>
    <t>Real estate construction | Substandard</t>
  </si>
  <si>
    <t>1-4 family residential | Pass</t>
  </si>
  <si>
    <t>1-4 family residential | Special Mention</t>
  </si>
  <si>
    <t>1-4 family residential | Substandard</t>
  </si>
  <si>
    <t>1-4 family residential | Doubtful</t>
  </si>
  <si>
    <t>Multi-family residential | Pass</t>
  </si>
  <si>
    <t>Multi-family residential | Substandard</t>
  </si>
  <si>
    <t>Non-farm &amp; non-residential | Pass</t>
  </si>
  <si>
    <t>Non-farm &amp; non-residential | Special Mention</t>
  </si>
  <si>
    <t>Non-farm &amp; non-residential | Substandard</t>
  </si>
  <si>
    <t>Agricultural | Pass</t>
  </si>
  <si>
    <t>Agricultural | Special Mention</t>
  </si>
  <si>
    <t>Agricultural | Substandard</t>
  </si>
  <si>
    <t>Consumer | Non-performing</t>
  </si>
  <si>
    <t>Minimum period past due for loans to be considered as non-performing</t>
  </si>
  <si>
    <t>REAL ESTATE OWNED (Details) - USD ($) $ in Thousands</t>
  </si>
  <si>
    <t>Activity in real estate owned</t>
  </si>
  <si>
    <t>Beginning of year</t>
  </si>
  <si>
    <t>Additions</t>
  </si>
  <si>
    <t>Sales</t>
  </si>
  <si>
    <t>(Additions) subtractions to valuation allowance, net</t>
  </si>
  <si>
    <t>End of period</t>
  </si>
  <si>
    <t>Activity in the valuation allowance</t>
  </si>
  <si>
    <t>Reduction from sale</t>
  </si>
  <si>
    <t>Expenses related to foreclosed assets</t>
  </si>
  <si>
    <t>Net loss (gain) on sales reported in other income</t>
  </si>
  <si>
    <t>Operating expenses (receipts), net of rental income</t>
  </si>
  <si>
    <t>End of year</t>
  </si>
  <si>
    <t>EARNINGS PER SHARE (Details) - USD ($) $ / shares in Units, shares in Thousands, $ in Thousands</t>
  </si>
  <si>
    <t>Basic Earnings Per Share</t>
  </si>
  <si>
    <t>Weighted average common shares outstanding</t>
  </si>
  <si>
    <t>Basic earnings per share (in dollars per share)</t>
  </si>
  <si>
    <t>Diluted Earnings Per Share</t>
  </si>
  <si>
    <t>Weighted average common and dilutive potential common shares outstanding</t>
  </si>
  <si>
    <t>Diluted earnings per share (in dollars per share)</t>
  </si>
  <si>
    <t>EARNINGS PER SHARE (Details 2) - shares</t>
  </si>
  <si>
    <t>Stock options</t>
  </si>
  <si>
    <t>Antidilutive securities</t>
  </si>
  <si>
    <t>Antidilutive shares excluded from computation of diluted earnings per share</t>
  </si>
  <si>
    <t>STOCK COMPENSATION (Details) - Jun. 30, 2015 - Stock options - shares</t>
  </si>
  <si>
    <t>Stock Option Plans</t>
  </si>
  <si>
    <t>Life of awards</t>
  </si>
  <si>
    <t>10 years</t>
  </si>
  <si>
    <t>1999 Plan</t>
  </si>
  <si>
    <t>Vesting period</t>
  </si>
  <si>
    <t>5 years</t>
  </si>
  <si>
    <t>Number of shares authorized for issuance</t>
  </si>
  <si>
    <t>1993 Non-Employee Directors Stock Ownership Incentive Plan</t>
  </si>
  <si>
    <t>STOCK COMPENSATION (Details 2) - Jun. 30, 2015 - Stock Option Plans - USD ($) $ / shares in Units, $ in Thousands</t>
  </si>
  <si>
    <t>Shares</t>
  </si>
  <si>
    <t>Outstanding, beginning of year (in shares)</t>
  </si>
  <si>
    <t>Forfeited or expired (in shares)</t>
  </si>
  <si>
    <t>Outstanding, end of period (in shares)</t>
  </si>
  <si>
    <t>Vested and expected to vest (in shares)</t>
  </si>
  <si>
    <t>Exercisable, end of period (in shares)</t>
  </si>
  <si>
    <t>Weighted Average Exercise Price</t>
  </si>
  <si>
    <t>Outstanding, beginning of year (in dollars per share)</t>
  </si>
  <si>
    <t>Forfeited or expired (in dollars per share)</t>
  </si>
  <si>
    <t>Outstanding, end of period (in dollars per share)</t>
  </si>
  <si>
    <t>Vested and expected to vest (in dollars per share)</t>
  </si>
  <si>
    <t>Weighted Average Remaining Contractual Term</t>
  </si>
  <si>
    <t>Outstanding, end of period</t>
  </si>
  <si>
    <t>18 months 15 days</t>
  </si>
  <si>
    <t>Vested and expected to vest</t>
  </si>
  <si>
    <t>Exercisable, end of period</t>
  </si>
  <si>
    <t>Additional disclosures</t>
  </si>
  <si>
    <t>Unrecognized compensation cost related to nonvested stock options granted</t>
  </si>
  <si>
    <t>STOCK COMPENSATION (Details 3) - USD ($)</t>
  </si>
  <si>
    <t>2005 Restricted Stock Grant Plan | Restricted stock</t>
  </si>
  <si>
    <t>Shares available for issuance</t>
  </si>
  <si>
    <t>Nonvested at the beginning of the period (in shares)</t>
  </si>
  <si>
    <t>Granted (in shares)</t>
  </si>
  <si>
    <t>Vested (in shares)</t>
  </si>
  <si>
    <t>Forfeited (in shares)</t>
  </si>
  <si>
    <t>Nonvested at the end of the period (in shares)</t>
  </si>
  <si>
    <t>Weighted-Average Grant-Date Fair Value</t>
  </si>
  <si>
    <t>Nonvested shares, balance at the beginning of the period (in dollars)</t>
  </si>
  <si>
    <t>Granted (in dollars)</t>
  </si>
  <si>
    <t>Vested (in dollars)</t>
  </si>
  <si>
    <t>Nonvested shares, balance at the end of the period (in dollars)</t>
  </si>
  <si>
    <t>Fair Value Per Share</t>
  </si>
  <si>
    <t>Nonvested shares, balance at the beginning of the period (in dollars per share)</t>
  </si>
  <si>
    <t>Granted (in dollars per share)</t>
  </si>
  <si>
    <t>Vested (in dollars per share)</t>
  </si>
  <si>
    <t>Nonvested shares, balance at the end of the period (in dollars per share)</t>
  </si>
  <si>
    <t>Total unrecognized compensation cost related to nonvested shares granted</t>
  </si>
  <si>
    <t>Period over which cost is expected to be recognized</t>
  </si>
  <si>
    <t>3 years 1 month 6 days</t>
  </si>
  <si>
    <t>2009 Stock Award Plan | Restricted stock</t>
  </si>
  <si>
    <t>2 years 10 months 24 days</t>
  </si>
  <si>
    <t>OTHER BORROWINGS (Details) - USD ($) $ in Millions</t>
  </si>
  <si>
    <t>Jul. 20, 2015</t>
  </si>
  <si>
    <t>Borrowings</t>
  </si>
  <si>
    <t>Fixed interest rate</t>
  </si>
  <si>
    <t>5.02%</t>
  </si>
  <si>
    <t>Revolving promissory note</t>
  </si>
  <si>
    <t>Maximum borrowing capacity</t>
  </si>
  <si>
    <t>Outstanding balance</t>
  </si>
  <si>
    <t>FAIR VALUE MEASUREMENTS (Details) - USD ($) $ in Thousands</t>
  </si>
  <si>
    <t>Fair value on instruments on recurring basis</t>
  </si>
  <si>
    <t>Transfers from Level 1 to Level 2</t>
  </si>
  <si>
    <t>Transfers from Level 2 to Level 1</t>
  </si>
  <si>
    <t>Impaired Loans</t>
  </si>
  <si>
    <t>Adjustments for differences between the comparable sales and income data available</t>
  </si>
  <si>
    <t>Other Real Estate Owned</t>
  </si>
  <si>
    <t>Carrying Value</t>
  </si>
  <si>
    <t>Quoted Prices In Active Markets for Identical Assets (Level 1)</t>
  </si>
  <si>
    <t>Significant Other Observable Inputs (Level 2)</t>
  </si>
  <si>
    <t>Recurring | Fair Value</t>
  </si>
  <si>
    <t>Recurring | Quoted Prices In Active Markets for Identical Assets (Level 1)</t>
  </si>
  <si>
    <t>Recurring | Significant Other Observable Inputs (Level 2)</t>
  </si>
  <si>
    <t>U.S. government agencies | Recurring | Fair Value</t>
  </si>
  <si>
    <t>U.S. government agencies | Recurring | Significant Other Observable Inputs (Level 2)</t>
  </si>
  <si>
    <t>States and political subdivisions | Recurring | Fair Value</t>
  </si>
  <si>
    <t>States and political subdivisions | Recurring | Significant Other Observable Inputs (Level 2)</t>
  </si>
  <si>
    <t>Mortgage-backed - residential | Recurring | Fair Value</t>
  </si>
  <si>
    <t>Mortgage-backed - residential | Recurring | Significant Other Observable Inputs (Level 2)</t>
  </si>
  <si>
    <t>Equity | Recurring | Fair Value</t>
  </si>
  <si>
    <t>Equity | Recurring | Quoted Prices In Active Markets for Identical Assets (Level 1)</t>
  </si>
  <si>
    <t>Trading Assets | Recurring | Fair Value</t>
  </si>
  <si>
    <t>Trading Assets | Recurring | Quoted Prices In Active Markets for Identical Assets (Level 1)</t>
  </si>
  <si>
    <t>FAIR VALUE MEASUREMENTS (Details 2) $ in Thousands</t>
  </si>
  <si>
    <t>Jun. 30, 2015USD ($)</t>
  </si>
  <si>
    <t>Jun. 30, 2014USD ($)</t>
  </si>
  <si>
    <t>Dec. 31, 2013USD ($)</t>
  </si>
  <si>
    <t>Valuation allowance of impaired loans</t>
  </si>
  <si>
    <t>Other real estate owned, net:</t>
  </si>
  <si>
    <t>Outstanding balance of other real estate owned</t>
  </si>
  <si>
    <t>Valuation allowance of other real estate owned</t>
  </si>
  <si>
    <t>Loan servicing rights</t>
  </si>
  <si>
    <t>Non-recurring</t>
  </si>
  <si>
    <t>Impaired loans, at fair value</t>
  </si>
  <si>
    <t>Number of impaired loans | loan</t>
  </si>
  <si>
    <t>Impaired loans, additional provision for loan losses</t>
  </si>
  <si>
    <t>Decrease in allowance for specific impaired loans</t>
  </si>
  <si>
    <t>Other real estate owned</t>
  </si>
  <si>
    <t>Write downs of other real estate owned</t>
  </si>
  <si>
    <t>Outstanding balance of loan servicing rights</t>
  </si>
  <si>
    <t>Valuation allowance of loan servicing rights</t>
  </si>
  <si>
    <t>Write-downs of loan servicing rights</t>
  </si>
  <si>
    <t>Non-recurring | Carrying Value</t>
  </si>
  <si>
    <t>Non-recurring | Significant Unobservable Inputs (Level 3)</t>
  </si>
  <si>
    <t>Non-recurring | Multi-family residential | Carrying Value</t>
  </si>
  <si>
    <t>Non-recurring | Multi-family residential | Significant Unobservable Inputs (Level 3)</t>
  </si>
  <si>
    <t>Non-recurring | Non-farm &amp; non-residential | Carrying Value</t>
  </si>
  <si>
    <t>Non-recurring | Non-farm &amp; non-residential | Significant Unobservable Inputs (Level 3)</t>
  </si>
  <si>
    <t>Non-recurring | Agricultural | Carrying Value</t>
  </si>
  <si>
    <t>Non-recurring | Agricultural | Significant Unobservable Inputs (Level 3)</t>
  </si>
  <si>
    <t>Non-recurring | Residential | Carrying Value</t>
  </si>
  <si>
    <t>Non-recurring | Residential | Significant Unobservable Inputs (Level 3)</t>
  </si>
  <si>
    <t>Non-recurring | Commercial | Carrying Value</t>
  </si>
  <si>
    <t>Non-recurring | Commercial | Significant Unobservable Inputs (Level 3)</t>
  </si>
  <si>
    <t>FAIR VALUE MEASUREMENTS (Details 3) - USD ($) $ in Thousands</t>
  </si>
  <si>
    <t>Fair Value Measurements</t>
  </si>
  <si>
    <t>Non-recurring | Discounted cash flow | Significant Unobservable Inputs (Level 3)</t>
  </si>
  <si>
    <t>Non-recurring | Minimum | Discounted cash flow | Significant Unobservable Inputs (Level 3)</t>
  </si>
  <si>
    <t>Discount rates</t>
  </si>
  <si>
    <t>12.00%</t>
  </si>
  <si>
    <t>Non-recurring | Maximum | Discounted cash flow | Significant Unobservable Inputs (Level 3)</t>
  </si>
  <si>
    <t>Non-recurring | Weighted average | Discounted cash flow | Significant Unobservable Inputs (Level 3)</t>
  </si>
  <si>
    <t>Multi-family residential | Non-recurring | Significant Unobservable Inputs (Level 3)</t>
  </si>
  <si>
    <t>Multi-family residential | Non-recurring | Sales comparison | Significant Unobservable Inputs (Level 3)</t>
  </si>
  <si>
    <t>Multi-family residential | Non-recurring | Minimum | Sales comparison | Significant Unobservable Inputs (Level 3)</t>
  </si>
  <si>
    <t>Adjustment for differences between the comparable sales and income data available (as a percent)</t>
  </si>
  <si>
    <t>10.00%</t>
  </si>
  <si>
    <t>Multi-family residential | Non-recurring | Maximum | Sales comparison | Significant Unobservable Inputs (Level 3)</t>
  </si>
  <si>
    <t>Multi-family residential | Non-recurring | Weighted average | Sales comparison | Significant Unobservable Inputs (Level 3)</t>
  </si>
  <si>
    <t>Non-farm &amp; non-residential | Non-recurring | Significant Unobservable Inputs (Level 3)</t>
  </si>
  <si>
    <t>Non-farm &amp; non-residential | Non-recurring | Sales comparison | Significant Unobservable Inputs (Level 3)</t>
  </si>
  <si>
    <t>Non-farm &amp; non-residential | Non-recurring | Sales approach | Significant Unobservable Inputs (Level 3)</t>
  </si>
  <si>
    <t>Non-farm &amp; non-residential | Non-recurring | Minimum | Sales comparison | Significant Unobservable Inputs (Level 3)</t>
  </si>
  <si>
    <t>0.00%</t>
  </si>
  <si>
    <t>Non-farm &amp; non-residential | Non-recurring | Minimum | Sales approach | Significant Unobservable Inputs (Level 3)</t>
  </si>
  <si>
    <t>Non-farm &amp; non-residential | Non-recurring | Maximum | Sales comparison | Significant Unobservable Inputs (Level 3)</t>
  </si>
  <si>
    <t>Non-farm &amp; non-residential | Non-recurring | Maximum | Sales approach | Significant Unobservable Inputs (Level 3)</t>
  </si>
  <si>
    <t>Non-farm &amp; non-residential | Non-recurring | Weighted average | Sales comparison | Significant Unobservable Inputs (Level 3)</t>
  </si>
  <si>
    <t>Non-farm &amp; non-residential | Non-recurring | Weighted average | Sales approach | Significant Unobservable Inputs (Level 3)</t>
  </si>
  <si>
    <t>Agricultural | Non-recurring | Significant Unobservable Inputs (Level 3)</t>
  </si>
  <si>
    <t>Agricultural | Non-recurring | Sales comparison | Significant Unobservable Inputs (Level 3)</t>
  </si>
  <si>
    <t>Agricultural | Non-recurring | Sales approach | Significant Unobservable Inputs (Level 3)</t>
  </si>
  <si>
    <t>Agricultural | Non-recurring | Minimum | Sales comparison | Significant Unobservable Inputs (Level 3)</t>
  </si>
  <si>
    <t>5.00%</t>
  </si>
  <si>
    <t>Agricultural | Non-recurring | Minimum | Sales approach | Significant Unobservable Inputs (Level 3)</t>
  </si>
  <si>
    <t>Agricultural | Non-recurring | Maximum | Sales comparison | Significant Unobservable Inputs (Level 3)</t>
  </si>
  <si>
    <t>53.00%</t>
  </si>
  <si>
    <t>Agricultural | Non-recurring | Maximum | Sales approach | Significant Unobservable Inputs (Level 3)</t>
  </si>
  <si>
    <t>44.00%</t>
  </si>
  <si>
    <t>Agricultural | Non-recurring | Weighted average | Sales comparison | Significant Unobservable Inputs (Level 3)</t>
  </si>
  <si>
    <t>43.00%</t>
  </si>
  <si>
    <t>Agricultural | Non-recurring | Weighted average | Sales approach | Significant Unobservable Inputs (Level 3)</t>
  </si>
  <si>
    <t>24.00%</t>
  </si>
  <si>
    <t>Residential | Non-recurring | Significant Unobservable Inputs (Level 3)</t>
  </si>
  <si>
    <t>Residential | Non-recurring | Sales comparison | Significant Unobservable Inputs (Level 3)</t>
  </si>
  <si>
    <t>Residential | Non-recurring | Minimum | Sales comparison | Significant Unobservable Inputs (Level 3)</t>
  </si>
  <si>
    <t>Residential | Non-recurring | Minimum | Income approach | Significant Unobservable Inputs (Level 3)</t>
  </si>
  <si>
    <t>Capitalization rate (as a percent)</t>
  </si>
  <si>
    <t>8.00%</t>
  </si>
  <si>
    <t>Residential | Non-recurring | Maximum | Sales comparison | Significant Unobservable Inputs (Level 3)</t>
  </si>
  <si>
    <t>28.00%</t>
  </si>
  <si>
    <t>48.00%</t>
  </si>
  <si>
    <t>Residential | Non-recurring | Maximum | Income approach | Significant Unobservable Inputs (Level 3)</t>
  </si>
  <si>
    <t>Residential | Non-recurring | Weighted average | Sales comparison | Significant Unobservable Inputs (Level 3)</t>
  </si>
  <si>
    <t>16.00%</t>
  </si>
  <si>
    <t>11.00%</t>
  </si>
  <si>
    <t>Residential | Non-recurring | Weighted average | Income approach | Significant Unobservable Inputs (Level 3)</t>
  </si>
  <si>
    <t>9.00%</t>
  </si>
  <si>
    <t>Commercial | Non-recurring | Significant Unobservable Inputs (Level 3)</t>
  </si>
  <si>
    <t>Commercial | Non-recurring | Income approach | Significant Unobservable Inputs (Level 3)</t>
  </si>
  <si>
    <t>Commercial | Non-recurring | Minimum | Income approach | Significant Unobservable Inputs (Level 3)</t>
  </si>
  <si>
    <t>Commercial | Non-recurring | Maximum | Income approach | Significant Unobservable Inputs (Level 3)</t>
  </si>
  <si>
    <t>Commercial | Non-recurring | Weighted average | Income approach | Significant Unobservable Inputs (Level 3)</t>
  </si>
  <si>
    <t>FAIR VALUE MEASUREMENTS (Details 4) - USD ($) $ in Thousands</t>
  </si>
  <si>
    <t>Financial Assets</t>
  </si>
  <si>
    <t>Interest bearing deposits</t>
  </si>
  <si>
    <t>Financial liabilities</t>
  </si>
  <si>
    <t>Federal Funds Purchased</t>
  </si>
  <si>
    <t>Securities sold under agreements to repurchase and other borrowings</t>
  </si>
  <si>
    <t>FHLB advances</t>
  </si>
  <si>
    <t>Significant Unobservable Inputs (Level 3)</t>
  </si>
  <si>
    <t>Loans, net</t>
  </si>
  <si>
    <t>FHLB stock</t>
  </si>
  <si>
    <t>CHANGES IN ACCUMULATED OTHER COMPREHENSIVE INCOME BY COMPONENT (Details) - USD ($) $ in Thousands</t>
  </si>
  <si>
    <t>Changes in accumulated other comprehensive income (loss) by component</t>
  </si>
  <si>
    <t>Unrealized holding gains (losses) for the period, net of tax</t>
  </si>
  <si>
    <t>Reclassification adjustment for:</t>
  </si>
  <si>
    <t>Reclassification of realized amount</t>
  </si>
  <si>
    <t>Securities gains realized in income, net</t>
  </si>
  <si>
    <t>Net current period other comprehensive income</t>
  </si>
  <si>
    <t>CHANGES IN ACCUMULATED OTHER COMPREHENSIVE INCOME BY COMPONENT (Details 2) - USD ($) $ in Thousands</t>
  </si>
  <si>
    <t>Reclassifications out of AOCI by component</t>
  </si>
  <si>
    <t>Provision for income taxes</t>
  </si>
  <si>
    <t>Net of tax</t>
  </si>
  <si>
    <t>Unrealized Gains and Losses on Available for Sale Securities | Amount Reclassified From Accumulated Other Comprehensive Income</t>
  </si>
  <si>
    <t>SUBSEQUENT EVENT (Details) - Madison Financial Corporation And Wholly Owned Subsidiary $ in Millions</t>
  </si>
  <si>
    <t>Jul. 24, 2015USD ($)itemshares</t>
  </si>
  <si>
    <t>Total loans</t>
  </si>
  <si>
    <t>Subsequent Event</t>
  </si>
  <si>
    <t>Exchange for each issued and outstanding share of Madison common stock by Kentucky Bancshares | shares</t>
  </si>
  <si>
    <t>Transaction value</t>
  </si>
  <si>
    <t>Number of branch locations merged | item</t>
  </si>
  <si>
    <t>REPURCHASE AGREEMENTS (Details) - USD ($) $ in Thousands</t>
  </si>
  <si>
    <t>Average weighted life</t>
  </si>
  <si>
    <t>2 years 6 months</t>
  </si>
  <si>
    <t>Carrying amount of agency-backed securities pledged to secure repurchase agreements</t>
  </si>
  <si>
    <t>Overnight obligations</t>
  </si>
  <si>
    <t>Terms extending through May 2019</t>
  </si>
  <si>
    <t>Label</t>
  </si>
  <si>
    <t>Element</t>
  </si>
  <si>
    <t>Value</t>
  </si>
  <si>
    <t>Gain (Loss) on Sale of Mortgage Loans</t>
  </si>
  <si>
    <t>us-gaap_GainLossOnSaleOfMortgageLoan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0023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2988205</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185</v>
      </c>
    </row>
    <row r="4" spans="1:2">
      <c s="4" r="A4" t="s">
        <v>210</v>
      </c>
      <c s="4" r="B4" t="s">
        <v>211</v>
      </c>
    </row>
    <row r="5" spans="1:2">
      <c s="4" r="A5" t="s">
        <v>212</v>
      </c>
      <c s="4" r="B5" t="s">
        <v>213</v>
      </c>
    </row>
    <row r="6" spans="1:2">
      <c s="4" r="A6" t="s">
        <v>214</v>
      </c>
      <c s="4" r="B6" t="s">
        <v>215</v>
      </c>
    </row>
    <row r="7" spans="1:2">
      <c s="4" r="A7" t="s">
        <v>32</v>
      </c>
      <c s="4" r="B7" t="s">
        <v>216</v>
      </c>
    </row>
    <row r="8" spans="1:2">
      <c s="4" r="A8" t="s">
        <v>217</v>
      </c>
      <c s="4" r="B8" t="s">
        <v>218</v>
      </c>
    </row>
    <row r="9" spans="1:2">
      <c s="4" r="A9" t="s">
        <v>219</v>
      </c>
      <c s="4" r="B9" t="s">
        <v>220</v>
      </c>
    </row>
    <row r="10" spans="1:2">
      <c s="4" r="A10" t="s">
        <v>221</v>
      </c>
      <c s="4" r="B10"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143</v>
      </c>
      <c s="7" r="C3" t="n">
        <v>16771</v>
      </c>
    </row>
    <row r="4" spans="1:3">
      <c s="4" r="A4" t="s">
        <v>28</v>
      </c>
      <c s="5" r="B4" t="n">
        <v>205</v>
      </c>
      <c s="5" r="C4" t="n">
        <v>398</v>
      </c>
    </row>
    <row r="5" spans="1:3">
      <c s="4" r="A5" t="s">
        <v>29</v>
      </c>
      <c s="5" r="B5" t="n">
        <v>16348</v>
      </c>
      <c s="5" r="C5" t="n">
        <v>17169</v>
      </c>
    </row>
    <row r="6" spans="1:3">
      <c s="4" r="A6" t="s">
        <v>30</v>
      </c>
      <c s="5" r="B6" t="n">
        <v>1280</v>
      </c>
      <c s="5" r="C6" t="n">
        <v>1280</v>
      </c>
    </row>
    <row r="7" spans="1:3">
      <c s="4" r="A7" t="s">
        <v>31</v>
      </c>
      <c s="5" r="B7" t="n">
        <v>237476</v>
      </c>
      <c s="5" r="C7" t="n">
        <v>246861</v>
      </c>
    </row>
    <row r="8" spans="1:3">
      <c s="4" r="A8" t="s">
        <v>32</v>
      </c>
      <c s="5" r="B8" t="n">
        <v>5400</v>
      </c>
      <c s="5" r="C8" t="n">
        <v>5370</v>
      </c>
    </row>
    <row r="9" spans="1:3">
      <c s="4" r="A9" t="s">
        <v>33</v>
      </c>
      <c s="5" r="B9" t="n">
        <v>1719</v>
      </c>
      <c s="5" r="C9" t="n">
        <v>776</v>
      </c>
    </row>
    <row r="10" spans="1:3">
      <c s="4" r="A10" t="s">
        <v>34</v>
      </c>
      <c s="5" r="B10" t="n">
        <v>546085</v>
      </c>
      <c s="5" r="C10" t="n">
        <v>538305</v>
      </c>
    </row>
    <row r="11" spans="1:3">
      <c s="4" r="A11" t="s">
        <v>35</v>
      </c>
      <c s="5" r="B11" t="n">
        <v>-5950</v>
      </c>
      <c s="5" r="C11" t="n">
        <v>-6012</v>
      </c>
    </row>
    <row r="12" spans="1:3">
      <c s="4" r="A12" t="s">
        <v>36</v>
      </c>
      <c s="5" r="B12" t="n">
        <v>540135</v>
      </c>
      <c s="5" r="C12" t="n">
        <v>532293</v>
      </c>
    </row>
    <row r="13" spans="1:3">
      <c s="4" r="A13" t="s">
        <v>37</v>
      </c>
      <c s="5" r="B13" t="n">
        <v>5981</v>
      </c>
      <c s="5" r="C13" t="n">
        <v>5981</v>
      </c>
    </row>
    <row r="14" spans="1:3">
      <c s="4" r="A14" t="s">
        <v>38</v>
      </c>
      <c s="5" r="B14" t="n">
        <v>3595</v>
      </c>
      <c s="5" r="C14" t="n">
        <v>4603</v>
      </c>
    </row>
    <row r="15" spans="1:3">
      <c s="4" r="A15" t="s">
        <v>39</v>
      </c>
      <c s="5" r="B15" t="n">
        <v>16270</v>
      </c>
      <c s="5" r="C15" t="n">
        <v>16479</v>
      </c>
    </row>
    <row r="16" spans="1:3">
      <c s="4" r="A16" t="s">
        <v>40</v>
      </c>
      <c s="5" r="B16" t="n">
        <v>3661</v>
      </c>
      <c s="5" r="C16" t="n">
        <v>3299</v>
      </c>
    </row>
    <row r="17" spans="1:3">
      <c s="4" r="A17" t="s">
        <v>41</v>
      </c>
      <c s="5" r="B17" t="n">
        <v>1261</v>
      </c>
      <c s="5" r="C17" t="n">
        <v>1209</v>
      </c>
    </row>
    <row r="18" spans="1:3">
      <c s="4" r="A18" t="s">
        <v>42</v>
      </c>
      <c s="5" r="B18" t="n">
        <v>13117</v>
      </c>
      <c s="5" r="C18" t="n">
        <v>13117</v>
      </c>
    </row>
    <row r="19" spans="1:3">
      <c s="4" r="A19" t="s">
        <v>43</v>
      </c>
      <c s="5" r="B19" t="n">
        <v>116</v>
      </c>
      <c s="5" r="C19" t="n">
        <v>177</v>
      </c>
    </row>
    <row r="20" spans="1:3">
      <c s="4" r="A20" t="s">
        <v>44</v>
      </c>
      <c s="5" r="B20" t="n">
        <v>6595</v>
      </c>
      <c s="5" r="C20" t="n">
        <v>6595</v>
      </c>
    </row>
    <row r="21" spans="1:3">
      <c s="4" r="A21" t="s">
        <v>45</v>
      </c>
      <c s="5" r="B21" t="n">
        <v>852954</v>
      </c>
      <c s="5" r="C21" t="n">
        <v>855209</v>
      </c>
    </row>
    <row r="22" spans="1:3">
      <c s="3" r="A22" t="s">
        <v>46</v>
      </c>
    </row>
    <row r="23" spans="1:3">
      <c s="4" r="A23" t="s">
        <v>47</v>
      </c>
      <c s="5" r="B23" t="n">
        <v>179909</v>
      </c>
      <c s="5" r="C23" t="n">
        <v>176743</v>
      </c>
    </row>
    <row r="24" spans="1:3">
      <c s="4" r="A24" t="s">
        <v>48</v>
      </c>
      <c s="5" r="B24" t="n">
        <v>55229</v>
      </c>
      <c s="5" r="C24" t="n">
        <v>52913</v>
      </c>
    </row>
    <row r="25" spans="1:3">
      <c s="4" r="A25" t="s">
        <v>49</v>
      </c>
      <c s="5" r="B25" t="n">
        <v>408878</v>
      </c>
      <c s="5" r="C25" t="n">
        <v>425213</v>
      </c>
    </row>
    <row r="26" spans="1:3">
      <c s="4" r="A26" t="s">
        <v>50</v>
      </c>
      <c s="5" r="B26" t="n">
        <v>644016</v>
      </c>
      <c s="5" r="C26" t="n">
        <v>654869</v>
      </c>
    </row>
    <row r="27" spans="1:3">
      <c s="4" r="A27" t="s">
        <v>51</v>
      </c>
      <c s="5" r="B27" t="n">
        <v>13690</v>
      </c>
      <c s="5" r="C27" t="n">
        <v>12457</v>
      </c>
    </row>
    <row r="28" spans="1:3">
      <c s="4" r="A28" t="s">
        <v>52</v>
      </c>
      <c s="5" r="B28" t="n">
        <v>2456</v>
      </c>
    </row>
    <row r="29" spans="1:3">
      <c s="4" r="A29" t="s">
        <v>53</v>
      </c>
      <c s="5" r="B29" t="n">
        <v>15000</v>
      </c>
      <c s="5" r="C29" t="n">
        <v>10000</v>
      </c>
    </row>
    <row r="30" spans="1:3">
      <c s="4" r="A30" t="s">
        <v>54</v>
      </c>
      <c s="5" r="B30" t="n">
        <v>85417</v>
      </c>
      <c s="5" r="C30" t="n">
        <v>83785</v>
      </c>
    </row>
    <row r="31" spans="1:3">
      <c s="4" r="A31" t="s">
        <v>55</v>
      </c>
      <c s="5" r="B31" t="n">
        <v>7217</v>
      </c>
      <c s="5" r="C31" t="n">
        <v>7217</v>
      </c>
    </row>
    <row r="32" spans="1:3">
      <c s="4" r="A32" t="s">
        <v>56</v>
      </c>
      <c s="5" r="B32" t="n">
        <v>658</v>
      </c>
      <c s="5" r="C32" t="n">
        <v>642</v>
      </c>
    </row>
    <row r="33" spans="1:3">
      <c s="4" r="A33" t="s">
        <v>57</v>
      </c>
      <c s="5" r="B33" t="n">
        <v>5503</v>
      </c>
      <c s="5" r="C33" t="n">
        <v>8297</v>
      </c>
    </row>
    <row r="34" spans="1:3">
      <c s="4" r="A34" t="s">
        <v>58</v>
      </c>
      <c s="7" r="B34" t="n">
        <v>773957</v>
      </c>
      <c s="7" r="C34" t="n">
        <v>777267</v>
      </c>
    </row>
    <row r="35" spans="1:3">
      <c s="3" r="A35" t="s">
        <v>59</v>
      </c>
    </row>
    <row r="36" spans="1:3">
      <c s="4" r="A36" t="s">
        <v>60</v>
      </c>
    </row>
    <row r="37" spans="1:3">
      <c s="4" r="A37" t="s">
        <v>61</v>
      </c>
      <c s="7" r="B37" t="n">
        <v>12728</v>
      </c>
      <c s="7" r="C37" t="n">
        <v>12662</v>
      </c>
    </row>
    <row r="38" spans="1:3">
      <c s="4" r="A38" t="s">
        <v>62</v>
      </c>
      <c s="5" r="B38" t="n">
        <v>66701</v>
      </c>
      <c s="5" r="C38" t="n">
        <v>64489</v>
      </c>
    </row>
    <row r="39" spans="1:3">
      <c s="4" r="A39" t="s">
        <v>63</v>
      </c>
      <c s="5" r="B39" t="n">
        <v>-432</v>
      </c>
      <c s="5" r="C39" t="n">
        <v>791</v>
      </c>
    </row>
    <row r="40" spans="1:3">
      <c s="4" r="A40" t="s">
        <v>64</v>
      </c>
      <c s="5" r="B40" t="n">
        <v>78997</v>
      </c>
      <c s="5" r="C40" t="n">
        <v>77942</v>
      </c>
    </row>
    <row r="41" spans="1:3">
      <c s="4" r="A41" t="s">
        <v>65</v>
      </c>
      <c s="7" r="B41" t="n">
        <v>852954</v>
      </c>
      <c s="7" r="C41" t="n">
        <v>855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87</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9</v>
      </c>
    </row>
    <row r="4" spans="1:2">
      <c s="4" r="A4" t="s">
        <v>231</v>
      </c>
      <c s="4" r="B4" t="s">
        <v>232</v>
      </c>
    </row>
    <row r="5" spans="1:2">
      <c s="4" r="A5" t="s">
        <v>233</v>
      </c>
      <c s="4" r="B5" t="s">
        <v>234</v>
      </c>
    </row>
    <row r="6" spans="1:2">
      <c s="4" r="A6" t="s">
        <v>235</v>
      </c>
      <c s="4" r="B6" t="s">
        <v>236</v>
      </c>
    </row>
    <row r="7" spans="1:2">
      <c s="4" r="A7" t="s">
        <v>237</v>
      </c>
      <c s="4" r="B7" t="s">
        <v>238</v>
      </c>
    </row>
    <row r="8" spans="1:2">
      <c s="4" r="A8" t="s">
        <v>239</v>
      </c>
      <c s="4" r="B8" t="s">
        <v>240</v>
      </c>
    </row>
    <row r="9" spans="1:2">
      <c s="4" r="A9" t="s">
        <v>241</v>
      </c>
      <c s="4" r="B9" t="s">
        <v>242</v>
      </c>
    </row>
    <row r="10" spans="1:2">
      <c s="4" r="A10" t="s">
        <v>243</v>
      </c>
      <c s="4" r="B10"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45</v>
      </c>
      <c s="2" r="B1" t="s">
        <v>1</v>
      </c>
    </row>
    <row r="2" spans="1:2">
      <c s="2" r="B2" t="s">
        <v>2</v>
      </c>
    </row>
    <row r="3" spans="1:2">
      <c s="3" r="A3" t="s">
        <v>191</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52</v>
      </c>
      <c s="2" r="B1" t="s">
        <v>1</v>
      </c>
    </row>
    <row r="2" spans="1:2">
      <c s="2" r="B2" t="s">
        <v>2</v>
      </c>
    </row>
    <row r="3" spans="1:2">
      <c s="3" r="A3" t="s">
        <v>193</v>
      </c>
    </row>
    <row r="4" spans="1:2">
      <c s="4" r="A4" t="s">
        <v>253</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s="1" r="A1" t="s">
        <v>255</v>
      </c>
      <c s="2" r="B1" t="s">
        <v>1</v>
      </c>
    </row>
    <row r="2" spans="1:2">
      <c s="2" r="B2" t="s">
        <v>2</v>
      </c>
    </row>
    <row r="3" spans="1:2">
      <c s="3" r="A3" t="s">
        <v>256</v>
      </c>
    </row>
    <row r="4" spans="1:2">
      <c s="4" r="A4" t="s">
        <v>257</v>
      </c>
      <c s="4" r="B4" t="s">
        <v>258</v>
      </c>
    </row>
    <row r="5" spans="1:2">
      <c s="4" r="A5" t="s">
        <v>259</v>
      </c>
    </row>
    <row r="6" spans="1:2">
      <c s="3" r="A6" t="s">
        <v>256</v>
      </c>
    </row>
    <row r="7" spans="1:2">
      <c s="4" r="A7" t="s">
        <v>260</v>
      </c>
      <c s="4" r="B7" t="s">
        <v>261</v>
      </c>
    </row>
    <row r="8" spans="1:2">
      <c s="4" r="A8" t="s">
        <v>262</v>
      </c>
    </row>
    <row r="9" spans="1:2">
      <c s="3" r="A9" t="s">
        <v>256</v>
      </c>
    </row>
    <row r="10" spans="1:2">
      <c s="4" r="A10" t="s">
        <v>263</v>
      </c>
      <c s="4" r="B10"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99</v>
      </c>
    </row>
    <row r="4" spans="1:2">
      <c s="4" r="A4" t="s">
        <v>265</v>
      </c>
      <c s="4" r="B4" t="s">
        <v>266</v>
      </c>
    </row>
    <row r="5" spans="1:2">
      <c s="4" r="A5" t="s">
        <v>267</v>
      </c>
      <c s="4" r="B5" t="s">
        <v>268</v>
      </c>
    </row>
    <row r="6" spans="1:2">
      <c s="4" r="A6" t="s">
        <v>269</v>
      </c>
      <c s="4" r="B6" t="s">
        <v>270</v>
      </c>
    </row>
    <row r="7" spans="1:2">
      <c s="4" r="A7" t="s">
        <v>271</v>
      </c>
      <c s="4" r="B7"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01</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78</v>
      </c>
      <c s="2" r="B1" t="s">
        <v>2</v>
      </c>
      <c s="2" r="C1" t="s">
        <v>25</v>
      </c>
    </row>
    <row r="2" spans="1:3">
      <c s="3" r="A2" t="s">
        <v>279</v>
      </c>
    </row>
    <row r="3" spans="1:3">
      <c s="4" r="A3" t="s">
        <v>280</v>
      </c>
      <c s="7" r="B3" t="n">
        <v>238130</v>
      </c>
      <c s="7" r="C3" t="n">
        <v>245662</v>
      </c>
    </row>
    <row r="4" spans="1:3">
      <c s="4" r="A4" t="s">
        <v>281</v>
      </c>
      <c s="5" r="B4" t="n">
        <v>2333</v>
      </c>
      <c s="5" r="C4" t="n">
        <v>3528</v>
      </c>
    </row>
    <row r="5" spans="1:3">
      <c s="4" r="A5" t="s">
        <v>282</v>
      </c>
      <c s="5" r="B5" t="n">
        <v>-2987</v>
      </c>
      <c s="5" r="C5" t="n">
        <v>-2329</v>
      </c>
    </row>
    <row r="6" spans="1:3">
      <c s="4" r="A6" t="s">
        <v>283</v>
      </c>
      <c s="5" r="B6" t="n">
        <v>237476</v>
      </c>
      <c s="5" r="C6" t="n">
        <v>246861</v>
      </c>
    </row>
    <row r="7" spans="1:3">
      <c s="4" r="A7" t="s">
        <v>284</v>
      </c>
    </row>
    <row r="8" spans="1:3">
      <c s="3" r="A8" t="s">
        <v>279</v>
      </c>
    </row>
    <row r="9" spans="1:3">
      <c s="4" r="A9" t="s">
        <v>280</v>
      </c>
      <c s="5" r="B9" t="n">
        <v>55817</v>
      </c>
      <c s="5" r="C9" t="n">
        <v>61721</v>
      </c>
    </row>
    <row r="10" spans="1:3">
      <c s="4" r="A10" t="s">
        <v>281</v>
      </c>
      <c s="5" r="B10" t="n">
        <v>27</v>
      </c>
      <c s="5" r="C10" t="n">
        <v>1</v>
      </c>
    </row>
    <row r="11" spans="1:3">
      <c s="4" r="A11" t="s">
        <v>282</v>
      </c>
      <c s="5" r="B11" t="n">
        <v>-766</v>
      </c>
      <c s="5" r="C11" t="n">
        <v>-1136</v>
      </c>
    </row>
    <row r="12" spans="1:3">
      <c s="4" r="A12" t="s">
        <v>283</v>
      </c>
      <c s="5" r="B12" t="n">
        <v>55078</v>
      </c>
      <c s="5" r="C12" t="n">
        <v>60586</v>
      </c>
    </row>
    <row r="13" spans="1:3">
      <c s="4" r="A13" t="s">
        <v>285</v>
      </c>
    </row>
    <row r="14" spans="1:3">
      <c s="3" r="A14" t="s">
        <v>279</v>
      </c>
    </row>
    <row r="15" spans="1:3">
      <c s="4" r="A15" t="s">
        <v>280</v>
      </c>
      <c s="5" r="B15" t="n">
        <v>87055</v>
      </c>
      <c s="5" r="C15" t="n">
        <v>86322</v>
      </c>
    </row>
    <row r="16" spans="1:3">
      <c s="4" r="A16" t="s">
        <v>281</v>
      </c>
      <c s="5" r="B16" t="n">
        <v>2105</v>
      </c>
      <c s="5" r="C16" t="n">
        <v>3234</v>
      </c>
    </row>
    <row r="17" spans="1:3">
      <c s="4" r="A17" t="s">
        <v>282</v>
      </c>
      <c s="5" r="B17" t="n">
        <v>-965</v>
      </c>
      <c s="5" r="C17" t="n">
        <v>-275</v>
      </c>
    </row>
    <row r="18" spans="1:3">
      <c s="4" r="A18" t="s">
        <v>283</v>
      </c>
      <c s="5" r="B18" t="n">
        <v>88195</v>
      </c>
      <c s="5" r="C18" t="n">
        <v>89281</v>
      </c>
    </row>
    <row r="19" spans="1:3">
      <c s="4" r="A19" t="s">
        <v>286</v>
      </c>
    </row>
    <row r="20" spans="1:3">
      <c s="3" r="A20" t="s">
        <v>279</v>
      </c>
    </row>
    <row r="21" spans="1:3">
      <c s="4" r="A21" t="s">
        <v>280</v>
      </c>
      <c s="5" r="B21" t="n">
        <v>94988</v>
      </c>
      <c s="5" r="C21" t="n">
        <v>97349</v>
      </c>
    </row>
    <row r="22" spans="1:3">
      <c s="4" r="A22" t="s">
        <v>281</v>
      </c>
      <c s="5" r="B22" t="n">
        <v>176</v>
      </c>
      <c s="5" r="C22" t="n">
        <v>267</v>
      </c>
    </row>
    <row r="23" spans="1:3">
      <c s="4" r="A23" t="s">
        <v>282</v>
      </c>
      <c s="5" r="B23" t="n">
        <v>-1256</v>
      </c>
      <c s="5" r="C23" t="n">
        <v>-918</v>
      </c>
    </row>
    <row r="24" spans="1:3">
      <c s="4" r="A24" t="s">
        <v>283</v>
      </c>
      <c s="5" r="B24" t="n">
        <v>93908</v>
      </c>
      <c s="5" r="C24" t="n">
        <v>96698</v>
      </c>
    </row>
    <row r="25" spans="1:3">
      <c s="4" r="A25" t="s">
        <v>287</v>
      </c>
    </row>
    <row r="26" spans="1:3">
      <c s="3" r="A26" t="s">
        <v>279</v>
      </c>
    </row>
    <row r="27" spans="1:3">
      <c s="4" r="A27" t="s">
        <v>280</v>
      </c>
      <c s="5" r="B27" t="n">
        <v>270</v>
      </c>
      <c s="5" r="C27" t="n">
        <v>270</v>
      </c>
    </row>
    <row r="28" spans="1:3">
      <c s="4" r="A28" t="s">
        <v>281</v>
      </c>
      <c s="5" r="B28" t="n">
        <v>25</v>
      </c>
      <c s="5" r="C28" t="n">
        <v>26</v>
      </c>
    </row>
    <row r="29" spans="1:3">
      <c s="4" r="A29" t="s">
        <v>283</v>
      </c>
      <c s="7" r="B29" t="n">
        <v>295</v>
      </c>
      <c s="7" r="C29" t="n">
        <v>2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r="A1" t="s">
        <v>288</v>
      </c>
      <c s="2" r="B1" t="s">
        <v>75</v>
      </c>
      <c s="2" r="D1" t="s">
        <v>1</v>
      </c>
    </row>
    <row r="2" spans="1:6">
      <c s="2" r="B2" t="s">
        <v>2</v>
      </c>
      <c s="2" r="C2" t="s">
        <v>76</v>
      </c>
      <c s="2" r="D2" t="s">
        <v>2</v>
      </c>
      <c s="2" r="E2" t="s">
        <v>76</v>
      </c>
      <c s="2" r="F2" t="s">
        <v>25</v>
      </c>
    </row>
    <row r="3" spans="1:6">
      <c s="3" r="A3" t="s">
        <v>280</v>
      </c>
    </row>
    <row r="4" spans="1:6">
      <c s="4" r="A4" t="s">
        <v>289</v>
      </c>
      <c s="7" r="B4" t="n">
        <v>40</v>
      </c>
      <c s="7" r="D4" t="n">
        <v>40</v>
      </c>
    </row>
    <row r="5" spans="1:6">
      <c s="4" r="A5" t="s">
        <v>290</v>
      </c>
      <c s="5" r="B5" t="n">
        <v>17392</v>
      </c>
      <c s="5" r="D5" t="n">
        <v>17392</v>
      </c>
    </row>
    <row r="6" spans="1:6">
      <c s="4" r="A6" t="s">
        <v>291</v>
      </c>
      <c s="5" r="B6" t="n">
        <v>75717</v>
      </c>
      <c s="5" r="D6" t="n">
        <v>75717</v>
      </c>
    </row>
    <row r="7" spans="1:6">
      <c s="4" r="A7" t="s">
        <v>292</v>
      </c>
      <c s="5" r="B7" t="n">
        <v>49723</v>
      </c>
      <c s="5" r="D7" t="n">
        <v>49723</v>
      </c>
    </row>
    <row r="8" spans="1:6">
      <c s="4" r="A8" t="s">
        <v>293</v>
      </c>
      <c s="5" r="B8" t="n">
        <v>142872</v>
      </c>
      <c s="5" r="D8" t="n">
        <v>142872</v>
      </c>
    </row>
    <row r="9" spans="1:6">
      <c s="4" r="A9" t="s">
        <v>129</v>
      </c>
      <c s="5" r="B9" t="n">
        <v>238130</v>
      </c>
      <c s="5" r="D9" t="n">
        <v>238130</v>
      </c>
      <c s="7" r="F9" t="n">
        <v>245662</v>
      </c>
    </row>
    <row r="10" spans="1:6">
      <c s="3" r="A10" t="s">
        <v>283</v>
      </c>
    </row>
    <row r="11" spans="1:6">
      <c s="4" r="A11" t="s">
        <v>289</v>
      </c>
      <c s="5" r="B11" t="n">
        <v>40</v>
      </c>
      <c s="5" r="D11" t="n">
        <v>40</v>
      </c>
    </row>
    <row r="12" spans="1:6">
      <c s="4" r="A12" t="s">
        <v>290</v>
      </c>
      <c s="5" r="B12" t="n">
        <v>17299</v>
      </c>
      <c s="5" r="D12" t="n">
        <v>17299</v>
      </c>
    </row>
    <row r="13" spans="1:6">
      <c s="4" r="A13" t="s">
        <v>291</v>
      </c>
      <c s="5" r="B13" t="n">
        <v>75588</v>
      </c>
      <c s="5" r="D13" t="n">
        <v>75588</v>
      </c>
    </row>
    <row r="14" spans="1:6">
      <c s="4" r="A14" t="s">
        <v>292</v>
      </c>
      <c s="5" r="B14" t="n">
        <v>50346</v>
      </c>
      <c s="5" r="D14" t="n">
        <v>50346</v>
      </c>
    </row>
    <row r="15" spans="1:6">
      <c s="4" r="A15" t="s">
        <v>293</v>
      </c>
      <c s="5" r="B15" t="n">
        <v>143273</v>
      </c>
      <c s="5" r="D15" t="n">
        <v>143273</v>
      </c>
    </row>
    <row r="16" spans="1:6">
      <c s="4" r="A16" t="s">
        <v>283</v>
      </c>
      <c s="5" r="B16" t="n">
        <v>237476</v>
      </c>
      <c s="5" r="D16" t="n">
        <v>237476</v>
      </c>
      <c s="5" r="F16" t="n">
        <v>246861</v>
      </c>
    </row>
    <row r="17" spans="1:6">
      <c s="4" r="A17" t="s">
        <v>160</v>
      </c>
      <c s="5" r="B17" t="n">
        <v>9100</v>
      </c>
      <c s="7" r="C17" t="n">
        <v>23500</v>
      </c>
      <c s="5" r="D17" t="n">
        <v>9100</v>
      </c>
      <c s="7" r="E17" t="n">
        <v>40000</v>
      </c>
    </row>
    <row r="18" spans="1:6">
      <c s="4" r="A18" t="s">
        <v>294</v>
      </c>
      <c s="5" r="B18" t="n">
        <v>243</v>
      </c>
      <c s="5" r="C18" t="n">
        <v>477</v>
      </c>
      <c s="5" r="D18" t="n">
        <v>251</v>
      </c>
      <c s="5" r="E18" t="n">
        <v>785</v>
      </c>
    </row>
    <row r="19" spans="1:6">
      <c s="4" r="A19" t="s">
        <v>295</v>
      </c>
      <c s="5" r="B19" t="n">
        <v>0</v>
      </c>
      <c s="5" r="C19" t="n">
        <v>232</v>
      </c>
      <c s="5" r="D19" t="n">
        <v>0</v>
      </c>
      <c s="5" r="E19" t="n">
        <v>352</v>
      </c>
    </row>
    <row r="20" spans="1:6">
      <c s="4" r="A20" t="s">
        <v>296</v>
      </c>
      <c s="5" r="B20" t="n">
        <v>83</v>
      </c>
      <c s="7" r="C20" t="n">
        <v>83</v>
      </c>
      <c s="5" r="D20" t="n">
        <v>85</v>
      </c>
      <c s="7" r="E20" t="n">
        <v>147</v>
      </c>
    </row>
    <row r="21" spans="1:6">
      <c s="4" r="A21" t="s">
        <v>286</v>
      </c>
    </row>
    <row r="22" spans="1:6">
      <c s="3" r="A22" t="s">
        <v>280</v>
      </c>
    </row>
    <row r="23" spans="1:6">
      <c s="4" r="A23" t="s">
        <v>286</v>
      </c>
      <c s="5" r="B23" t="n">
        <v>94988</v>
      </c>
      <c s="5" r="D23" t="n">
        <v>94988</v>
      </c>
    </row>
    <row r="24" spans="1:6">
      <c s="4" r="A24" t="s">
        <v>129</v>
      </c>
      <c s="5" r="B24" t="n">
        <v>94988</v>
      </c>
      <c s="5" r="D24" t="n">
        <v>94988</v>
      </c>
      <c s="5" r="F24" t="n">
        <v>97349</v>
      </c>
    </row>
    <row r="25" spans="1:6">
      <c s="3" r="A25" t="s">
        <v>283</v>
      </c>
    </row>
    <row r="26" spans="1:6">
      <c s="4" r="A26" t="s">
        <v>286</v>
      </c>
      <c s="5" r="B26" t="n">
        <v>93908</v>
      </c>
      <c s="5" r="D26" t="n">
        <v>93908</v>
      </c>
    </row>
    <row r="27" spans="1:6">
      <c s="4" r="A27" t="s">
        <v>283</v>
      </c>
      <c s="5" r="B27" t="n">
        <v>93908</v>
      </c>
      <c s="5" r="D27" t="n">
        <v>93908</v>
      </c>
      <c s="5" r="F27" t="n">
        <v>96698</v>
      </c>
    </row>
    <row r="28" spans="1:6">
      <c s="4" r="A28" t="s">
        <v>287</v>
      </c>
    </row>
    <row r="29" spans="1:6">
      <c s="3" r="A29" t="s">
        <v>280</v>
      </c>
    </row>
    <row r="30" spans="1:6">
      <c s="4" r="A30" t="s">
        <v>297</v>
      </c>
      <c s="5" r="B30" t="n">
        <v>270</v>
      </c>
      <c s="5" r="D30" t="n">
        <v>270</v>
      </c>
    </row>
    <row r="31" spans="1:6">
      <c s="4" r="A31" t="s">
        <v>129</v>
      </c>
      <c s="5" r="B31" t="n">
        <v>270</v>
      </c>
      <c s="5" r="D31" t="n">
        <v>270</v>
      </c>
      <c s="5" r="F31" t="n">
        <v>270</v>
      </c>
    </row>
    <row r="32" spans="1:6">
      <c s="3" r="A32" t="s">
        <v>283</v>
      </c>
    </row>
    <row r="33" spans="1:6">
      <c s="4" r="A33" t="s">
        <v>298</v>
      </c>
      <c s="5" r="B33" t="n">
        <v>295</v>
      </c>
      <c s="5" r="D33" t="n">
        <v>295</v>
      </c>
    </row>
    <row r="34" spans="1:6">
      <c s="4" r="A34" t="s">
        <v>283</v>
      </c>
      <c s="7" r="B34" t="n">
        <v>295</v>
      </c>
      <c s="7" r="D34" t="n">
        <v>295</v>
      </c>
      <c s="7" r="F34" t="n">
        <v>2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99</v>
      </c>
      <c s="2" r="B1" t="s">
        <v>2</v>
      </c>
      <c s="2" r="C1" t="s">
        <v>25</v>
      </c>
    </row>
    <row r="2" spans="1:3">
      <c s="3" r="A2" t="s">
        <v>300</v>
      </c>
    </row>
    <row r="3" spans="1:3">
      <c s="4" r="A3" t="s">
        <v>301</v>
      </c>
      <c s="7" r="B3" t="n">
        <v>88712</v>
      </c>
      <c s="7" r="C3" t="n">
        <v>64224</v>
      </c>
    </row>
    <row r="4" spans="1:3">
      <c s="4" r="A4" t="s">
        <v>302</v>
      </c>
      <c s="5" r="B4" t="n">
        <v>-1252</v>
      </c>
      <c s="5" r="C4" t="n">
        <v>-775</v>
      </c>
    </row>
    <row r="5" spans="1:3">
      <c s="4" r="A5" t="s">
        <v>303</v>
      </c>
      <c s="5" r="B5" t="n">
        <v>60768</v>
      </c>
      <c s="5" r="C5" t="n">
        <v>73551</v>
      </c>
    </row>
    <row r="6" spans="1:3">
      <c s="4" r="A6" t="s">
        <v>304</v>
      </c>
      <c s="5" r="B6" t="n">
        <v>-1735</v>
      </c>
      <c s="5" r="C6" t="n">
        <v>-1554</v>
      </c>
    </row>
    <row r="7" spans="1:3">
      <c s="4" r="A7" t="s">
        <v>305</v>
      </c>
      <c s="5" r="B7" t="n">
        <v>149480</v>
      </c>
      <c s="5" r="C7" t="n">
        <v>137775</v>
      </c>
    </row>
    <row r="8" spans="1:3">
      <c s="4" r="A8" t="s">
        <v>306</v>
      </c>
      <c s="5" r="B8" t="n">
        <v>-2987</v>
      </c>
      <c s="5" r="C8" t="n">
        <v>-2329</v>
      </c>
    </row>
    <row r="9" spans="1:3">
      <c s="3" r="A9" t="s">
        <v>32</v>
      </c>
    </row>
    <row r="10" spans="1:3">
      <c s="4" r="A10" t="s">
        <v>32</v>
      </c>
      <c s="5" r="B10" t="n">
        <v>5400</v>
      </c>
      <c s="5" r="C10" t="n">
        <v>5370</v>
      </c>
    </row>
    <row r="11" spans="1:3">
      <c s="4" r="A11" t="s">
        <v>284</v>
      </c>
    </row>
    <row r="12" spans="1:3">
      <c s="3" r="A12" t="s">
        <v>300</v>
      </c>
    </row>
    <row r="13" spans="1:3">
      <c s="4" r="A13" t="s">
        <v>301</v>
      </c>
      <c s="5" r="B13" t="n">
        <v>8873</v>
      </c>
      <c s="5" r="C13" t="n">
        <v>12528</v>
      </c>
    </row>
    <row r="14" spans="1:3">
      <c s="4" r="A14" t="s">
        <v>302</v>
      </c>
      <c s="5" r="B14" t="n">
        <v>-66</v>
      </c>
      <c s="5" r="C14" t="n">
        <v>-176</v>
      </c>
    </row>
    <row r="15" spans="1:3">
      <c s="4" r="A15" t="s">
        <v>303</v>
      </c>
      <c s="5" r="B15" t="n">
        <v>36854</v>
      </c>
      <c s="5" r="C15" t="n">
        <v>45066</v>
      </c>
    </row>
    <row r="16" spans="1:3">
      <c s="4" r="A16" t="s">
        <v>304</v>
      </c>
      <c s="5" r="B16" t="n">
        <v>-700</v>
      </c>
      <c s="5" r="C16" t="n">
        <v>-960</v>
      </c>
    </row>
    <row r="17" spans="1:3">
      <c s="4" r="A17" t="s">
        <v>305</v>
      </c>
      <c s="5" r="B17" t="n">
        <v>45727</v>
      </c>
      <c s="5" r="C17" t="n">
        <v>57594</v>
      </c>
    </row>
    <row r="18" spans="1:3">
      <c s="4" r="A18" t="s">
        <v>306</v>
      </c>
      <c s="5" r="B18" t="n">
        <v>-766</v>
      </c>
      <c s="5" r="C18" t="n">
        <v>-1136</v>
      </c>
    </row>
    <row r="19" spans="1:3">
      <c s="4" r="A19" t="s">
        <v>285</v>
      </c>
    </row>
    <row r="20" spans="1:3">
      <c s="3" r="A20" t="s">
        <v>300</v>
      </c>
    </row>
    <row r="21" spans="1:3">
      <c s="4" r="A21" t="s">
        <v>301</v>
      </c>
      <c s="5" r="B21" t="n">
        <v>19875</v>
      </c>
      <c s="5" r="C21" t="n">
        <v>5011</v>
      </c>
    </row>
    <row r="22" spans="1:3">
      <c s="4" r="A22" t="s">
        <v>302</v>
      </c>
      <c s="5" r="B22" t="n">
        <v>-414</v>
      </c>
      <c s="5" r="C22" t="n">
        <v>-27</v>
      </c>
    </row>
    <row r="23" spans="1:3">
      <c s="4" r="A23" t="s">
        <v>303</v>
      </c>
      <c s="5" r="B23" t="n">
        <v>9126</v>
      </c>
      <c s="5" r="C23" t="n">
        <v>9738</v>
      </c>
    </row>
    <row r="24" spans="1:3">
      <c s="4" r="A24" t="s">
        <v>304</v>
      </c>
      <c s="5" r="B24" t="n">
        <v>-551</v>
      </c>
      <c s="5" r="C24" t="n">
        <v>-248</v>
      </c>
    </row>
    <row r="25" spans="1:3">
      <c s="4" r="A25" t="s">
        <v>305</v>
      </c>
      <c s="5" r="B25" t="n">
        <v>29001</v>
      </c>
      <c s="5" r="C25" t="n">
        <v>14749</v>
      </c>
    </row>
    <row r="26" spans="1:3">
      <c s="4" r="A26" t="s">
        <v>306</v>
      </c>
      <c s="5" r="B26" t="n">
        <v>-965</v>
      </c>
      <c s="5" r="C26" t="n">
        <v>-275</v>
      </c>
    </row>
    <row r="27" spans="1:3">
      <c s="3" r="A27" t="s">
        <v>32</v>
      </c>
    </row>
    <row r="28" spans="1:3">
      <c s="4" r="A28" t="s">
        <v>32</v>
      </c>
      <c s="5" r="B28" t="n">
        <v>5400</v>
      </c>
    </row>
    <row r="29" spans="1:3">
      <c s="4" r="A29" t="s">
        <v>286</v>
      </c>
    </row>
    <row r="30" spans="1:3">
      <c s="3" r="A30" t="s">
        <v>300</v>
      </c>
    </row>
    <row r="31" spans="1:3">
      <c s="4" r="A31" t="s">
        <v>301</v>
      </c>
      <c s="5" r="B31" t="n">
        <v>59964</v>
      </c>
      <c s="5" r="C31" t="n">
        <v>46685</v>
      </c>
    </row>
    <row r="32" spans="1:3">
      <c s="4" r="A32" t="s">
        <v>302</v>
      </c>
      <c s="5" r="B32" t="n">
        <v>-772</v>
      </c>
      <c s="5" r="C32" t="n">
        <v>-572</v>
      </c>
    </row>
    <row r="33" spans="1:3">
      <c s="4" r="A33" t="s">
        <v>303</v>
      </c>
      <c s="5" r="B33" t="n">
        <v>14788</v>
      </c>
      <c s="5" r="C33" t="n">
        <v>18747</v>
      </c>
    </row>
    <row r="34" spans="1:3">
      <c s="4" r="A34" t="s">
        <v>304</v>
      </c>
      <c s="5" r="B34" t="n">
        <v>-484</v>
      </c>
      <c s="5" r="C34" t="n">
        <v>-346</v>
      </c>
    </row>
    <row r="35" spans="1:3">
      <c s="4" r="A35" t="s">
        <v>305</v>
      </c>
      <c s="5" r="B35" t="n">
        <v>74752</v>
      </c>
      <c s="5" r="C35" t="n">
        <v>65432</v>
      </c>
    </row>
    <row r="36" spans="1:3">
      <c s="4" r="A36" t="s">
        <v>306</v>
      </c>
      <c s="7" r="B36" t="n">
        <v>-1256</v>
      </c>
      <c s="7" r="C36" t="n">
        <v>-9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6</v>
      </c>
      <c s="2" r="B1" t="s">
        <v>2</v>
      </c>
      <c s="2" r="C1" t="s">
        <v>25</v>
      </c>
    </row>
    <row r="2" spans="1:3">
      <c s="3" r="A2" t="s">
        <v>67</v>
      </c>
    </row>
    <row r="3" spans="1:3">
      <c s="4" r="A3" t="s">
        <v>68</v>
      </c>
      <c s="5" r="B3" t="n">
        <v>300000</v>
      </c>
      <c s="5" r="C3" t="n">
        <v>300000</v>
      </c>
    </row>
    <row r="4" spans="1:3">
      <c s="4" r="A4" t="s">
        <v>69</v>
      </c>
      <c s="5" r="B4" t="n">
        <v>0</v>
      </c>
      <c s="5" r="C4" t="n">
        <v>0</v>
      </c>
    </row>
    <row r="5" spans="1:3">
      <c s="4" r="A5" t="s">
        <v>70</v>
      </c>
      <c s="7" r="B5" t="n">
        <v>0</v>
      </c>
      <c s="7" r="C5" t="n">
        <v>0</v>
      </c>
    </row>
    <row r="6" spans="1:3">
      <c s="4" r="A6" t="s">
        <v>71</v>
      </c>
      <c s="5" r="B6" t="n">
        <v>10000000</v>
      </c>
      <c s="5" r="C6" t="n">
        <v>10000000</v>
      </c>
    </row>
    <row r="7" spans="1:3">
      <c s="4" r="A7" t="s">
        <v>72</v>
      </c>
      <c s="5" r="B7" t="n">
        <v>2725631</v>
      </c>
      <c s="5" r="C7" t="n">
        <v>2720098</v>
      </c>
    </row>
    <row r="8" spans="1:3">
      <c s="4" r="A8" t="s">
        <v>73</v>
      </c>
      <c s="5" r="B8" t="n">
        <v>2725631</v>
      </c>
      <c s="5" r="C8" t="n">
        <v>2720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07</v>
      </c>
      <c s="2" r="B1" t="s">
        <v>2</v>
      </c>
      <c s="2" r="C1" t="s">
        <v>25</v>
      </c>
    </row>
    <row r="2" spans="1:3">
      <c s="3" r="A2" t="s">
        <v>34</v>
      </c>
    </row>
    <row r="3" spans="1:3">
      <c s="4" r="A3" t="s">
        <v>34</v>
      </c>
      <c s="7" r="B3" t="n">
        <v>546085</v>
      </c>
      <c s="7" r="C3" t="n">
        <v>538305</v>
      </c>
    </row>
    <row r="4" spans="1:3">
      <c s="4" r="A4" t="s">
        <v>308</v>
      </c>
    </row>
    <row r="5" spans="1:3">
      <c s="3" r="A5" t="s">
        <v>34</v>
      </c>
    </row>
    <row r="6" spans="1:3">
      <c s="4" r="A6" t="s">
        <v>34</v>
      </c>
      <c s="5" r="B6" t="n">
        <v>50236</v>
      </c>
      <c s="5" r="C6" t="n">
        <v>47185</v>
      </c>
    </row>
    <row r="7" spans="1:3">
      <c s="4" r="A7" t="s">
        <v>309</v>
      </c>
    </row>
    <row r="8" spans="1:3">
      <c s="3" r="A8" t="s">
        <v>34</v>
      </c>
    </row>
    <row r="9" spans="1:3">
      <c s="4" r="A9" t="s">
        <v>34</v>
      </c>
      <c s="5" r="B9" t="n">
        <v>21320</v>
      </c>
      <c s="5" r="C9" t="n">
        <v>16938</v>
      </c>
    </row>
    <row r="10" spans="1:3">
      <c s="4" r="A10" t="s">
        <v>310</v>
      </c>
    </row>
    <row r="11" spans="1:3">
      <c s="3" r="A11" t="s">
        <v>34</v>
      </c>
    </row>
    <row r="12" spans="1:3">
      <c s="4" r="A12" t="s">
        <v>34</v>
      </c>
      <c s="5" r="B12" t="n">
        <v>196215</v>
      </c>
      <c s="5" r="C12" t="n">
        <v>189458</v>
      </c>
    </row>
    <row r="13" spans="1:3">
      <c s="4" r="A13" t="s">
        <v>311</v>
      </c>
    </row>
    <row r="14" spans="1:3">
      <c s="3" r="A14" t="s">
        <v>34</v>
      </c>
    </row>
    <row r="15" spans="1:3">
      <c s="4" r="A15" t="s">
        <v>34</v>
      </c>
      <c s="5" r="B15" t="n">
        <v>34121</v>
      </c>
      <c s="5" r="C15" t="n">
        <v>34415</v>
      </c>
    </row>
    <row r="16" spans="1:3">
      <c s="4" r="A16" t="s">
        <v>312</v>
      </c>
    </row>
    <row r="17" spans="1:3">
      <c s="3" r="A17" t="s">
        <v>34</v>
      </c>
    </row>
    <row r="18" spans="1:3">
      <c s="4" r="A18" t="s">
        <v>34</v>
      </c>
      <c s="5" r="B18" t="n">
        <v>158041</v>
      </c>
      <c s="5" r="C18" t="n">
        <v>161822</v>
      </c>
    </row>
    <row r="19" spans="1:3">
      <c s="4" r="A19" t="s">
        <v>313</v>
      </c>
    </row>
    <row r="20" spans="1:3">
      <c s="3" r="A20" t="s">
        <v>34</v>
      </c>
    </row>
    <row r="21" spans="1:3">
      <c s="4" r="A21" t="s">
        <v>34</v>
      </c>
      <c s="5" r="B21" t="n">
        <v>68921</v>
      </c>
      <c s="5" r="C21" t="n">
        <v>71345</v>
      </c>
    </row>
    <row r="22" spans="1:3">
      <c s="4" r="A22" t="s">
        <v>314</v>
      </c>
    </row>
    <row r="23" spans="1:3">
      <c s="3" r="A23" t="s">
        <v>34</v>
      </c>
    </row>
    <row r="24" spans="1:3">
      <c s="4" r="A24" t="s">
        <v>34</v>
      </c>
      <c s="5" r="B24" t="n">
        <v>17031</v>
      </c>
      <c s="5" r="C24" t="n">
        <v>16863</v>
      </c>
    </row>
    <row r="25" spans="1:3">
      <c s="4" r="A25" t="s">
        <v>82</v>
      </c>
    </row>
    <row r="26" spans="1:3">
      <c s="3" r="A26" t="s">
        <v>34</v>
      </c>
    </row>
    <row r="27" spans="1:3">
      <c s="4" r="A27" t="s">
        <v>34</v>
      </c>
      <c s="7" r="B27" t="n">
        <v>200</v>
      </c>
      <c s="7" r="C27" t="n">
        <v>2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315</v>
      </c>
      <c s="2" r="B1" t="s">
        <v>75</v>
      </c>
      <c s="2" r="D1" t="s">
        <v>1</v>
      </c>
    </row>
    <row r="2" spans="1:5">
      <c s="2" r="B2" t="s">
        <v>2</v>
      </c>
      <c s="2" r="C2" t="s">
        <v>76</v>
      </c>
      <c s="2" r="D2" t="s">
        <v>2</v>
      </c>
      <c s="2" r="E2" t="s">
        <v>76</v>
      </c>
    </row>
    <row r="3" spans="1:5">
      <c s="3" r="A3" t="s">
        <v>316</v>
      </c>
    </row>
    <row r="4" spans="1:5">
      <c s="4" r="A4" t="s">
        <v>317</v>
      </c>
      <c s="7" r="B4" t="n">
        <v>5920</v>
      </c>
      <c s="7" r="C4" t="n">
        <v>5616</v>
      </c>
      <c s="7" r="D4" t="n">
        <v>6012</v>
      </c>
      <c s="7" r="E4" t="n">
        <v>5441</v>
      </c>
    </row>
    <row r="5" spans="1:5">
      <c s="4" r="A5" t="s">
        <v>318</v>
      </c>
      <c s="5" r="B5" t="n">
        <v>547</v>
      </c>
      <c s="5" r="C5" t="n">
        <v>206</v>
      </c>
      <c s="5" r="D5" t="n">
        <v>1169</v>
      </c>
      <c s="5" r="E5" t="n">
        <v>643</v>
      </c>
    </row>
    <row r="6" spans="1:5">
      <c s="4" r="A6" t="s">
        <v>319</v>
      </c>
      <c s="5" r="B6" t="n">
        <v>227</v>
      </c>
      <c s="5" r="C6" t="n">
        <v>104</v>
      </c>
      <c s="5" r="D6" t="n">
        <v>457</v>
      </c>
      <c s="5" r="E6" t="n">
        <v>616</v>
      </c>
    </row>
    <row r="7" spans="1:5">
      <c s="4" r="A7" t="s">
        <v>320</v>
      </c>
      <c s="5" r="B7" t="n">
        <v>350</v>
      </c>
      <c s="5" r="C7" t="n">
        <v>100</v>
      </c>
      <c s="5" r="D7" t="n">
        <v>650</v>
      </c>
      <c s="5" r="E7" t="n">
        <v>200</v>
      </c>
    </row>
    <row r="8" spans="1:5">
      <c s="4" r="A8" t="s">
        <v>321</v>
      </c>
      <c s="5" r="B8" t="n">
        <v>5950</v>
      </c>
      <c s="5" r="C8" t="n">
        <v>5614</v>
      </c>
      <c s="5" r="D8" t="n">
        <v>5950</v>
      </c>
      <c s="5" r="E8" t="n">
        <v>5614</v>
      </c>
    </row>
    <row r="9" spans="1:5">
      <c s="4" r="A9" t="s">
        <v>308</v>
      </c>
    </row>
    <row r="10" spans="1:5">
      <c s="3" r="A10" t="s">
        <v>316</v>
      </c>
    </row>
    <row r="11" spans="1:5">
      <c s="4" r="A11" t="s">
        <v>317</v>
      </c>
      <c s="5" r="B11" t="n">
        <v>340</v>
      </c>
      <c s="5" r="C11" t="n">
        <v>208</v>
      </c>
      <c s="5" r="D11" t="n">
        <v>339</v>
      </c>
      <c s="5" r="E11" t="n">
        <v>230</v>
      </c>
    </row>
    <row r="12" spans="1:5">
      <c s="4" r="A12" t="s">
        <v>318</v>
      </c>
      <c s="5" r="D12" t="n">
        <v>25</v>
      </c>
      <c s="5" r="E12" t="n">
        <v>200</v>
      </c>
    </row>
    <row r="13" spans="1:5">
      <c s="4" r="A13" t="s">
        <v>320</v>
      </c>
      <c s="5" r="B13" t="n">
        <v>59</v>
      </c>
      <c s="5" r="C13" t="n">
        <v>23</v>
      </c>
      <c s="5" r="D13" t="n">
        <v>85</v>
      </c>
      <c s="5" r="E13" t="n">
        <v>201</v>
      </c>
    </row>
    <row r="14" spans="1:5">
      <c s="4" r="A14" t="s">
        <v>321</v>
      </c>
      <c s="5" r="B14" t="n">
        <v>399</v>
      </c>
      <c s="5" r="C14" t="n">
        <v>231</v>
      </c>
      <c s="5" r="D14" t="n">
        <v>399</v>
      </c>
      <c s="5" r="E14" t="n">
        <v>231</v>
      </c>
    </row>
    <row r="15" spans="1:5">
      <c s="4" r="A15" t="s">
        <v>309</v>
      </c>
    </row>
    <row r="16" spans="1:5">
      <c s="3" r="A16" t="s">
        <v>316</v>
      </c>
    </row>
    <row r="17" spans="1:5">
      <c s="4" r="A17" t="s">
        <v>317</v>
      </c>
      <c s="5" r="B17" t="n">
        <v>438</v>
      </c>
      <c s="5" r="C17" t="n">
        <v>329</v>
      </c>
      <c s="5" r="D17" t="n">
        <v>446</v>
      </c>
      <c s="5" r="E17" t="n">
        <v>358</v>
      </c>
    </row>
    <row r="18" spans="1:5">
      <c s="4" r="A18" t="s">
        <v>319</v>
      </c>
      <c s="5" r="C18" t="n">
        <v>4</v>
      </c>
      <c s="5" r="D18" t="n">
        <v>2</v>
      </c>
      <c s="5" r="E18" t="n">
        <v>8</v>
      </c>
    </row>
    <row r="19" spans="1:5">
      <c s="4" r="A19" t="s">
        <v>320</v>
      </c>
      <c s="5" r="B19" t="n">
        <v>38</v>
      </c>
      <c s="5" r="C19" t="n">
        <v>26</v>
      </c>
      <c s="5" r="D19" t="n">
        <v>28</v>
      </c>
      <c s="5" r="E19" t="n">
        <v>-7</v>
      </c>
    </row>
    <row r="20" spans="1:5">
      <c s="4" r="A20" t="s">
        <v>321</v>
      </c>
      <c s="5" r="B20" t="n">
        <v>476</v>
      </c>
      <c s="5" r="C20" t="n">
        <v>359</v>
      </c>
      <c s="5" r="D20" t="n">
        <v>476</v>
      </c>
      <c s="5" r="E20" t="n">
        <v>359</v>
      </c>
    </row>
    <row r="21" spans="1:5">
      <c s="4" r="A21" t="s">
        <v>310</v>
      </c>
    </row>
    <row r="22" spans="1:5">
      <c s="3" r="A22" t="s">
        <v>316</v>
      </c>
    </row>
    <row r="23" spans="1:5">
      <c s="4" r="A23" t="s">
        <v>317</v>
      </c>
      <c s="5" r="B23" t="n">
        <v>1825</v>
      </c>
      <c s="5" r="C23" t="n">
        <v>2111</v>
      </c>
      <c s="5" r="D23" t="n">
        <v>1829</v>
      </c>
      <c s="5" r="E23" t="n">
        <v>2169</v>
      </c>
    </row>
    <row r="24" spans="1:5">
      <c s="4" r="A24" t="s">
        <v>318</v>
      </c>
      <c s="5" r="B24" t="n">
        <v>120</v>
      </c>
      <c s="5" r="C24" t="n">
        <v>25</v>
      </c>
      <c s="5" r="D24" t="n">
        <v>152</v>
      </c>
      <c s="5" r="E24" t="n">
        <v>88</v>
      </c>
    </row>
    <row r="25" spans="1:5">
      <c s="4" r="A25" t="s">
        <v>319</v>
      </c>
      <c s="5" r="B25" t="n">
        <v>2</v>
      </c>
      <c s="5" r="C25" t="n">
        <v>4</v>
      </c>
      <c s="5" r="D25" t="n">
        <v>5</v>
      </c>
      <c s="5" r="E25" t="n">
        <v>16</v>
      </c>
    </row>
    <row r="26" spans="1:5">
      <c s="4" r="A26" t="s">
        <v>320</v>
      </c>
      <c s="5" r="B26" t="n">
        <v>100</v>
      </c>
      <c s="5" r="C26" t="n">
        <v>234</v>
      </c>
      <c s="5" r="D26" t="n">
        <v>125</v>
      </c>
      <c s="5" r="E26" t="n">
        <v>227</v>
      </c>
    </row>
    <row r="27" spans="1:5">
      <c s="4" r="A27" t="s">
        <v>321</v>
      </c>
      <c s="5" r="B27" t="n">
        <v>1807</v>
      </c>
      <c s="5" r="C27" t="n">
        <v>2324</v>
      </c>
      <c s="5" r="D27" t="n">
        <v>1807</v>
      </c>
      <c s="5" r="E27" t="n">
        <v>2324</v>
      </c>
    </row>
    <row r="28" spans="1:5">
      <c s="4" r="A28" t="s">
        <v>311</v>
      </c>
    </row>
    <row r="29" spans="1:5">
      <c s="3" r="A29" t="s">
        <v>316</v>
      </c>
    </row>
    <row r="30" spans="1:5">
      <c s="4" r="A30" t="s">
        <v>317</v>
      </c>
      <c s="5" r="B30" t="n">
        <v>499</v>
      </c>
      <c s="5" r="C30" t="n">
        <v>401</v>
      </c>
      <c s="5" r="D30" t="n">
        <v>495</v>
      </c>
      <c s="5" r="E30" t="n">
        <v>427</v>
      </c>
    </row>
    <row r="31" spans="1:5">
      <c s="4" r="A31" t="s">
        <v>318</v>
      </c>
      <c s="5" r="B31" t="n">
        <v>94</v>
      </c>
      <c s="5" r="D31" t="n">
        <v>94</v>
      </c>
    </row>
    <row r="32" spans="1:5">
      <c s="4" r="A32" t="s">
        <v>319</v>
      </c>
      <c s="5" r="B32" t="n">
        <v>2</v>
      </c>
      <c s="5" r="D32" t="n">
        <v>2</v>
      </c>
    </row>
    <row r="33" spans="1:5">
      <c s="4" r="A33" t="s">
        <v>320</v>
      </c>
      <c s="5" r="B33" t="n">
        <v>35</v>
      </c>
      <c s="5" r="C33" t="n">
        <v>-74</v>
      </c>
      <c s="5" r="D33" t="n">
        <v>39</v>
      </c>
      <c s="5" r="E33" t="n">
        <v>-100</v>
      </c>
    </row>
    <row r="34" spans="1:5">
      <c s="4" r="A34" t="s">
        <v>321</v>
      </c>
      <c s="5" r="B34" t="n">
        <v>442</v>
      </c>
      <c s="5" r="C34" t="n">
        <v>327</v>
      </c>
      <c s="5" r="D34" t="n">
        <v>442</v>
      </c>
      <c s="5" r="E34" t="n">
        <v>327</v>
      </c>
    </row>
    <row r="35" spans="1:5">
      <c s="4" r="A35" t="s">
        <v>312</v>
      </c>
    </row>
    <row r="36" spans="1:5">
      <c s="3" r="A36" t="s">
        <v>316</v>
      </c>
    </row>
    <row r="37" spans="1:5">
      <c s="4" r="A37" t="s">
        <v>317</v>
      </c>
      <c s="5" r="B37" t="n">
        <v>1030</v>
      </c>
      <c s="5" r="C37" t="n">
        <v>930</v>
      </c>
      <c s="5" r="D37" t="n">
        <v>813</v>
      </c>
      <c s="5" r="E37" t="n">
        <v>564</v>
      </c>
    </row>
    <row r="38" spans="1:5">
      <c s="4" r="A38" t="s">
        <v>319</v>
      </c>
      <c s="5" r="E38" t="n">
        <v>367</v>
      </c>
    </row>
    <row r="39" spans="1:5">
      <c s="4" r="A39" t="s">
        <v>320</v>
      </c>
      <c s="5" r="B39" t="n">
        <v>44</v>
      </c>
      <c s="5" r="C39" t="n">
        <v>-196</v>
      </c>
      <c s="5" r="D39" t="n">
        <v>261</v>
      </c>
      <c s="5" r="E39" t="n">
        <v>-197</v>
      </c>
    </row>
    <row r="40" spans="1:5">
      <c s="4" r="A40" t="s">
        <v>321</v>
      </c>
      <c s="5" r="B40" t="n">
        <v>1074</v>
      </c>
      <c s="5" r="C40" t="n">
        <v>734</v>
      </c>
      <c s="5" r="D40" t="n">
        <v>1074</v>
      </c>
      <c s="5" r="E40" t="n">
        <v>734</v>
      </c>
    </row>
    <row r="41" spans="1:5">
      <c s="4" r="A41" t="s">
        <v>313</v>
      </c>
    </row>
    <row r="42" spans="1:5">
      <c s="3" r="A42" t="s">
        <v>316</v>
      </c>
    </row>
    <row r="43" spans="1:5">
      <c s="4" r="A43" t="s">
        <v>317</v>
      </c>
      <c s="5" r="B43" t="n">
        <v>723</v>
      </c>
      <c s="5" r="C43" t="n">
        <v>553</v>
      </c>
      <c s="5" r="D43" t="n">
        <v>998</v>
      </c>
      <c s="5" r="E43" t="n">
        <v>578</v>
      </c>
    </row>
    <row r="44" spans="1:5">
      <c s="4" r="A44" t="s">
        <v>318</v>
      </c>
      <c s="5" r="D44" t="n">
        <v>242</v>
      </c>
    </row>
    <row r="45" spans="1:5">
      <c s="4" r="A45" t="s">
        <v>319</v>
      </c>
      <c s="5" r="B45" t="n">
        <v>11</v>
      </c>
      <c s="5" r="C45" t="n">
        <v>1</v>
      </c>
      <c s="5" r="D45" t="n">
        <v>12</v>
      </c>
      <c s="5" r="E45" t="n">
        <v>25</v>
      </c>
    </row>
    <row r="46" spans="1:5">
      <c s="4" r="A46" t="s">
        <v>320</v>
      </c>
      <c s="5" r="B46" t="n">
        <v>-156</v>
      </c>
      <c s="5" r="C46" t="n">
        <v>-8</v>
      </c>
      <c s="5" r="D46" t="n">
        <v>-190</v>
      </c>
      <c s="5" r="E46" t="n">
        <v>-57</v>
      </c>
    </row>
    <row r="47" spans="1:5">
      <c s="4" r="A47" t="s">
        <v>321</v>
      </c>
      <c s="5" r="B47" t="n">
        <v>578</v>
      </c>
      <c s="5" r="C47" t="n">
        <v>546</v>
      </c>
      <c s="5" r="D47" t="n">
        <v>578</v>
      </c>
      <c s="5" r="E47" t="n">
        <v>546</v>
      </c>
    </row>
    <row r="48" spans="1:5">
      <c s="4" r="A48" t="s">
        <v>314</v>
      </c>
    </row>
    <row r="49" spans="1:5">
      <c s="3" r="A49" t="s">
        <v>316</v>
      </c>
    </row>
    <row r="50" spans="1:5">
      <c s="4" r="A50" t="s">
        <v>317</v>
      </c>
      <c s="5" r="B50" t="n">
        <v>497</v>
      </c>
      <c s="5" r="C50" t="n">
        <v>550</v>
      </c>
      <c s="5" r="D50" t="n">
        <v>520</v>
      </c>
      <c s="5" r="E50" t="n">
        <v>548</v>
      </c>
    </row>
    <row r="51" spans="1:5">
      <c s="4" r="A51" t="s">
        <v>318</v>
      </c>
      <c s="5" r="B51" t="n">
        <v>82</v>
      </c>
      <c s="5" r="C51" t="n">
        <v>76</v>
      </c>
      <c s="5" r="D51" t="n">
        <v>163</v>
      </c>
      <c s="5" r="E51" t="n">
        <v>153</v>
      </c>
    </row>
    <row r="52" spans="1:5">
      <c s="4" r="A52" t="s">
        <v>319</v>
      </c>
      <c s="5" r="B52" t="n">
        <v>12</v>
      </c>
      <c s="5" r="C52" t="n">
        <v>23</v>
      </c>
      <c s="5" r="D52" t="n">
        <v>27</v>
      </c>
      <c s="5" r="E52" t="n">
        <v>41</v>
      </c>
    </row>
    <row r="53" spans="1:5">
      <c s="4" r="A53" t="s">
        <v>320</v>
      </c>
      <c s="5" r="B53" t="n">
        <v>107</v>
      </c>
      <c s="5" r="C53" t="n">
        <v>46</v>
      </c>
      <c s="5" r="D53" t="n">
        <v>150</v>
      </c>
      <c s="5" r="E53" t="n">
        <v>107</v>
      </c>
    </row>
    <row r="54" spans="1:5">
      <c s="4" r="A54" t="s">
        <v>321</v>
      </c>
      <c s="5" r="B54" t="n">
        <v>534</v>
      </c>
      <c s="5" r="C54" t="n">
        <v>543</v>
      </c>
      <c s="5" r="D54" t="n">
        <v>534</v>
      </c>
      <c s="5" r="E54" t="n">
        <v>543</v>
      </c>
    </row>
    <row r="55" spans="1:5">
      <c s="4" r="A55" t="s">
        <v>82</v>
      </c>
    </row>
    <row r="56" spans="1:5">
      <c s="3" r="A56" t="s">
        <v>316</v>
      </c>
    </row>
    <row r="57" spans="1:5">
      <c s="4" r="A57" t="s">
        <v>317</v>
      </c>
      <c s="5" r="B57" t="n">
        <v>34</v>
      </c>
      <c s="5" r="C57" t="n">
        <v>11</v>
      </c>
      <c s="5" r="D57" t="n">
        <v>32</v>
      </c>
      <c s="5" r="E57" t="n">
        <v>51</v>
      </c>
    </row>
    <row r="58" spans="1:5">
      <c s="4" r="A58" t="s">
        <v>318</v>
      </c>
      <c s="5" r="B58" t="n">
        <v>251</v>
      </c>
      <c s="5" r="C58" t="n">
        <v>105</v>
      </c>
      <c s="5" r="D58" t="n">
        <v>493</v>
      </c>
      <c s="5" r="E58" t="n">
        <v>202</v>
      </c>
    </row>
    <row r="59" spans="1:5">
      <c s="4" r="A59" t="s">
        <v>319</v>
      </c>
      <c s="5" r="B59" t="n">
        <v>200</v>
      </c>
      <c s="5" r="C59" t="n">
        <v>72</v>
      </c>
      <c s="5" r="D59" t="n">
        <v>409</v>
      </c>
      <c s="5" r="E59" t="n">
        <v>159</v>
      </c>
    </row>
    <row r="60" spans="1:5">
      <c s="4" r="A60" t="s">
        <v>320</v>
      </c>
      <c s="5" r="B60" t="n">
        <v>72</v>
      </c>
      <c s="5" r="C60" t="n">
        <v>55</v>
      </c>
      <c s="5" r="D60" t="n">
        <v>107</v>
      </c>
      <c s="5" r="E60" t="n">
        <v>25</v>
      </c>
    </row>
    <row r="61" spans="1:5">
      <c s="4" r="A61" t="s">
        <v>321</v>
      </c>
      <c s="5" r="B61" t="n">
        <v>55</v>
      </c>
      <c s="5" r="C61" t="n">
        <v>33</v>
      </c>
      <c s="5" r="D61" t="n">
        <v>55</v>
      </c>
      <c s="5" r="E61" t="n">
        <v>33</v>
      </c>
    </row>
    <row r="62" spans="1:5">
      <c s="4" r="A62" t="s">
        <v>322</v>
      </c>
    </row>
    <row r="63" spans="1:5">
      <c s="3" r="A63" t="s">
        <v>316</v>
      </c>
    </row>
    <row r="64" spans="1:5">
      <c s="4" r="A64" t="s">
        <v>317</v>
      </c>
      <c s="5" r="B64" t="n">
        <v>534</v>
      </c>
      <c s="5" r="C64" t="n">
        <v>523</v>
      </c>
      <c s="5" r="D64" t="n">
        <v>540</v>
      </c>
      <c s="5" r="E64" t="n">
        <v>516</v>
      </c>
    </row>
    <row r="65" spans="1:5">
      <c s="4" r="A65" t="s">
        <v>320</v>
      </c>
      <c s="5" r="B65" t="n">
        <v>51</v>
      </c>
      <c s="5" r="C65" t="n">
        <v>-6</v>
      </c>
      <c s="5" r="D65" t="n">
        <v>45</v>
      </c>
      <c s="5" r="E65" t="n">
        <v>1</v>
      </c>
    </row>
    <row r="66" spans="1:5">
      <c s="4" r="A66" t="s">
        <v>321</v>
      </c>
      <c s="7" r="B66" t="n">
        <v>585</v>
      </c>
      <c s="7" r="C66" t="n">
        <v>517</v>
      </c>
      <c s="7" r="D66" t="n">
        <v>585</v>
      </c>
      <c s="7" r="E66" t="n">
        <v>5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s="1" r="A1" t="s">
        <v>323</v>
      </c>
      <c s="2" r="B1" t="s">
        <v>2</v>
      </c>
      <c s="2" r="C1" t="s">
        <v>324</v>
      </c>
      <c s="2" r="D1" t="s">
        <v>25</v>
      </c>
      <c s="2" r="E1" t="s">
        <v>76</v>
      </c>
      <c s="2" r="F1" t="s">
        <v>325</v>
      </c>
      <c s="2" r="G1" t="s">
        <v>326</v>
      </c>
    </row>
    <row r="2" spans="1:7">
      <c s="3" r="A2" t="s">
        <v>34</v>
      </c>
    </row>
    <row r="3" spans="1:7">
      <c s="4" r="A3" t="s">
        <v>327</v>
      </c>
      <c s="7" r="B3" t="n">
        <v>2400</v>
      </c>
      <c s="7" r="D3" t="n">
        <v>2000</v>
      </c>
    </row>
    <row r="4" spans="1:7">
      <c s="3" r="A4" t="s">
        <v>328</v>
      </c>
    </row>
    <row r="5" spans="1:7">
      <c s="4" r="A5" t="s">
        <v>329</v>
      </c>
      <c s="5" r="B5" t="n">
        <v>698</v>
      </c>
      <c s="5" r="D5" t="n">
        <v>998</v>
      </c>
    </row>
    <row r="6" spans="1:7">
      <c s="4" r="A6" t="s">
        <v>330</v>
      </c>
      <c s="5" r="B6" t="n">
        <v>5252</v>
      </c>
      <c s="5" r="D6" t="n">
        <v>5014</v>
      </c>
    </row>
    <row r="7" spans="1:7">
      <c s="4" r="A7" t="s">
        <v>129</v>
      </c>
      <c s="5" r="B7" t="n">
        <v>5950</v>
      </c>
      <c s="7" r="C7" t="n">
        <v>5920</v>
      </c>
      <c s="5" r="D7" t="n">
        <v>6012</v>
      </c>
      <c s="7" r="E7" t="n">
        <v>5614</v>
      </c>
      <c s="7" r="F7" t="n">
        <v>5616</v>
      </c>
      <c s="7" r="G7" t="n">
        <v>5441</v>
      </c>
    </row>
    <row r="8" spans="1:7">
      <c s="3" r="A8" t="s">
        <v>331</v>
      </c>
    </row>
    <row r="9" spans="1:7">
      <c s="4" r="A9" t="s">
        <v>329</v>
      </c>
      <c s="5" r="B9" t="n">
        <v>9166</v>
      </c>
      <c s="5" r="D9" t="n">
        <v>13799</v>
      </c>
    </row>
    <row r="10" spans="1:7">
      <c s="4" r="A10" t="s">
        <v>330</v>
      </c>
      <c s="5" r="B10" t="n">
        <v>536919</v>
      </c>
      <c s="5" r="D10" t="n">
        <v>524506</v>
      </c>
    </row>
    <row r="11" spans="1:7">
      <c s="4" r="A11" t="s">
        <v>129</v>
      </c>
      <c s="5" r="B11" t="n">
        <v>546085</v>
      </c>
      <c s="5" r="D11" t="n">
        <v>538305</v>
      </c>
    </row>
    <row r="12" spans="1:7">
      <c s="4" r="A12" t="s">
        <v>308</v>
      </c>
    </row>
    <row r="13" spans="1:7">
      <c s="3" r="A13" t="s">
        <v>328</v>
      </c>
    </row>
    <row r="14" spans="1:7">
      <c s="4" r="A14" t="s">
        <v>330</v>
      </c>
      <c s="5" r="B14" t="n">
        <v>399</v>
      </c>
      <c s="5" r="D14" t="n">
        <v>339</v>
      </c>
    </row>
    <row r="15" spans="1:7">
      <c s="4" r="A15" t="s">
        <v>129</v>
      </c>
      <c s="5" r="B15" t="n">
        <v>399</v>
      </c>
      <c s="5" r="C15" t="n">
        <v>340</v>
      </c>
      <c s="5" r="D15" t="n">
        <v>339</v>
      </c>
      <c s="5" r="E15" t="n">
        <v>231</v>
      </c>
      <c s="5" r="F15" t="n">
        <v>208</v>
      </c>
      <c s="5" r="G15" t="n">
        <v>230</v>
      </c>
    </row>
    <row r="16" spans="1:7">
      <c s="3" r="A16" t="s">
        <v>331</v>
      </c>
    </row>
    <row r="17" spans="1:7">
      <c s="4" r="A17" t="s">
        <v>330</v>
      </c>
      <c s="5" r="B17" t="n">
        <v>50236</v>
      </c>
      <c s="5" r="D17" t="n">
        <v>47185</v>
      </c>
    </row>
    <row r="18" spans="1:7">
      <c s="4" r="A18" t="s">
        <v>129</v>
      </c>
      <c s="5" r="B18" t="n">
        <v>50236</v>
      </c>
      <c s="5" r="D18" t="n">
        <v>47185</v>
      </c>
    </row>
    <row r="19" spans="1:7">
      <c s="4" r="A19" t="s">
        <v>309</v>
      </c>
    </row>
    <row r="20" spans="1:7">
      <c s="3" r="A20" t="s">
        <v>328</v>
      </c>
    </row>
    <row r="21" spans="1:7">
      <c s="4" r="A21" t="s">
        <v>330</v>
      </c>
      <c s="5" r="B21" t="n">
        <v>476</v>
      </c>
      <c s="5" r="D21" t="n">
        <v>446</v>
      </c>
    </row>
    <row r="22" spans="1:7">
      <c s="4" r="A22" t="s">
        <v>129</v>
      </c>
      <c s="5" r="B22" t="n">
        <v>476</v>
      </c>
      <c s="5" r="C22" t="n">
        <v>438</v>
      </c>
      <c s="5" r="D22" t="n">
        <v>446</v>
      </c>
      <c s="5" r="E22" t="n">
        <v>359</v>
      </c>
      <c s="5" r="F22" t="n">
        <v>329</v>
      </c>
      <c s="5" r="G22" t="n">
        <v>358</v>
      </c>
    </row>
    <row r="23" spans="1:7">
      <c s="3" r="A23" t="s">
        <v>331</v>
      </c>
    </row>
    <row r="24" spans="1:7">
      <c s="4" r="A24" t="s">
        <v>330</v>
      </c>
      <c s="5" r="B24" t="n">
        <v>21320</v>
      </c>
      <c s="5" r="D24" t="n">
        <v>16938</v>
      </c>
    </row>
    <row r="25" spans="1:7">
      <c s="4" r="A25" t="s">
        <v>129</v>
      </c>
      <c s="5" r="B25" t="n">
        <v>21320</v>
      </c>
      <c s="5" r="D25" t="n">
        <v>16938</v>
      </c>
    </row>
    <row r="26" spans="1:7">
      <c s="4" r="A26" t="s">
        <v>310</v>
      </c>
    </row>
    <row r="27" spans="1:7">
      <c s="3" r="A27" t="s">
        <v>328</v>
      </c>
    </row>
    <row r="28" spans="1:7">
      <c s="4" r="A28" t="s">
        <v>329</v>
      </c>
      <c s="5" r="B28" t="n">
        <v>170</v>
      </c>
      <c s="5" r="D28" t="n">
        <v>56</v>
      </c>
    </row>
    <row r="29" spans="1:7">
      <c s="4" r="A29" t="s">
        <v>330</v>
      </c>
      <c s="5" r="B29" t="n">
        <v>1637</v>
      </c>
      <c s="5" r="D29" t="n">
        <v>1773</v>
      </c>
    </row>
    <row r="30" spans="1:7">
      <c s="4" r="A30" t="s">
        <v>129</v>
      </c>
      <c s="5" r="B30" t="n">
        <v>1807</v>
      </c>
      <c s="5" r="C30" t="n">
        <v>1825</v>
      </c>
      <c s="5" r="D30" t="n">
        <v>1829</v>
      </c>
      <c s="5" r="E30" t="n">
        <v>2324</v>
      </c>
      <c s="5" r="F30" t="n">
        <v>2111</v>
      </c>
      <c s="5" r="G30" t="n">
        <v>2169</v>
      </c>
    </row>
    <row r="31" spans="1:7">
      <c s="3" r="A31" t="s">
        <v>331</v>
      </c>
    </row>
    <row r="32" spans="1:7">
      <c s="4" r="A32" t="s">
        <v>329</v>
      </c>
      <c s="5" r="B32" t="n">
        <v>1979</v>
      </c>
      <c s="5" r="D32" t="n">
        <v>2098</v>
      </c>
    </row>
    <row r="33" spans="1:7">
      <c s="4" r="A33" t="s">
        <v>330</v>
      </c>
      <c s="5" r="B33" t="n">
        <v>194236</v>
      </c>
      <c s="5" r="D33" t="n">
        <v>187360</v>
      </c>
    </row>
    <row r="34" spans="1:7">
      <c s="4" r="A34" t="s">
        <v>129</v>
      </c>
      <c s="5" r="B34" t="n">
        <v>196215</v>
      </c>
      <c s="5" r="D34" t="n">
        <v>189458</v>
      </c>
    </row>
    <row r="35" spans="1:7">
      <c s="4" r="A35" t="s">
        <v>311</v>
      </c>
    </row>
    <row r="36" spans="1:7">
      <c s="3" r="A36" t="s">
        <v>328</v>
      </c>
    </row>
    <row r="37" spans="1:7">
      <c s="4" r="A37" t="s">
        <v>329</v>
      </c>
      <c s="5" r="D37" t="n">
        <v>94</v>
      </c>
    </row>
    <row r="38" spans="1:7">
      <c s="4" r="A38" t="s">
        <v>330</v>
      </c>
      <c s="5" r="B38" t="n">
        <v>442</v>
      </c>
      <c s="5" r="D38" t="n">
        <v>401</v>
      </c>
    </row>
    <row r="39" spans="1:7">
      <c s="4" r="A39" t="s">
        <v>129</v>
      </c>
      <c s="5" r="B39" t="n">
        <v>442</v>
      </c>
      <c s="5" r="C39" t="n">
        <v>499</v>
      </c>
      <c s="5" r="D39" t="n">
        <v>495</v>
      </c>
      <c s="5" r="E39" t="n">
        <v>327</v>
      </c>
      <c s="5" r="F39" t="n">
        <v>401</v>
      </c>
      <c s="5" r="G39" t="n">
        <v>427</v>
      </c>
    </row>
    <row r="40" spans="1:7">
      <c s="3" r="A40" t="s">
        <v>331</v>
      </c>
    </row>
    <row r="41" spans="1:7">
      <c s="4" r="A41" t="s">
        <v>329</v>
      </c>
      <c s="5" r="D41" t="n">
        <v>264</v>
      </c>
    </row>
    <row r="42" spans="1:7">
      <c s="4" r="A42" t="s">
        <v>330</v>
      </c>
      <c s="5" r="B42" t="n">
        <v>34121</v>
      </c>
      <c s="5" r="D42" t="n">
        <v>34151</v>
      </c>
    </row>
    <row r="43" spans="1:7">
      <c s="4" r="A43" t="s">
        <v>129</v>
      </c>
      <c s="5" r="B43" t="n">
        <v>34121</v>
      </c>
      <c s="5" r="D43" t="n">
        <v>34415</v>
      </c>
    </row>
    <row r="44" spans="1:7">
      <c s="4" r="A44" t="s">
        <v>312</v>
      </c>
    </row>
    <row r="45" spans="1:7">
      <c s="3" r="A45" t="s">
        <v>328</v>
      </c>
    </row>
    <row r="46" spans="1:7">
      <c s="4" r="A46" t="s">
        <v>329</v>
      </c>
      <c s="5" r="B46" t="n">
        <v>259</v>
      </c>
      <c s="5" r="D46" t="n">
        <v>136</v>
      </c>
    </row>
    <row r="47" spans="1:7">
      <c s="4" r="A47" t="s">
        <v>330</v>
      </c>
      <c s="5" r="B47" t="n">
        <v>815</v>
      </c>
      <c s="5" r="D47" t="n">
        <v>677</v>
      </c>
    </row>
    <row r="48" spans="1:7">
      <c s="4" r="A48" t="s">
        <v>129</v>
      </c>
      <c s="5" r="B48" t="n">
        <v>1074</v>
      </c>
      <c s="5" r="C48" t="n">
        <v>1030</v>
      </c>
      <c s="5" r="D48" t="n">
        <v>813</v>
      </c>
      <c s="5" r="E48" t="n">
        <v>734</v>
      </c>
      <c s="5" r="F48" t="n">
        <v>930</v>
      </c>
      <c s="5" r="G48" t="n">
        <v>564</v>
      </c>
    </row>
    <row r="49" spans="1:7">
      <c s="3" r="A49" t="s">
        <v>331</v>
      </c>
    </row>
    <row r="50" spans="1:7">
      <c s="4" r="A50" t="s">
        <v>329</v>
      </c>
      <c s="5" r="B50" t="n">
        <v>2922</v>
      </c>
      <c s="5" r="D50" t="n">
        <v>2958</v>
      </c>
    </row>
    <row r="51" spans="1:7">
      <c s="4" r="A51" t="s">
        <v>330</v>
      </c>
      <c s="5" r="B51" t="n">
        <v>155119</v>
      </c>
      <c s="5" r="D51" t="n">
        <v>158864</v>
      </c>
    </row>
    <row r="52" spans="1:7">
      <c s="4" r="A52" t="s">
        <v>129</v>
      </c>
      <c s="5" r="B52" t="n">
        <v>158041</v>
      </c>
      <c s="5" r="D52" t="n">
        <v>161822</v>
      </c>
    </row>
    <row r="53" spans="1:7">
      <c s="4" r="A53" t="s">
        <v>313</v>
      </c>
    </row>
    <row r="54" spans="1:7">
      <c s="3" r="A54" t="s">
        <v>328</v>
      </c>
    </row>
    <row r="55" spans="1:7">
      <c s="4" r="A55" t="s">
        <v>329</v>
      </c>
      <c s="5" r="B55" t="n">
        <v>269</v>
      </c>
      <c s="5" r="D55" t="n">
        <v>712</v>
      </c>
    </row>
    <row r="56" spans="1:7">
      <c s="4" r="A56" t="s">
        <v>330</v>
      </c>
      <c s="5" r="B56" t="n">
        <v>309</v>
      </c>
      <c s="5" r="D56" t="n">
        <v>286</v>
      </c>
    </row>
    <row r="57" spans="1:7">
      <c s="4" r="A57" t="s">
        <v>129</v>
      </c>
      <c s="5" r="B57" t="n">
        <v>578</v>
      </c>
      <c s="5" r="C57" t="n">
        <v>723</v>
      </c>
      <c s="5" r="D57" t="n">
        <v>998</v>
      </c>
      <c s="5" r="E57" t="n">
        <v>546</v>
      </c>
      <c s="5" r="F57" t="n">
        <v>553</v>
      </c>
      <c s="5" r="G57" t="n">
        <v>578</v>
      </c>
    </row>
    <row r="58" spans="1:7">
      <c s="3" r="A58" t="s">
        <v>331</v>
      </c>
    </row>
    <row r="59" spans="1:7">
      <c s="4" r="A59" t="s">
        <v>329</v>
      </c>
      <c s="5" r="B59" t="n">
        <v>4265</v>
      </c>
      <c s="5" r="D59" t="n">
        <v>8479</v>
      </c>
    </row>
    <row r="60" spans="1:7">
      <c s="4" r="A60" t="s">
        <v>330</v>
      </c>
      <c s="5" r="B60" t="n">
        <v>64656</v>
      </c>
      <c s="5" r="D60" t="n">
        <v>62866</v>
      </c>
    </row>
    <row r="61" spans="1:7">
      <c s="4" r="A61" t="s">
        <v>129</v>
      </c>
      <c s="5" r="B61" t="n">
        <v>68921</v>
      </c>
      <c s="5" r="D61" t="n">
        <v>71345</v>
      </c>
    </row>
    <row r="62" spans="1:7">
      <c s="4" r="A62" t="s">
        <v>314</v>
      </c>
    </row>
    <row r="63" spans="1:7">
      <c s="3" r="A63" t="s">
        <v>328</v>
      </c>
    </row>
    <row r="64" spans="1:7">
      <c s="4" r="A64" t="s">
        <v>330</v>
      </c>
      <c s="5" r="B64" t="n">
        <v>534</v>
      </c>
      <c s="5" r="D64" t="n">
        <v>520</v>
      </c>
    </row>
    <row r="65" spans="1:7">
      <c s="4" r="A65" t="s">
        <v>129</v>
      </c>
      <c s="5" r="B65" t="n">
        <v>534</v>
      </c>
      <c s="5" r="C65" t="n">
        <v>497</v>
      </c>
      <c s="5" r="D65" t="n">
        <v>520</v>
      </c>
      <c s="5" r="E65" t="n">
        <v>543</v>
      </c>
      <c s="5" r="F65" t="n">
        <v>550</v>
      </c>
      <c s="5" r="G65" t="n">
        <v>548</v>
      </c>
    </row>
    <row r="66" spans="1:7">
      <c s="3" r="A66" t="s">
        <v>331</v>
      </c>
    </row>
    <row r="67" spans="1:7">
      <c s="4" r="A67" t="s">
        <v>330</v>
      </c>
      <c s="5" r="B67" t="n">
        <v>17031</v>
      </c>
      <c s="5" r="D67" t="n">
        <v>16863</v>
      </c>
    </row>
    <row r="68" spans="1:7">
      <c s="4" r="A68" t="s">
        <v>129</v>
      </c>
      <c s="5" r="B68" t="n">
        <v>17031</v>
      </c>
      <c s="5" r="D68" t="n">
        <v>16863</v>
      </c>
    </row>
    <row r="69" spans="1:7">
      <c s="4" r="A69" t="s">
        <v>82</v>
      </c>
    </row>
    <row r="70" spans="1:7">
      <c s="3" r="A70" t="s">
        <v>328</v>
      </c>
    </row>
    <row r="71" spans="1:7">
      <c s="4" r="A71" t="s">
        <v>330</v>
      </c>
      <c s="5" r="B71" t="n">
        <v>55</v>
      </c>
      <c s="5" r="D71" t="n">
        <v>32</v>
      </c>
    </row>
    <row r="72" spans="1:7">
      <c s="4" r="A72" t="s">
        <v>129</v>
      </c>
      <c s="5" r="B72" t="n">
        <v>55</v>
      </c>
      <c s="5" r="C72" t="n">
        <v>34</v>
      </c>
      <c s="5" r="D72" t="n">
        <v>32</v>
      </c>
      <c s="5" r="E72" t="n">
        <v>33</v>
      </c>
      <c s="5" r="F72" t="n">
        <v>11</v>
      </c>
      <c s="5" r="G72" t="n">
        <v>51</v>
      </c>
    </row>
    <row r="73" spans="1:7">
      <c s="3" r="A73" t="s">
        <v>331</v>
      </c>
    </row>
    <row r="74" spans="1:7">
      <c s="4" r="A74" t="s">
        <v>330</v>
      </c>
      <c s="5" r="B74" t="n">
        <v>200</v>
      </c>
      <c s="5" r="D74" t="n">
        <v>279</v>
      </c>
    </row>
    <row r="75" spans="1:7">
      <c s="4" r="A75" t="s">
        <v>129</v>
      </c>
      <c s="5" r="B75" t="n">
        <v>200</v>
      </c>
      <c s="5" r="D75" t="n">
        <v>279</v>
      </c>
    </row>
    <row r="76" spans="1:7">
      <c s="4" r="A76" t="s">
        <v>322</v>
      </c>
    </row>
    <row r="77" spans="1:7">
      <c s="3" r="A77" t="s">
        <v>328</v>
      </c>
    </row>
    <row r="78" spans="1:7">
      <c s="4" r="A78" t="s">
        <v>330</v>
      </c>
      <c s="5" r="B78" t="n">
        <v>585</v>
      </c>
      <c s="5" r="D78" t="n">
        <v>540</v>
      </c>
    </row>
    <row r="79" spans="1:7">
      <c s="4" r="A79" t="s">
        <v>129</v>
      </c>
      <c s="7" r="B79" t="n">
        <v>585</v>
      </c>
      <c s="7" r="C79" t="n">
        <v>534</v>
      </c>
      <c s="7" r="D79" t="n">
        <v>540</v>
      </c>
      <c s="7" r="E79" t="n">
        <v>517</v>
      </c>
      <c s="7" r="F79" t="n">
        <v>523</v>
      </c>
      <c s="7" r="G79" t="n">
        <v>5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s>
  <sheetData>
    <row r="1" spans="1:6">
      <c s="1" r="A1" t="s">
        <v>332</v>
      </c>
      <c s="2" r="B1" t="s">
        <v>75</v>
      </c>
      <c s="2" r="D1" t="s">
        <v>1</v>
      </c>
      <c s="2" r="F1" t="s">
        <v>333</v>
      </c>
    </row>
    <row r="2" spans="1:6">
      <c s="2" r="B2" t="s">
        <v>2</v>
      </c>
      <c s="2" r="C2" t="s">
        <v>76</v>
      </c>
      <c s="2" r="D2" t="s">
        <v>2</v>
      </c>
      <c s="2" r="E2" t="s">
        <v>76</v>
      </c>
      <c s="2" r="F2" t="s">
        <v>25</v>
      </c>
    </row>
    <row r="3" spans="1:6">
      <c s="3" r="A3" t="s">
        <v>334</v>
      </c>
    </row>
    <row r="4" spans="1:6">
      <c s="4" r="A4" t="s">
        <v>129</v>
      </c>
      <c s="7" r="B4" t="n">
        <v>9166</v>
      </c>
      <c s="7" r="D4" t="n">
        <v>9166</v>
      </c>
      <c s="7" r="F4" t="n">
        <v>13799</v>
      </c>
    </row>
    <row r="5" spans="1:6">
      <c s="3" r="A5" t="s">
        <v>335</v>
      </c>
    </row>
    <row r="6" spans="1:6">
      <c s="4" r="A6" t="s">
        <v>129</v>
      </c>
      <c s="5" r="B6" t="n">
        <v>9166</v>
      </c>
      <c s="5" r="D6" t="n">
        <v>9166</v>
      </c>
      <c s="5" r="F6" t="n">
        <v>13799</v>
      </c>
    </row>
    <row r="7" spans="1:6">
      <c s="4" r="A7" t="s">
        <v>336</v>
      </c>
      <c s="5" r="B7" t="n">
        <v>698</v>
      </c>
      <c s="5" r="D7" t="n">
        <v>698</v>
      </c>
      <c s="5" r="F7" t="n">
        <v>998</v>
      </c>
    </row>
    <row r="8" spans="1:6">
      <c s="3" r="A8" t="s">
        <v>337</v>
      </c>
    </row>
    <row r="9" spans="1:6">
      <c s="4" r="A9" t="s">
        <v>129</v>
      </c>
      <c s="5" r="B9" t="n">
        <v>9357</v>
      </c>
      <c s="7" r="C9" t="n">
        <v>14393</v>
      </c>
      <c s="5" r="D9" t="n">
        <v>10716</v>
      </c>
      <c s="7" r="E9" t="n">
        <v>14344</v>
      </c>
      <c s="5" r="F9" t="n">
        <v>14183</v>
      </c>
    </row>
    <row r="10" spans="1:6">
      <c s="3" r="A10" t="s">
        <v>338</v>
      </c>
    </row>
    <row r="11" spans="1:6">
      <c s="4" r="A11" t="s">
        <v>129</v>
      </c>
      <c s="5" r="B11" t="n">
        <v>80</v>
      </c>
      <c s="5" r="C11" t="n">
        <v>183</v>
      </c>
      <c s="5" r="D11" t="n">
        <v>138</v>
      </c>
      <c s="5" r="E11" t="n">
        <v>221</v>
      </c>
      <c s="5" r="F11" t="n">
        <v>308</v>
      </c>
    </row>
    <row r="12" spans="1:6">
      <c s="3" r="A12" t="s">
        <v>339</v>
      </c>
    </row>
    <row r="13" spans="1:6">
      <c s="4" r="A13" t="s">
        <v>129</v>
      </c>
      <c s="5" r="B13" t="n">
        <v>80</v>
      </c>
      <c s="5" r="C13" t="n">
        <v>183</v>
      </c>
      <c s="5" r="D13" t="n">
        <v>138</v>
      </c>
      <c s="5" r="E13" t="n">
        <v>221</v>
      </c>
      <c s="5" r="F13" t="n">
        <v>308</v>
      </c>
    </row>
    <row r="14" spans="1:6">
      <c s="4" r="A14" t="s">
        <v>310</v>
      </c>
    </row>
    <row r="15" spans="1:6">
      <c s="3" r="A15" t="s">
        <v>334</v>
      </c>
    </row>
    <row r="16" spans="1:6">
      <c s="4" r="A16" t="s">
        <v>340</v>
      </c>
      <c s="5" r="B16" t="n">
        <v>1345</v>
      </c>
      <c s="5" r="D16" t="n">
        <v>1345</v>
      </c>
      <c s="5" r="F16" t="n">
        <v>1618</v>
      </c>
    </row>
    <row r="17" spans="1:6">
      <c s="4" r="A17" t="s">
        <v>341</v>
      </c>
      <c s="5" r="B17" t="n">
        <v>634</v>
      </c>
      <c s="5" r="D17" t="n">
        <v>634</v>
      </c>
      <c s="5" r="F17" t="n">
        <v>480</v>
      </c>
    </row>
    <row r="18" spans="1:6">
      <c s="3" r="A18" t="s">
        <v>335</v>
      </c>
    </row>
    <row r="19" spans="1:6">
      <c s="4" r="A19" t="s">
        <v>340</v>
      </c>
      <c s="5" r="B19" t="n">
        <v>1345</v>
      </c>
      <c s="5" r="D19" t="n">
        <v>1345</v>
      </c>
      <c s="5" r="F19" t="n">
        <v>1618</v>
      </c>
    </row>
    <row r="20" spans="1:6">
      <c s="4" r="A20" t="s">
        <v>341</v>
      </c>
      <c s="5" r="B20" t="n">
        <v>634</v>
      </c>
      <c s="5" r="D20" t="n">
        <v>634</v>
      </c>
      <c s="5" r="F20" t="n">
        <v>480</v>
      </c>
    </row>
    <row r="21" spans="1:6">
      <c s="4" r="A21" t="s">
        <v>336</v>
      </c>
      <c s="5" r="B21" t="n">
        <v>170</v>
      </c>
      <c s="5" r="D21" t="n">
        <v>170</v>
      </c>
      <c s="5" r="F21" t="n">
        <v>56</v>
      </c>
    </row>
    <row r="22" spans="1:6">
      <c s="3" r="A22" t="s">
        <v>337</v>
      </c>
    </row>
    <row r="23" spans="1:6">
      <c s="4" r="A23" t="s">
        <v>340</v>
      </c>
      <c s="5" r="B23" t="n">
        <v>1476</v>
      </c>
      <c s="5" r="C23" t="n">
        <v>1562</v>
      </c>
      <c s="5" r="D23" t="n">
        <v>1524</v>
      </c>
      <c s="5" r="E23" t="n">
        <v>1002</v>
      </c>
      <c s="5" r="F23" t="n">
        <v>1147</v>
      </c>
    </row>
    <row r="24" spans="1:6">
      <c s="4" r="A24" t="s">
        <v>341</v>
      </c>
      <c s="5" r="B24" t="n">
        <v>556</v>
      </c>
      <c s="5" r="C24" t="n">
        <v>1377</v>
      </c>
      <c s="5" r="D24" t="n">
        <v>556</v>
      </c>
      <c s="5" r="E24" t="n">
        <v>1991</v>
      </c>
      <c s="5" r="F24" t="n">
        <v>990</v>
      </c>
    </row>
    <row r="25" spans="1:6">
      <c s="3" r="A25" t="s">
        <v>338</v>
      </c>
    </row>
    <row r="26" spans="1:6">
      <c s="4" r="A26" t="s">
        <v>340</v>
      </c>
      <c s="5" r="B26" t="n">
        <v>28</v>
      </c>
      <c s="5" r="D26" t="n">
        <v>42</v>
      </c>
      <c s="5" r="F26" t="n">
        <v>25</v>
      </c>
    </row>
    <row r="27" spans="1:6">
      <c s="4" r="A27" t="s">
        <v>341</v>
      </c>
      <c s="5" r="B27" t="n">
        <v>5</v>
      </c>
      <c s="5" r="C27" t="n">
        <v>38</v>
      </c>
      <c s="5" r="D27" t="n">
        <v>10</v>
      </c>
      <c s="5" r="E27" t="n">
        <v>44</v>
      </c>
      <c s="5" r="F27" t="n">
        <v>18</v>
      </c>
    </row>
    <row r="28" spans="1:6">
      <c s="3" r="A28" t="s">
        <v>339</v>
      </c>
    </row>
    <row r="29" spans="1:6">
      <c s="4" r="A29" t="s">
        <v>340</v>
      </c>
      <c s="5" r="B29" t="n">
        <v>28</v>
      </c>
      <c s="5" r="D29" t="n">
        <v>42</v>
      </c>
      <c s="5" r="F29" t="n">
        <v>25</v>
      </c>
    </row>
    <row r="30" spans="1:6">
      <c s="4" r="A30" t="s">
        <v>341</v>
      </c>
      <c s="5" r="B30" t="n">
        <v>5</v>
      </c>
      <c s="5" r="C30" t="n">
        <v>38</v>
      </c>
      <c s="5" r="D30" t="n">
        <v>10</v>
      </c>
      <c s="5" r="E30" t="n">
        <v>44</v>
      </c>
      <c s="5" r="F30" t="n">
        <v>18</v>
      </c>
    </row>
    <row r="31" spans="1:6">
      <c s="4" r="A31" t="s">
        <v>311</v>
      </c>
    </row>
    <row r="32" spans="1:6">
      <c s="3" r="A32" t="s">
        <v>334</v>
      </c>
    </row>
    <row r="33" spans="1:6">
      <c s="4" r="A33" t="s">
        <v>341</v>
      </c>
      <c s="5" r="F33" t="n">
        <v>264</v>
      </c>
    </row>
    <row r="34" spans="1:6">
      <c s="3" r="A34" t="s">
        <v>335</v>
      </c>
    </row>
    <row r="35" spans="1:6">
      <c s="4" r="A35" t="s">
        <v>341</v>
      </c>
      <c s="5" r="F35" t="n">
        <v>264</v>
      </c>
    </row>
    <row r="36" spans="1:6">
      <c s="4" r="A36" t="s">
        <v>336</v>
      </c>
      <c s="5" r="F36" t="n">
        <v>94</v>
      </c>
    </row>
    <row r="37" spans="1:6">
      <c s="3" r="A37" t="s">
        <v>337</v>
      </c>
    </row>
    <row r="38" spans="1:6">
      <c s="4" r="A38" t="s">
        <v>341</v>
      </c>
      <c s="5" r="B38" t="n">
        <v>47</v>
      </c>
      <c s="5" r="C38" t="n">
        <v>310</v>
      </c>
      <c s="5" r="E38" t="n">
        <v>323</v>
      </c>
      <c s="5" r="F38" t="n">
        <v>284</v>
      </c>
    </row>
    <row r="39" spans="1:6">
      <c s="3" r="A39" t="s">
        <v>338</v>
      </c>
    </row>
    <row r="40" spans="1:6">
      <c s="4" r="A40" t="s">
        <v>341</v>
      </c>
      <c s="5" r="C40" t="n">
        <v>1</v>
      </c>
      <c s="5" r="E40" t="n">
        <v>5</v>
      </c>
      <c s="5" r="F40" t="n">
        <v>5</v>
      </c>
    </row>
    <row r="41" spans="1:6">
      <c s="3" r="A41" t="s">
        <v>339</v>
      </c>
    </row>
    <row r="42" spans="1:6">
      <c s="4" r="A42" t="s">
        <v>341</v>
      </c>
      <c s="5" r="C42" t="n">
        <v>1</v>
      </c>
      <c s="5" r="E42" t="n">
        <v>5</v>
      </c>
      <c s="5" r="F42" t="n">
        <v>5</v>
      </c>
    </row>
    <row r="43" spans="1:6">
      <c s="4" r="A43" t="s">
        <v>312</v>
      </c>
    </row>
    <row r="44" spans="1:6">
      <c s="3" r="A44" t="s">
        <v>334</v>
      </c>
    </row>
    <row r="45" spans="1:6">
      <c s="4" r="A45" t="s">
        <v>341</v>
      </c>
      <c s="5" r="B45" t="n">
        <v>2922</v>
      </c>
      <c s="5" r="D45" t="n">
        <v>2922</v>
      </c>
      <c s="5" r="F45" t="n">
        <v>2958</v>
      </c>
    </row>
    <row r="46" spans="1:6">
      <c s="3" r="A46" t="s">
        <v>335</v>
      </c>
    </row>
    <row r="47" spans="1:6">
      <c s="4" r="A47" t="s">
        <v>341</v>
      </c>
      <c s="5" r="B47" t="n">
        <v>2922</v>
      </c>
      <c s="5" r="D47" t="n">
        <v>2922</v>
      </c>
      <c s="5" r="F47" t="n">
        <v>2958</v>
      </c>
    </row>
    <row r="48" spans="1:6">
      <c s="4" r="A48" t="s">
        <v>336</v>
      </c>
      <c s="5" r="B48" t="n">
        <v>259</v>
      </c>
      <c s="5" r="D48" t="n">
        <v>259</v>
      </c>
      <c s="5" r="F48" t="n">
        <v>136</v>
      </c>
    </row>
    <row r="49" spans="1:6">
      <c s="3" r="A49" t="s">
        <v>337</v>
      </c>
    </row>
    <row r="50" spans="1:6">
      <c s="4" r="A50" t="s">
        <v>340</v>
      </c>
      <c s="5" r="E50" t="n">
        <v>267</v>
      </c>
      <c s="5" r="F50" t="n">
        <v>552</v>
      </c>
    </row>
    <row r="51" spans="1:6">
      <c s="4" r="A51" t="s">
        <v>341</v>
      </c>
      <c s="5" r="B51" t="n">
        <v>2931</v>
      </c>
      <c s="5" r="C51" t="n">
        <v>3553</v>
      </c>
      <c s="5" r="D51" t="n">
        <v>2940</v>
      </c>
      <c s="5" r="E51" t="n">
        <v>3043</v>
      </c>
      <c s="5" r="F51" t="n">
        <v>3173</v>
      </c>
    </row>
    <row r="52" spans="1:6">
      <c s="3" r="A52" t="s">
        <v>338</v>
      </c>
    </row>
    <row r="53" spans="1:6">
      <c s="4" r="A53" t="s">
        <v>341</v>
      </c>
      <c s="5" r="B53" t="n">
        <v>30</v>
      </c>
      <c s="5" r="C53" t="n">
        <v>48</v>
      </c>
      <c s="5" r="D53" t="n">
        <v>59</v>
      </c>
      <c s="5" r="E53" t="n">
        <v>73</v>
      </c>
      <c s="5" r="F53" t="n">
        <v>115</v>
      </c>
    </row>
    <row r="54" spans="1:6">
      <c s="3" r="A54" t="s">
        <v>339</v>
      </c>
    </row>
    <row r="55" spans="1:6">
      <c s="4" r="A55" t="s">
        <v>341</v>
      </c>
      <c s="5" r="B55" t="n">
        <v>30</v>
      </c>
      <c s="5" r="C55" t="n">
        <v>48</v>
      </c>
      <c s="5" r="D55" t="n">
        <v>59</v>
      </c>
      <c s="5" r="E55" t="n">
        <v>73</v>
      </c>
      <c s="5" r="F55" t="n">
        <v>115</v>
      </c>
    </row>
    <row r="56" spans="1:6">
      <c s="4" r="A56" t="s">
        <v>313</v>
      </c>
    </row>
    <row r="57" spans="1:6">
      <c s="3" r="A57" t="s">
        <v>334</v>
      </c>
    </row>
    <row r="58" spans="1:6">
      <c s="4" r="A58" t="s">
        <v>340</v>
      </c>
      <c s="5" r="B58" t="n">
        <v>205</v>
      </c>
      <c s="5" r="D58" t="n">
        <v>205</v>
      </c>
      <c s="5" r="F58" t="n">
        <v>442</v>
      </c>
    </row>
    <row r="59" spans="1:6">
      <c s="4" r="A59" t="s">
        <v>341</v>
      </c>
      <c s="5" r="B59" t="n">
        <v>4060</v>
      </c>
      <c s="5" r="D59" t="n">
        <v>4060</v>
      </c>
      <c s="5" r="F59" t="n">
        <v>8037</v>
      </c>
    </row>
    <row r="60" spans="1:6">
      <c s="3" r="A60" t="s">
        <v>335</v>
      </c>
    </row>
    <row r="61" spans="1:6">
      <c s="4" r="A61" t="s">
        <v>340</v>
      </c>
      <c s="5" r="B61" t="n">
        <v>205</v>
      </c>
      <c s="5" r="D61" t="n">
        <v>205</v>
      </c>
      <c s="5" r="F61" t="n">
        <v>442</v>
      </c>
    </row>
    <row r="62" spans="1:6">
      <c s="4" r="A62" t="s">
        <v>341</v>
      </c>
      <c s="5" r="B62" t="n">
        <v>4060</v>
      </c>
      <c s="5" r="D62" t="n">
        <v>4060</v>
      </c>
      <c s="5" r="F62" t="n">
        <v>8037</v>
      </c>
    </row>
    <row r="63" spans="1:6">
      <c s="4" r="A63" t="s">
        <v>336</v>
      </c>
      <c s="5" r="B63" t="n">
        <v>269</v>
      </c>
      <c s="5" r="D63" t="n">
        <v>269</v>
      </c>
      <c s="5" r="F63" t="n">
        <v>712</v>
      </c>
    </row>
    <row r="64" spans="1:6">
      <c s="3" r="A64" t="s">
        <v>337</v>
      </c>
    </row>
    <row r="65" spans="1:6">
      <c s="4" r="A65" t="s">
        <v>340</v>
      </c>
      <c s="5" r="B65" t="n">
        <v>322</v>
      </c>
      <c s="5" r="C65" t="n">
        <v>2836</v>
      </c>
      <c s="5" r="D65" t="n">
        <v>362</v>
      </c>
      <c s="5" r="E65" t="n">
        <v>2684</v>
      </c>
      <c s="5" r="F65" t="n">
        <v>2696</v>
      </c>
    </row>
    <row r="66" spans="1:6">
      <c s="4" r="A66" t="s">
        <v>341</v>
      </c>
      <c s="5" r="B66" t="n">
        <v>4025</v>
      </c>
      <c s="5" r="C66" t="n">
        <v>4755</v>
      </c>
      <c s="5" r="D66" t="n">
        <v>5215</v>
      </c>
      <c s="5" r="E66" t="n">
        <v>5034</v>
      </c>
      <c s="5" r="F66" t="n">
        <v>5341</v>
      </c>
    </row>
    <row r="67" spans="1:6">
      <c s="3" r="A67" t="s">
        <v>338</v>
      </c>
    </row>
    <row r="68" spans="1:6">
      <c s="4" r="A68" t="s">
        <v>340</v>
      </c>
      <c s="5" r="B68" t="n">
        <v>17</v>
      </c>
      <c s="5" r="C68" t="n">
        <v>77</v>
      </c>
      <c s="5" r="D68" t="n">
        <v>27</v>
      </c>
      <c s="5" r="E68" t="n">
        <v>80</v>
      </c>
      <c s="5" r="F68" t="n">
        <v>29</v>
      </c>
    </row>
    <row r="69" spans="1:6">
      <c s="4" r="A69" t="s">
        <v>341</v>
      </c>
      <c s="5" r="C69" t="n">
        <v>19</v>
      </c>
      <c s="5" r="E69" t="n">
        <v>19</v>
      </c>
      <c s="5" r="F69" t="n">
        <v>116</v>
      </c>
    </row>
    <row r="70" spans="1:6">
      <c s="3" r="A70" t="s">
        <v>339</v>
      </c>
    </row>
    <row r="71" spans="1:6">
      <c s="4" r="A71" t="s">
        <v>340</v>
      </c>
      <c s="7" r="B71" t="n">
        <v>17</v>
      </c>
      <c s="5" r="C71" t="n">
        <v>77</v>
      </c>
      <c s="7" r="D71" t="n">
        <v>27</v>
      </c>
      <c s="5" r="E71" t="n">
        <v>80</v>
      </c>
      <c s="5" r="F71" t="n">
        <v>29</v>
      </c>
    </row>
    <row r="72" spans="1:6">
      <c s="4" r="A72" t="s">
        <v>341</v>
      </c>
      <c s="7" r="C72" t="n">
        <v>19</v>
      </c>
      <c s="7" r="E72" t="n">
        <v>19</v>
      </c>
      <c s="7" r="F72" t="n">
        <v>1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2</v>
      </c>
      <c s="2" r="B1" t="s">
        <v>1</v>
      </c>
    </row>
    <row r="2" spans="1:3">
      <c s="2" r="B2" t="s">
        <v>2</v>
      </c>
      <c s="2" r="C2" t="s">
        <v>25</v>
      </c>
    </row>
    <row r="3" spans="1:3">
      <c s="3" r="A3" t="s">
        <v>34</v>
      </c>
    </row>
    <row r="4" spans="1:3">
      <c s="4" r="A4" t="s">
        <v>343</v>
      </c>
      <c s="7" r="B4" t="n">
        <v>1367</v>
      </c>
      <c s="7" r="C4" t="n">
        <v>6577</v>
      </c>
    </row>
    <row r="5" spans="1:3">
      <c s="4" r="A5" t="s">
        <v>344</v>
      </c>
      <c s="5" r="B5" t="n">
        <v>267</v>
      </c>
      <c s="5" r="C5" t="n">
        <v>24</v>
      </c>
    </row>
    <row r="6" spans="1:3">
      <c s="4" r="A6" t="s">
        <v>345</v>
      </c>
      <c s="7" r="B6" t="n">
        <v>6106</v>
      </c>
      <c s="5" r="C6" t="n">
        <v>6138</v>
      </c>
    </row>
    <row r="7" spans="1:3">
      <c s="4" r="A7" t="s">
        <v>346</v>
      </c>
      <c s="4" r="B7" t="s">
        <v>347</v>
      </c>
    </row>
    <row r="8" spans="1:3">
      <c s="4" r="A8" t="s">
        <v>348</v>
      </c>
      <c s="4" r="B8" t="s">
        <v>349</v>
      </c>
    </row>
    <row r="9" spans="1:3">
      <c s="4" r="A9" t="s">
        <v>350</v>
      </c>
      <c s="4" r="B9" t="s">
        <v>349</v>
      </c>
    </row>
    <row r="10" spans="1:3">
      <c s="4" r="A10" t="s">
        <v>308</v>
      </c>
    </row>
    <row r="11" spans="1:3">
      <c s="3" r="A11" t="s">
        <v>34</v>
      </c>
    </row>
    <row r="12" spans="1:3">
      <c s="4" r="A12" t="s">
        <v>343</v>
      </c>
      <c s="5" r="C12" t="n">
        <v>25</v>
      </c>
    </row>
    <row r="13" spans="1:3">
      <c s="4" r="A13" t="s">
        <v>309</v>
      </c>
    </row>
    <row r="14" spans="1:3">
      <c s="3" r="A14" t="s">
        <v>34</v>
      </c>
    </row>
    <row r="15" spans="1:3">
      <c s="4" r="A15" t="s">
        <v>343</v>
      </c>
      <c s="7" r="B15" t="n">
        <v>138</v>
      </c>
      <c s="5" r="C15" t="n">
        <v>142</v>
      </c>
    </row>
    <row r="16" spans="1:3">
      <c s="4" r="A16" t="s">
        <v>310</v>
      </c>
    </row>
    <row r="17" spans="1:3">
      <c s="3" r="A17" t="s">
        <v>34</v>
      </c>
    </row>
    <row r="18" spans="1:3">
      <c s="4" r="A18" t="s">
        <v>343</v>
      </c>
      <c s="5" r="B18" t="n">
        <v>834</v>
      </c>
      <c s="5" r="C18" t="n">
        <v>1390</v>
      </c>
    </row>
    <row r="19" spans="1:3">
      <c s="4" r="A19" t="s">
        <v>344</v>
      </c>
      <c s="5" r="B19" t="n">
        <v>99</v>
      </c>
      <c s="5" r="C19" t="n">
        <v>23</v>
      </c>
    </row>
    <row r="20" spans="1:3">
      <c s="4" r="A20" t="s">
        <v>345</v>
      </c>
      <c s="5" r="B20" t="n">
        <v>474</v>
      </c>
      <c s="5" r="C20" t="n">
        <v>480</v>
      </c>
    </row>
    <row r="21" spans="1:3">
      <c s="4" r="A21" t="s">
        <v>311</v>
      </c>
    </row>
    <row r="22" spans="1:3">
      <c s="3" r="A22" t="s">
        <v>34</v>
      </c>
    </row>
    <row r="23" spans="1:3">
      <c s="4" r="A23" t="s">
        <v>343</v>
      </c>
      <c s="5" r="C23" t="n">
        <v>264</v>
      </c>
    </row>
    <row r="24" spans="1:3">
      <c s="4" r="A24" t="s">
        <v>344</v>
      </c>
      <c s="5" r="B24" t="n">
        <v>131</v>
      </c>
    </row>
    <row r="25" spans="1:3">
      <c s="4" r="A25" t="s">
        <v>312</v>
      </c>
    </row>
    <row r="26" spans="1:3">
      <c s="3" r="A26" t="s">
        <v>34</v>
      </c>
    </row>
    <row r="27" spans="1:3">
      <c s="4" r="A27" t="s">
        <v>343</v>
      </c>
      <c s="5" r="B27" t="n">
        <v>380</v>
      </c>
      <c s="5" r="C27" t="n">
        <v>380</v>
      </c>
    </row>
    <row r="28" spans="1:3">
      <c s="4" r="A28" t="s">
        <v>345</v>
      </c>
      <c s="5" r="B28" t="n">
        <v>1803</v>
      </c>
      <c s="5" r="C28" t="n">
        <v>1829</v>
      </c>
    </row>
    <row r="29" spans="1:3">
      <c s="4" r="A29" t="s">
        <v>313</v>
      </c>
    </row>
    <row r="30" spans="1:3">
      <c s="3" r="A30" t="s">
        <v>34</v>
      </c>
    </row>
    <row r="31" spans="1:3">
      <c s="4" r="A31" t="s">
        <v>343</v>
      </c>
      <c s="5" r="C31" t="n">
        <v>4371</v>
      </c>
    </row>
    <row r="32" spans="1:3">
      <c s="4" r="A32" t="s">
        <v>344</v>
      </c>
      <c s="5" r="B32" t="n">
        <v>32</v>
      </c>
    </row>
    <row r="33" spans="1:3">
      <c s="4" r="A33" t="s">
        <v>345</v>
      </c>
      <c s="5" r="B33" t="n">
        <v>3829</v>
      </c>
      <c s="5" r="C33" t="n">
        <v>3829</v>
      </c>
    </row>
    <row r="34" spans="1:3">
      <c s="4" r="A34" t="s">
        <v>314</v>
      </c>
    </row>
    <row r="35" spans="1:3">
      <c s="3" r="A35" t="s">
        <v>34</v>
      </c>
    </row>
    <row r="36" spans="1:3">
      <c s="4" r="A36" t="s">
        <v>343</v>
      </c>
      <c s="5" r="B36" t="n">
        <v>15</v>
      </c>
      <c s="5" r="C36" t="n">
        <v>5</v>
      </c>
    </row>
    <row r="37" spans="1:3">
      <c s="4" r="A37" t="s">
        <v>344</v>
      </c>
      <c s="7" r="B37" t="n">
        <v>5</v>
      </c>
      <c s="7" r="C3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51</v>
      </c>
      <c s="2" r="B1" t="s">
        <v>2</v>
      </c>
      <c s="2" r="C1" t="s">
        <v>25</v>
      </c>
    </row>
    <row r="2" spans="1:3">
      <c s="3" r="A2" t="s">
        <v>352</v>
      </c>
    </row>
    <row r="3" spans="1:3">
      <c s="4" r="A3" t="s">
        <v>353</v>
      </c>
      <c s="7" r="B3" t="n">
        <v>2021</v>
      </c>
      <c s="7" r="C3" t="n">
        <v>1827</v>
      </c>
    </row>
    <row r="4" spans="1:3">
      <c s="4" r="A4" t="s">
        <v>354</v>
      </c>
      <c s="5" r="B4" t="n">
        <v>406</v>
      </c>
      <c s="5" r="C4" t="n">
        <v>399</v>
      </c>
    </row>
    <row r="5" spans="1:3">
      <c s="4" r="A5" t="s">
        <v>355</v>
      </c>
      <c s="5" r="B5" t="n">
        <v>267</v>
      </c>
      <c s="5" r="C5" t="n">
        <v>24</v>
      </c>
    </row>
    <row r="6" spans="1:3">
      <c s="4" r="A6" t="s">
        <v>356</v>
      </c>
      <c s="5" r="B6" t="n">
        <v>1367</v>
      </c>
      <c s="5" r="C6" t="n">
        <v>6577</v>
      </c>
    </row>
    <row r="7" spans="1:3">
      <c s="4" r="A7" t="s">
        <v>357</v>
      </c>
      <c s="5" r="B7" t="n">
        <v>4061</v>
      </c>
      <c s="5" r="C7" t="n">
        <v>8827</v>
      </c>
    </row>
    <row r="8" spans="1:3">
      <c s="4" r="A8" t="s">
        <v>358</v>
      </c>
      <c s="5" r="B8" t="n">
        <v>542024</v>
      </c>
      <c s="5" r="C8" t="n">
        <v>529478</v>
      </c>
    </row>
    <row r="9" spans="1:3">
      <c s="4" r="A9" t="s">
        <v>308</v>
      </c>
    </row>
    <row r="10" spans="1:3">
      <c s="3" r="A10" t="s">
        <v>352</v>
      </c>
    </row>
    <row r="11" spans="1:3">
      <c s="4" r="A11" t="s">
        <v>353</v>
      </c>
      <c s="5" r="B11" t="n">
        <v>365</v>
      </c>
      <c s="5" r="C11" t="n">
        <v>92</v>
      </c>
    </row>
    <row r="12" spans="1:3">
      <c s="4" r="A12" t="s">
        <v>356</v>
      </c>
      <c s="5" r="C12" t="n">
        <v>25</v>
      </c>
    </row>
    <row r="13" spans="1:3">
      <c s="4" r="A13" t="s">
        <v>357</v>
      </c>
      <c s="5" r="B13" t="n">
        <v>365</v>
      </c>
      <c s="5" r="C13" t="n">
        <v>117</v>
      </c>
    </row>
    <row r="14" spans="1:3">
      <c s="4" r="A14" t="s">
        <v>358</v>
      </c>
      <c s="5" r="B14" t="n">
        <v>49871</v>
      </c>
      <c s="5" r="C14" t="n">
        <v>47068</v>
      </c>
    </row>
    <row r="15" spans="1:3">
      <c s="4" r="A15" t="s">
        <v>309</v>
      </c>
    </row>
    <row r="16" spans="1:3">
      <c s="3" r="A16" t="s">
        <v>352</v>
      </c>
    </row>
    <row r="17" spans="1:3">
      <c s="4" r="A17" t="s">
        <v>356</v>
      </c>
      <c s="5" r="B17" t="n">
        <v>138</v>
      </c>
      <c s="5" r="C17" t="n">
        <v>142</v>
      </c>
    </row>
    <row r="18" spans="1:3">
      <c s="4" r="A18" t="s">
        <v>357</v>
      </c>
      <c s="5" r="B18" t="n">
        <v>138</v>
      </c>
      <c s="5" r="C18" t="n">
        <v>142</v>
      </c>
    </row>
    <row r="19" spans="1:3">
      <c s="4" r="A19" t="s">
        <v>358</v>
      </c>
      <c s="5" r="B19" t="n">
        <v>21182</v>
      </c>
      <c s="5" r="C19" t="n">
        <v>16796</v>
      </c>
    </row>
    <row r="20" spans="1:3">
      <c s="4" r="A20" t="s">
        <v>310</v>
      </c>
    </row>
    <row r="21" spans="1:3">
      <c s="3" r="A21" t="s">
        <v>352</v>
      </c>
    </row>
    <row r="22" spans="1:3">
      <c s="4" r="A22" t="s">
        <v>353</v>
      </c>
      <c s="5" r="B22" t="n">
        <v>1570</v>
      </c>
      <c s="5" r="C22" t="n">
        <v>1531</v>
      </c>
    </row>
    <row r="23" spans="1:3">
      <c s="4" r="A23" t="s">
        <v>354</v>
      </c>
      <c s="5" r="B23" t="n">
        <v>381</v>
      </c>
      <c s="5" r="C23" t="n">
        <v>232</v>
      </c>
    </row>
    <row r="24" spans="1:3">
      <c s="4" r="A24" t="s">
        <v>355</v>
      </c>
      <c s="5" r="B24" t="n">
        <v>99</v>
      </c>
      <c s="5" r="C24" t="n">
        <v>23</v>
      </c>
    </row>
    <row r="25" spans="1:3">
      <c s="4" r="A25" t="s">
        <v>356</v>
      </c>
      <c s="5" r="B25" t="n">
        <v>834</v>
      </c>
      <c s="5" r="C25" t="n">
        <v>1390</v>
      </c>
    </row>
    <row r="26" spans="1:3">
      <c s="4" r="A26" t="s">
        <v>357</v>
      </c>
      <c s="5" r="B26" t="n">
        <v>2884</v>
      </c>
      <c s="5" r="C26" t="n">
        <v>3176</v>
      </c>
    </row>
    <row r="27" spans="1:3">
      <c s="4" r="A27" t="s">
        <v>358</v>
      </c>
      <c s="5" r="B27" t="n">
        <v>193331</v>
      </c>
      <c s="5" r="C27" t="n">
        <v>186282</v>
      </c>
    </row>
    <row r="28" spans="1:3">
      <c s="4" r="A28" t="s">
        <v>311</v>
      </c>
    </row>
    <row r="29" spans="1:3">
      <c s="3" r="A29" t="s">
        <v>352</v>
      </c>
    </row>
    <row r="30" spans="1:3">
      <c s="4" r="A30" t="s">
        <v>354</v>
      </c>
      <c s="5" r="C30" t="n">
        <v>131</v>
      </c>
    </row>
    <row r="31" spans="1:3">
      <c s="4" r="A31" t="s">
        <v>355</v>
      </c>
      <c s="5" r="B31" t="n">
        <v>131</v>
      </c>
    </row>
    <row r="32" spans="1:3">
      <c s="4" r="A32" t="s">
        <v>356</v>
      </c>
      <c s="5" r="C32" t="n">
        <v>264</v>
      </c>
    </row>
    <row r="33" spans="1:3">
      <c s="4" r="A33" t="s">
        <v>357</v>
      </c>
      <c s="5" r="B33" t="n">
        <v>131</v>
      </c>
      <c s="5" r="C33" t="n">
        <v>395</v>
      </c>
    </row>
    <row r="34" spans="1:3">
      <c s="4" r="A34" t="s">
        <v>358</v>
      </c>
      <c s="5" r="B34" t="n">
        <v>33990</v>
      </c>
      <c s="5" r="C34" t="n">
        <v>34020</v>
      </c>
    </row>
    <row r="35" spans="1:3">
      <c s="4" r="A35" t="s">
        <v>312</v>
      </c>
    </row>
    <row r="36" spans="1:3">
      <c s="3" r="A36" t="s">
        <v>352</v>
      </c>
    </row>
    <row r="37" spans="1:3">
      <c s="4" r="A37" t="s">
        <v>353</v>
      </c>
      <c s="5" r="C37" t="n">
        <v>67</v>
      </c>
    </row>
    <row r="38" spans="1:3">
      <c s="4" r="A38" t="s">
        <v>356</v>
      </c>
      <c s="5" r="B38" t="n">
        <v>380</v>
      </c>
      <c s="5" r="C38" t="n">
        <v>380</v>
      </c>
    </row>
    <row r="39" spans="1:3">
      <c s="4" r="A39" t="s">
        <v>357</v>
      </c>
      <c s="5" r="B39" t="n">
        <v>380</v>
      </c>
      <c s="5" r="C39" t="n">
        <v>447</v>
      </c>
    </row>
    <row r="40" spans="1:3">
      <c s="4" r="A40" t="s">
        <v>358</v>
      </c>
      <c s="5" r="B40" t="n">
        <v>157661</v>
      </c>
      <c s="5" r="C40" t="n">
        <v>161375</v>
      </c>
    </row>
    <row r="41" spans="1:3">
      <c s="4" r="A41" t="s">
        <v>313</v>
      </c>
    </row>
    <row r="42" spans="1:3">
      <c s="3" r="A42" t="s">
        <v>352</v>
      </c>
    </row>
    <row r="43" spans="1:3">
      <c s="4" r="A43" t="s">
        <v>353</v>
      </c>
      <c s="5" r="B43" t="n">
        <v>17</v>
      </c>
      <c s="5" r="C43" t="n">
        <v>7</v>
      </c>
    </row>
    <row r="44" spans="1:3">
      <c s="4" r="A44" t="s">
        <v>354</v>
      </c>
      <c s="5" r="B44" t="n">
        <v>6</v>
      </c>
      <c s="5" r="C44" t="n">
        <v>11</v>
      </c>
    </row>
    <row r="45" spans="1:3">
      <c s="4" r="A45" t="s">
        <v>355</v>
      </c>
      <c s="5" r="B45" t="n">
        <v>32</v>
      </c>
    </row>
    <row r="46" spans="1:3">
      <c s="4" r="A46" t="s">
        <v>356</v>
      </c>
      <c s="5" r="C46" t="n">
        <v>4371</v>
      </c>
    </row>
    <row r="47" spans="1:3">
      <c s="4" r="A47" t="s">
        <v>357</v>
      </c>
      <c s="5" r="B47" t="n">
        <v>55</v>
      </c>
      <c s="5" r="C47" t="n">
        <v>4389</v>
      </c>
    </row>
    <row r="48" spans="1:3">
      <c s="4" r="A48" t="s">
        <v>358</v>
      </c>
      <c s="5" r="B48" t="n">
        <v>68866</v>
      </c>
      <c s="5" r="C48" t="n">
        <v>66956</v>
      </c>
    </row>
    <row r="49" spans="1:3">
      <c s="4" r="A49" t="s">
        <v>314</v>
      </c>
    </row>
    <row r="50" spans="1:3">
      <c s="3" r="A50" t="s">
        <v>352</v>
      </c>
    </row>
    <row r="51" spans="1:3">
      <c s="4" r="A51" t="s">
        <v>353</v>
      </c>
      <c s="5" r="B51" t="n">
        <v>69</v>
      </c>
      <c s="5" r="C51" t="n">
        <v>130</v>
      </c>
    </row>
    <row r="52" spans="1:3">
      <c s="4" r="A52" t="s">
        <v>354</v>
      </c>
      <c s="5" r="B52" t="n">
        <v>19</v>
      </c>
      <c s="5" r="C52" t="n">
        <v>25</v>
      </c>
    </row>
    <row r="53" spans="1:3">
      <c s="4" r="A53" t="s">
        <v>355</v>
      </c>
      <c s="5" r="B53" t="n">
        <v>5</v>
      </c>
      <c s="5" r="C53" t="n">
        <v>1</v>
      </c>
    </row>
    <row r="54" spans="1:3">
      <c s="4" r="A54" t="s">
        <v>356</v>
      </c>
      <c s="5" r="B54" t="n">
        <v>15</v>
      </c>
      <c s="5" r="C54" t="n">
        <v>5</v>
      </c>
    </row>
    <row r="55" spans="1:3">
      <c s="4" r="A55" t="s">
        <v>357</v>
      </c>
      <c s="5" r="B55" t="n">
        <v>108</v>
      </c>
      <c s="5" r="C55" t="n">
        <v>161</v>
      </c>
    </row>
    <row r="56" spans="1:3">
      <c s="4" r="A56" t="s">
        <v>358</v>
      </c>
      <c s="5" r="B56" t="n">
        <v>16923</v>
      </c>
      <c s="5" r="C56" t="n">
        <v>16702</v>
      </c>
    </row>
    <row r="57" spans="1:3">
      <c s="4" r="A57" t="s">
        <v>82</v>
      </c>
    </row>
    <row r="58" spans="1:3">
      <c s="3" r="A58" t="s">
        <v>352</v>
      </c>
    </row>
    <row r="59" spans="1:3">
      <c s="4" r="A59" t="s">
        <v>358</v>
      </c>
      <c s="7" r="B59" t="n">
        <v>200</v>
      </c>
      <c s="7" r="C59" t="n">
        <v>2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25"/>
    <col customWidth="1" max="6" min="6" width="21"/>
  </cols>
  <sheetData>
    <row r="1" spans="1:6">
      <c s="1" r="A1" t="s">
        <v>359</v>
      </c>
      <c s="2" r="B1" t="s">
        <v>75</v>
      </c>
      <c s="2" r="D1" t="s">
        <v>1</v>
      </c>
    </row>
    <row r="2" spans="1:6">
      <c s="2" r="B2" t="s">
        <v>360</v>
      </c>
      <c s="2" r="C2" t="s">
        <v>361</v>
      </c>
      <c s="2" r="D2" t="s">
        <v>360</v>
      </c>
      <c s="2" r="E2" t="s">
        <v>362</v>
      </c>
      <c s="2" r="F2" t="s">
        <v>363</v>
      </c>
    </row>
    <row r="3" spans="1:6">
      <c s="3" r="A3" t="s">
        <v>189</v>
      </c>
    </row>
    <row r="4" spans="1:6">
      <c s="4" r="A4" t="s">
        <v>364</v>
      </c>
      <c s="7" r="B4" t="n">
        <v>387</v>
      </c>
      <c s="7" r="D4" t="n">
        <v>387</v>
      </c>
      <c s="7" r="F4" t="n">
        <v>369</v>
      </c>
    </row>
    <row r="5" spans="1:6">
      <c s="4" r="A5" t="s">
        <v>365</v>
      </c>
      <c s="7" r="D5" t="n">
        <v>0</v>
      </c>
      <c s="7" r="E5" t="n">
        <v>0</v>
      </c>
    </row>
    <row r="6" spans="1:6">
      <c s="4" r="A6" t="s">
        <v>366</v>
      </c>
      <c s="5" r="B6" t="n">
        <v>0</v>
      </c>
      <c s="5" r="C6" t="n">
        <v>0</v>
      </c>
      <c s="5" r="D6" t="n">
        <v>0</v>
      </c>
      <c s="5" r="E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67</v>
      </c>
      <c s="2" r="B1" t="s">
        <v>1</v>
      </c>
    </row>
    <row r="2" spans="1:3">
      <c s="2" r="B2" t="s">
        <v>2</v>
      </c>
      <c s="2" r="C2" t="s">
        <v>25</v>
      </c>
    </row>
    <row r="3" spans="1:3">
      <c s="3" r="A3" t="s">
        <v>368</v>
      </c>
    </row>
    <row r="4" spans="1:3">
      <c s="4" r="A4" t="s">
        <v>34</v>
      </c>
      <c s="7" r="B4" t="n">
        <v>546085</v>
      </c>
      <c s="7" r="C4" t="n">
        <v>538305</v>
      </c>
    </row>
    <row r="5" spans="1:3">
      <c s="4" r="A5" t="s">
        <v>369</v>
      </c>
    </row>
    <row r="6" spans="1:3">
      <c s="3" r="A6" t="s">
        <v>368</v>
      </c>
    </row>
    <row r="7" spans="1:3">
      <c s="4" r="A7" t="s">
        <v>34</v>
      </c>
      <c s="5" r="B7" t="n">
        <v>498045</v>
      </c>
      <c s="5" r="C7" t="n">
        <v>484879</v>
      </c>
    </row>
    <row r="8" spans="1:3">
      <c s="4" r="A8" t="s">
        <v>370</v>
      </c>
    </row>
    <row r="9" spans="1:3">
      <c s="3" r="A9" t="s">
        <v>368</v>
      </c>
    </row>
    <row r="10" spans="1:3">
      <c s="4" r="A10" t="s">
        <v>34</v>
      </c>
      <c s="5" r="B10" t="n">
        <v>22511</v>
      </c>
      <c s="5" r="C10" t="n">
        <v>20844</v>
      </c>
    </row>
    <row r="11" spans="1:3">
      <c s="4" r="A11" t="s">
        <v>371</v>
      </c>
    </row>
    <row r="12" spans="1:3">
      <c s="3" r="A12" t="s">
        <v>368</v>
      </c>
    </row>
    <row r="13" spans="1:3">
      <c s="4" r="A13" t="s">
        <v>34</v>
      </c>
      <c s="5" r="B13" t="n">
        <v>8244</v>
      </c>
      <c s="5" r="C13" t="n">
        <v>15278</v>
      </c>
    </row>
    <row r="14" spans="1:3">
      <c s="4" r="A14" t="s">
        <v>372</v>
      </c>
    </row>
    <row r="15" spans="1:3">
      <c s="3" r="A15" t="s">
        <v>368</v>
      </c>
    </row>
    <row r="16" spans="1:3">
      <c s="4" r="A16" t="s">
        <v>34</v>
      </c>
      <c s="5" r="B16" t="n">
        <v>56</v>
      </c>
      <c s="5" r="C16" t="n">
        <v>160</v>
      </c>
    </row>
    <row r="17" spans="1:3">
      <c s="4" r="A17" t="s">
        <v>308</v>
      </c>
    </row>
    <row r="18" spans="1:3">
      <c s="3" r="A18" t="s">
        <v>368</v>
      </c>
    </row>
    <row r="19" spans="1:3">
      <c s="4" r="A19" t="s">
        <v>34</v>
      </c>
      <c s="5" r="B19" t="n">
        <v>50236</v>
      </c>
      <c s="5" r="C19" t="n">
        <v>47185</v>
      </c>
    </row>
    <row r="20" spans="1:3">
      <c s="4" r="A20" t="s">
        <v>373</v>
      </c>
    </row>
    <row r="21" spans="1:3">
      <c s="3" r="A21" t="s">
        <v>368</v>
      </c>
    </row>
    <row r="22" spans="1:3">
      <c s="4" r="A22" t="s">
        <v>34</v>
      </c>
      <c s="5" r="B22" t="n">
        <v>48623</v>
      </c>
      <c s="5" r="C22" t="n">
        <v>45602</v>
      </c>
    </row>
    <row r="23" spans="1:3">
      <c s="4" r="A23" t="s">
        <v>374</v>
      </c>
    </row>
    <row r="24" spans="1:3">
      <c s="3" r="A24" t="s">
        <v>368</v>
      </c>
    </row>
    <row r="25" spans="1:3">
      <c s="4" r="A25" t="s">
        <v>34</v>
      </c>
      <c s="5" r="B25" t="n">
        <v>1396</v>
      </c>
      <c s="5" r="C25" t="n">
        <v>1307</v>
      </c>
    </row>
    <row r="26" spans="1:3">
      <c s="4" r="A26" t="s">
        <v>375</v>
      </c>
    </row>
    <row r="27" spans="1:3">
      <c s="3" r="A27" t="s">
        <v>368</v>
      </c>
    </row>
    <row r="28" spans="1:3">
      <c s="4" r="A28" t="s">
        <v>34</v>
      </c>
      <c s="5" r="B28" t="n">
        <v>217</v>
      </c>
      <c s="5" r="C28" t="n">
        <v>275</v>
      </c>
    </row>
    <row r="29" spans="1:3">
      <c s="4" r="A29" t="s">
        <v>309</v>
      </c>
    </row>
    <row r="30" spans="1:3">
      <c s="3" r="A30" t="s">
        <v>368</v>
      </c>
    </row>
    <row r="31" spans="1:3">
      <c s="4" r="A31" t="s">
        <v>34</v>
      </c>
      <c s="5" r="B31" t="n">
        <v>21320</v>
      </c>
      <c s="5" r="C31" t="n">
        <v>16938</v>
      </c>
    </row>
    <row r="32" spans="1:3">
      <c s="4" r="A32" t="s">
        <v>376</v>
      </c>
    </row>
    <row r="33" spans="1:3">
      <c s="3" r="A33" t="s">
        <v>368</v>
      </c>
    </row>
    <row r="34" spans="1:3">
      <c s="4" r="A34" t="s">
        <v>34</v>
      </c>
      <c s="5" r="B34" t="n">
        <v>19843</v>
      </c>
      <c s="5" r="C34" t="n">
        <v>15529</v>
      </c>
    </row>
    <row r="35" spans="1:3">
      <c s="4" r="A35" t="s">
        <v>377</v>
      </c>
    </row>
    <row r="36" spans="1:3">
      <c s="3" r="A36" t="s">
        <v>368</v>
      </c>
    </row>
    <row r="37" spans="1:3">
      <c s="4" r="A37" t="s">
        <v>34</v>
      </c>
      <c s="5" r="B37" t="n">
        <v>1242</v>
      </c>
      <c s="5" r="C37" t="n">
        <v>1267</v>
      </c>
    </row>
    <row r="38" spans="1:3">
      <c s="4" r="A38" t="s">
        <v>378</v>
      </c>
    </row>
    <row r="39" spans="1:3">
      <c s="3" r="A39" t="s">
        <v>368</v>
      </c>
    </row>
    <row r="40" spans="1:3">
      <c s="4" r="A40" t="s">
        <v>34</v>
      </c>
      <c s="5" r="B40" t="n">
        <v>235</v>
      </c>
      <c s="5" r="C40" t="n">
        <v>142</v>
      </c>
    </row>
    <row r="41" spans="1:3">
      <c s="4" r="A41" t="s">
        <v>310</v>
      </c>
    </row>
    <row r="42" spans="1:3">
      <c s="3" r="A42" t="s">
        <v>368</v>
      </c>
    </row>
    <row r="43" spans="1:3">
      <c s="4" r="A43" t="s">
        <v>34</v>
      </c>
      <c s="5" r="B43" t="n">
        <v>196215</v>
      </c>
      <c s="5" r="C43" t="n">
        <v>189458</v>
      </c>
    </row>
    <row r="44" spans="1:3">
      <c s="4" r="A44" t="s">
        <v>379</v>
      </c>
    </row>
    <row r="45" spans="1:3">
      <c s="3" r="A45" t="s">
        <v>368</v>
      </c>
    </row>
    <row r="46" spans="1:3">
      <c s="4" r="A46" t="s">
        <v>34</v>
      </c>
      <c s="5" r="B46" t="n">
        <v>183844</v>
      </c>
      <c s="5" r="C46" t="n">
        <v>176791</v>
      </c>
    </row>
    <row r="47" spans="1:3">
      <c s="4" r="A47" t="s">
        <v>380</v>
      </c>
    </row>
    <row r="48" spans="1:3">
      <c s="3" r="A48" t="s">
        <v>368</v>
      </c>
    </row>
    <row r="49" spans="1:3">
      <c s="4" r="A49" t="s">
        <v>34</v>
      </c>
      <c s="5" r="B49" t="n">
        <v>6194</v>
      </c>
      <c s="5" r="C49" t="n">
        <v>5439</v>
      </c>
    </row>
    <row r="50" spans="1:3">
      <c s="4" r="A50" t="s">
        <v>381</v>
      </c>
    </row>
    <row r="51" spans="1:3">
      <c s="3" r="A51" t="s">
        <v>368</v>
      </c>
    </row>
    <row r="52" spans="1:3">
      <c s="4" r="A52" t="s">
        <v>34</v>
      </c>
      <c s="5" r="B52" t="n">
        <v>6121</v>
      </c>
      <c s="5" r="C52" t="n">
        <v>7068</v>
      </c>
    </row>
    <row r="53" spans="1:3">
      <c s="4" r="A53" t="s">
        <v>382</v>
      </c>
    </row>
    <row r="54" spans="1:3">
      <c s="3" r="A54" t="s">
        <v>368</v>
      </c>
    </row>
    <row r="55" spans="1:3">
      <c s="4" r="A55" t="s">
        <v>34</v>
      </c>
      <c s="5" r="B55" t="n">
        <v>56</v>
      </c>
      <c s="5" r="C55" t="n">
        <v>160</v>
      </c>
    </row>
    <row r="56" spans="1:3">
      <c s="4" r="A56" t="s">
        <v>311</v>
      </c>
    </row>
    <row r="57" spans="1:3">
      <c s="3" r="A57" t="s">
        <v>368</v>
      </c>
    </row>
    <row r="58" spans="1:3">
      <c s="4" r="A58" t="s">
        <v>34</v>
      </c>
      <c s="5" r="B58" t="n">
        <v>34121</v>
      </c>
      <c s="5" r="C58" t="n">
        <v>34415</v>
      </c>
    </row>
    <row r="59" spans="1:3">
      <c s="4" r="A59" t="s">
        <v>383</v>
      </c>
    </row>
    <row r="60" spans="1:3">
      <c s="3" r="A60" t="s">
        <v>368</v>
      </c>
    </row>
    <row r="61" spans="1:3">
      <c s="4" r="A61" t="s">
        <v>34</v>
      </c>
      <c s="5" r="B61" t="n">
        <v>33966</v>
      </c>
      <c s="5" r="C61" t="n">
        <v>33990</v>
      </c>
    </row>
    <row r="62" spans="1:3">
      <c s="4" r="A62" t="s">
        <v>384</v>
      </c>
    </row>
    <row r="63" spans="1:3">
      <c s="3" r="A63" t="s">
        <v>368</v>
      </c>
    </row>
    <row r="64" spans="1:3">
      <c s="4" r="A64" t="s">
        <v>34</v>
      </c>
      <c s="5" r="B64" t="n">
        <v>155</v>
      </c>
      <c s="5" r="C64" t="n">
        <v>425</v>
      </c>
    </row>
    <row r="65" spans="1:3">
      <c s="4" r="A65" t="s">
        <v>312</v>
      </c>
    </row>
    <row r="66" spans="1:3">
      <c s="3" r="A66" t="s">
        <v>368</v>
      </c>
    </row>
    <row r="67" spans="1:3">
      <c s="4" r="A67" t="s">
        <v>34</v>
      </c>
      <c s="5" r="B67" t="n">
        <v>158041</v>
      </c>
      <c s="5" r="C67" t="n">
        <v>161822</v>
      </c>
    </row>
    <row r="68" spans="1:3">
      <c s="4" r="A68" t="s">
        <v>385</v>
      </c>
    </row>
    <row r="69" spans="1:3">
      <c s="3" r="A69" t="s">
        <v>368</v>
      </c>
    </row>
    <row r="70" spans="1:3">
      <c s="4" r="A70" t="s">
        <v>34</v>
      </c>
      <c s="5" r="B70" t="n">
        <v>151237</v>
      </c>
      <c s="5" r="C70" t="n">
        <v>154857</v>
      </c>
    </row>
    <row r="71" spans="1:3">
      <c s="4" r="A71" t="s">
        <v>386</v>
      </c>
    </row>
    <row r="72" spans="1:3">
      <c s="3" r="A72" t="s">
        <v>368</v>
      </c>
    </row>
    <row r="73" spans="1:3">
      <c s="4" r="A73" t="s">
        <v>34</v>
      </c>
      <c s="5" r="B73" t="n">
        <v>6074</v>
      </c>
      <c s="5" r="C73" t="n">
        <v>5178</v>
      </c>
    </row>
    <row r="74" spans="1:3">
      <c s="4" r="A74" t="s">
        <v>387</v>
      </c>
    </row>
    <row r="75" spans="1:3">
      <c s="3" r="A75" t="s">
        <v>368</v>
      </c>
    </row>
    <row r="76" spans="1:3">
      <c s="4" r="A76" t="s">
        <v>34</v>
      </c>
      <c s="5" r="B76" t="n">
        <v>732</v>
      </c>
      <c s="5" r="C76" t="n">
        <v>1787</v>
      </c>
    </row>
    <row r="77" spans="1:3">
      <c s="4" r="A77" t="s">
        <v>313</v>
      </c>
    </row>
    <row r="78" spans="1:3">
      <c s="3" r="A78" t="s">
        <v>368</v>
      </c>
    </row>
    <row r="79" spans="1:3">
      <c s="4" r="A79" t="s">
        <v>34</v>
      </c>
      <c s="5" r="B79" t="n">
        <v>68921</v>
      </c>
      <c s="5" r="C79" t="n">
        <v>71345</v>
      </c>
    </row>
    <row r="80" spans="1:3">
      <c s="4" r="A80" t="s">
        <v>388</v>
      </c>
    </row>
    <row r="81" spans="1:3">
      <c s="3" r="A81" t="s">
        <v>368</v>
      </c>
    </row>
    <row r="82" spans="1:3">
      <c s="4" r="A82" t="s">
        <v>34</v>
      </c>
      <c s="5" r="B82" t="n">
        <v>60532</v>
      </c>
      <c s="5" r="C82" t="n">
        <v>58110</v>
      </c>
    </row>
    <row r="83" spans="1:3">
      <c s="4" r="A83" t="s">
        <v>389</v>
      </c>
    </row>
    <row r="84" spans="1:3">
      <c s="3" r="A84" t="s">
        <v>368</v>
      </c>
    </row>
    <row r="85" spans="1:3">
      <c s="4" r="A85" t="s">
        <v>34</v>
      </c>
      <c s="5" r="B85" t="n">
        <v>7605</v>
      </c>
      <c s="5" r="C85" t="n">
        <v>7653</v>
      </c>
    </row>
    <row r="86" spans="1:3">
      <c s="4" r="A86" t="s">
        <v>390</v>
      </c>
    </row>
    <row r="87" spans="1:3">
      <c s="3" r="A87" t="s">
        <v>368</v>
      </c>
    </row>
    <row r="88" spans="1:3">
      <c s="4" r="A88" t="s">
        <v>34</v>
      </c>
      <c s="5" r="B88" t="n">
        <v>784</v>
      </c>
      <c s="5" r="C88" t="n">
        <v>5581</v>
      </c>
    </row>
    <row r="89" spans="1:3">
      <c s="4" r="A89" t="s">
        <v>314</v>
      </c>
    </row>
    <row r="90" spans="1:3">
      <c s="3" r="A90" t="s">
        <v>368</v>
      </c>
    </row>
    <row r="91" spans="1:3">
      <c s="4" r="A91" t="s">
        <v>34</v>
      </c>
      <c s="5" r="B91" t="n">
        <v>17031</v>
      </c>
      <c s="5" r="C91" t="n">
        <v>16863</v>
      </c>
    </row>
    <row r="92" spans="1:3">
      <c s="4" r="A92" t="s">
        <v>391</v>
      </c>
    </row>
    <row r="93" spans="1:3">
      <c s="3" r="A93" t="s">
        <v>368</v>
      </c>
    </row>
    <row r="94" spans="1:3">
      <c s="4" r="A94" t="s">
        <v>34</v>
      </c>
      <c s="7" r="B94" t="n">
        <v>20</v>
      </c>
      <c s="7" r="C94" t="n">
        <v>6</v>
      </c>
    </row>
    <row r="95" spans="1:3">
      <c s="4" r="A95" t="s">
        <v>392</v>
      </c>
      <c s="4" r="B95"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393</v>
      </c>
      <c s="2" r="B1" t="s">
        <v>75</v>
      </c>
      <c s="2" r="D1" t="s">
        <v>1</v>
      </c>
    </row>
    <row r="2" spans="1:5">
      <c s="2" r="B2" t="s">
        <v>2</v>
      </c>
      <c s="2" r="C2" t="s">
        <v>76</v>
      </c>
      <c s="2" r="D2" t="s">
        <v>2</v>
      </c>
      <c s="2" r="E2" t="s">
        <v>76</v>
      </c>
    </row>
    <row r="3" spans="1:5">
      <c s="3" r="A3" t="s">
        <v>394</v>
      </c>
    </row>
    <row r="4" spans="1:5">
      <c s="4" r="A4" t="s">
        <v>395</v>
      </c>
      <c s="7" r="D4" t="n">
        <v>4603</v>
      </c>
      <c s="7" r="E4" t="n">
        <v>3379</v>
      </c>
    </row>
    <row r="5" spans="1:5">
      <c s="4" r="A5" t="s">
        <v>396</v>
      </c>
      <c s="5" r="D5" t="n">
        <v>3334</v>
      </c>
      <c s="5" r="E5" t="n">
        <v>419</v>
      </c>
    </row>
    <row r="6" spans="1:5">
      <c s="4" r="A6" t="s">
        <v>397</v>
      </c>
      <c s="5" r="D6" t="n">
        <v>-4727</v>
      </c>
      <c s="5" r="E6" t="n">
        <v>-1540</v>
      </c>
    </row>
    <row r="7" spans="1:5">
      <c s="4" r="A7" t="s">
        <v>398</v>
      </c>
      <c s="5" r="D7" t="n">
        <v>-385</v>
      </c>
      <c s="5" r="E7" t="n">
        <v>-48</v>
      </c>
    </row>
    <row r="8" spans="1:5">
      <c s="4" r="A8" t="s">
        <v>399</v>
      </c>
      <c s="7" r="B8" t="n">
        <v>3595</v>
      </c>
      <c s="7" r="C8" t="n">
        <v>2306</v>
      </c>
      <c s="5" r="D8" t="n">
        <v>3595</v>
      </c>
      <c s="5" r="E8" t="n">
        <v>2306</v>
      </c>
    </row>
    <row r="9" spans="1:5">
      <c s="3" r="A9" t="s">
        <v>400</v>
      </c>
    </row>
    <row r="10" spans="1:5">
      <c s="4" r="A10" t="s">
        <v>395</v>
      </c>
      <c s="5" r="D10" t="n">
        <v>1583</v>
      </c>
      <c s="5" r="E10" t="n">
        <v>1524</v>
      </c>
    </row>
    <row r="11" spans="1:5">
      <c s="4" r="A11" t="s">
        <v>155</v>
      </c>
      <c s="5" r="B11" t="n">
        <v>201</v>
      </c>
      <c s="5" r="C11" t="n">
        <v>10</v>
      </c>
      <c s="5" r="D11" t="n">
        <v>227</v>
      </c>
      <c s="5" r="E11" t="n">
        <v>10</v>
      </c>
    </row>
    <row r="12" spans="1:5">
      <c s="4" r="A12" t="s">
        <v>401</v>
      </c>
      <c s="5" r="D12" t="n">
        <v>-612</v>
      </c>
      <c s="5" r="E12" t="n">
        <v>-58</v>
      </c>
    </row>
    <row r="13" spans="1:5">
      <c s="4" r="A13" t="s">
        <v>399</v>
      </c>
      <c s="5" r="B13" t="n">
        <v>1198</v>
      </c>
      <c s="5" r="C13" t="n">
        <v>1476</v>
      </c>
      <c s="5" r="D13" t="n">
        <v>1198</v>
      </c>
      <c s="5" r="E13" t="n">
        <v>1476</v>
      </c>
    </row>
    <row r="14" spans="1:5">
      <c s="3" r="A14" t="s">
        <v>402</v>
      </c>
    </row>
    <row r="15" spans="1:5">
      <c s="4" r="A15" t="s">
        <v>403</v>
      </c>
      <c s="5" r="B15" t="n">
        <v>20</v>
      </c>
      <c s="5" r="C15" t="n">
        <v>-24</v>
      </c>
      <c s="5" r="D15" t="n">
        <v>59</v>
      </c>
      <c s="5" r="E15" t="n">
        <v>-70</v>
      </c>
    </row>
    <row r="16" spans="1:5">
      <c s="4" r="A16" t="s">
        <v>155</v>
      </c>
      <c s="5" r="B16" t="n">
        <v>201</v>
      </c>
      <c s="5" r="C16" t="n">
        <v>10</v>
      </c>
      <c s="5" r="D16" t="n">
        <v>227</v>
      </c>
      <c s="5" r="E16" t="n">
        <v>10</v>
      </c>
    </row>
    <row r="17" spans="1:5">
      <c s="4" r="A17" t="s">
        <v>404</v>
      </c>
      <c s="5" r="B17" t="n">
        <v>36</v>
      </c>
      <c s="5" r="C17" t="n">
        <v>15</v>
      </c>
      <c s="5" r="D17" t="n">
        <v>55</v>
      </c>
      <c s="5" r="E17" t="n">
        <v>13</v>
      </c>
    </row>
    <row r="18" spans="1:5">
      <c s="4" r="A18" t="s">
        <v>103</v>
      </c>
      <c s="5" r="B18" t="n">
        <v>237</v>
      </c>
      <c s="5" r="C18" t="n">
        <v>25</v>
      </c>
      <c s="5" r="D18" t="n">
        <v>282</v>
      </c>
      <c s="5" r="E18" t="n">
        <v>23</v>
      </c>
    </row>
    <row r="19" spans="1:5">
      <c s="4" r="A19" t="s">
        <v>405</v>
      </c>
      <c s="7" r="B19" t="n">
        <v>257</v>
      </c>
      <c s="7" r="C19" t="n">
        <v>1</v>
      </c>
      <c s="7" r="D19" t="n">
        <v>341</v>
      </c>
      <c s="7" r="E19" t="n">
        <v>-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6</v>
      </c>
      <c s="2" r="B1" t="s">
        <v>75</v>
      </c>
      <c s="2" r="D1" t="s">
        <v>1</v>
      </c>
    </row>
    <row r="2" spans="1:5">
      <c s="2" r="B2" t="s">
        <v>2</v>
      </c>
      <c s="2" r="C2" t="s">
        <v>76</v>
      </c>
      <c s="2" r="D2" t="s">
        <v>2</v>
      </c>
      <c s="2" r="E2" t="s">
        <v>76</v>
      </c>
    </row>
    <row r="3" spans="1:5">
      <c s="3" r="A3" t="s">
        <v>407</v>
      </c>
    </row>
    <row r="4" spans="1:5">
      <c s="4" r="A4" t="s">
        <v>146</v>
      </c>
      <c s="7" r="B4" t="n">
        <v>2122</v>
      </c>
      <c s="7" r="C4" t="n">
        <v>1904</v>
      </c>
      <c s="7" r="D4" t="n">
        <v>3637</v>
      </c>
      <c s="7" r="E4" t="n">
        <v>3675</v>
      </c>
    </row>
    <row r="5" spans="1:5">
      <c s="4" r="A5" t="s">
        <v>408</v>
      </c>
      <c s="5" r="B5" t="n">
        <v>2707</v>
      </c>
      <c s="5" r="C5" t="n">
        <v>2708</v>
      </c>
      <c s="5" r="D5" t="n">
        <v>2707</v>
      </c>
      <c s="5" r="E5" t="n">
        <v>2708</v>
      </c>
    </row>
    <row r="6" spans="1:5">
      <c s="4" r="A6" t="s">
        <v>409</v>
      </c>
      <c s="8" r="B6" t="n">
        <v>0.77</v>
      </c>
      <c s="8" r="C6" t="n">
        <v>0.7</v>
      </c>
      <c s="8" r="D6" t="n">
        <v>1.33</v>
      </c>
      <c s="8" r="E6" t="n">
        <v>1.36</v>
      </c>
    </row>
    <row r="7" spans="1:5">
      <c s="3" r="A7" t="s">
        <v>410</v>
      </c>
    </row>
    <row r="8" spans="1:5">
      <c s="4" r="A8" t="s">
        <v>117</v>
      </c>
      <c s="7" r="B8" t="n">
        <v>2122</v>
      </c>
      <c s="7" r="C8" t="n">
        <v>1904</v>
      </c>
      <c s="7" r="D8" t="n">
        <v>3637</v>
      </c>
      <c s="7" r="E8" t="n">
        <v>3675</v>
      </c>
    </row>
    <row r="9" spans="1:5">
      <c s="4" r="A9" t="s">
        <v>408</v>
      </c>
      <c s="5" r="B9" t="n">
        <v>2707</v>
      </c>
      <c s="5" r="C9" t="n">
        <v>2708</v>
      </c>
      <c s="5" r="D9" t="n">
        <v>2707</v>
      </c>
      <c s="5" r="E9" t="n">
        <v>2708</v>
      </c>
    </row>
    <row r="10" spans="1:5">
      <c s="4" r="A10" t="s">
        <v>411</v>
      </c>
      <c s="5" r="B10" t="n">
        <v>2707</v>
      </c>
      <c s="5" r="C10" t="n">
        <v>2708</v>
      </c>
      <c s="5" r="D10" t="n">
        <v>2707</v>
      </c>
      <c s="5" r="E10" t="n">
        <v>2708</v>
      </c>
    </row>
    <row r="11" spans="1:5">
      <c s="4" r="A11" t="s">
        <v>412</v>
      </c>
      <c s="8" r="B11" t="n">
        <v>0.77</v>
      </c>
      <c s="8" r="C11" t="n">
        <v>0.7</v>
      </c>
      <c s="8" r="D11" t="n">
        <v>1.33</v>
      </c>
      <c s="8" r="E11" t="n">
        <v>1.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6346</v>
      </c>
      <c s="7" r="C4" t="n">
        <v>5896</v>
      </c>
      <c s="7" r="D4" t="n">
        <v>12555</v>
      </c>
      <c s="7" r="E4" t="n">
        <v>11657</v>
      </c>
    </row>
    <row r="5" spans="1:5">
      <c s="3" r="A5" t="s">
        <v>79</v>
      </c>
    </row>
    <row r="6" spans="1:5">
      <c s="4" r="A6" t="s">
        <v>80</v>
      </c>
      <c s="5" r="B6" t="n">
        <v>692</v>
      </c>
      <c s="5" r="C6" t="n">
        <v>680</v>
      </c>
      <c s="5" r="D6" t="n">
        <v>1425</v>
      </c>
      <c s="5" r="E6" t="n">
        <v>1355</v>
      </c>
    </row>
    <row r="7" spans="1:5">
      <c s="4" r="A7" t="s">
        <v>81</v>
      </c>
      <c s="5" r="B7" t="n">
        <v>690</v>
      </c>
      <c s="5" r="C7" t="n">
        <v>718</v>
      </c>
      <c s="5" r="D7" t="n">
        <v>1366</v>
      </c>
      <c s="5" r="E7" t="n">
        <v>1451</v>
      </c>
    </row>
    <row r="8" spans="1:5">
      <c s="4" r="A8" t="s">
        <v>32</v>
      </c>
      <c s="5" r="B8" t="n">
        <v>39</v>
      </c>
      <c s="5" r="C8" t="n">
        <v>43</v>
      </c>
      <c s="5" r="D8" t="n">
        <v>83</v>
      </c>
      <c s="5" r="E8" t="n">
        <v>80</v>
      </c>
    </row>
    <row r="9" spans="1:5">
      <c s="4" r="A9" t="s">
        <v>82</v>
      </c>
      <c s="5" r="B9" t="n">
        <v>68</v>
      </c>
      <c s="5" r="C9" t="n">
        <v>69</v>
      </c>
      <c s="5" r="D9" t="n">
        <v>137</v>
      </c>
      <c s="5" r="E9" t="n">
        <v>145</v>
      </c>
    </row>
    <row r="10" spans="1:5">
      <c s="4" r="A10" t="s">
        <v>83</v>
      </c>
      <c s="5" r="B10" t="n">
        <v>7835</v>
      </c>
      <c s="5" r="C10" t="n">
        <v>7406</v>
      </c>
      <c s="5" r="D10" t="n">
        <v>15566</v>
      </c>
      <c s="5" r="E10" t="n">
        <v>14688</v>
      </c>
    </row>
    <row r="11" spans="1:5">
      <c s="3" r="A11" t="s">
        <v>84</v>
      </c>
    </row>
    <row r="12" spans="1:5">
      <c s="4" r="A12" t="s">
        <v>46</v>
      </c>
      <c s="5" r="B12" t="n">
        <v>493</v>
      </c>
      <c s="5" r="C12" t="n">
        <v>535</v>
      </c>
      <c s="5" r="D12" t="n">
        <v>979</v>
      </c>
      <c s="5" r="E12" t="n">
        <v>1074</v>
      </c>
    </row>
    <row r="13" spans="1:5">
      <c s="4" r="A13" t="s">
        <v>51</v>
      </c>
      <c s="5" r="B13" t="n">
        <v>24</v>
      </c>
      <c s="5" r="C13" t="n">
        <v>25</v>
      </c>
      <c s="5" r="D13" t="n">
        <v>47</v>
      </c>
      <c s="5" r="E13" t="n">
        <v>48</v>
      </c>
    </row>
    <row r="14" spans="1:5">
      <c s="4" r="A14" t="s">
        <v>85</v>
      </c>
      <c s="5" r="B14" t="n">
        <v>397</v>
      </c>
      <c s="5" r="C14" t="n">
        <v>309</v>
      </c>
      <c s="5" r="D14" t="n">
        <v>799</v>
      </c>
      <c s="5" r="E14" t="n">
        <v>623</v>
      </c>
    </row>
    <row r="15" spans="1:5">
      <c s="4" r="A15" t="s">
        <v>55</v>
      </c>
      <c s="5" r="B15" t="n">
        <v>58</v>
      </c>
      <c s="5" r="C15" t="n">
        <v>58</v>
      </c>
      <c s="5" r="D15" t="n">
        <v>115</v>
      </c>
      <c s="5" r="E15" t="n">
        <v>115</v>
      </c>
    </row>
    <row r="16" spans="1:5">
      <c s="4" r="A16" t="s">
        <v>86</v>
      </c>
      <c s="5" r="B16" t="n">
        <v>972</v>
      </c>
      <c s="5" r="C16" t="n">
        <v>927</v>
      </c>
      <c s="5" r="D16" t="n">
        <v>1940</v>
      </c>
      <c s="5" r="E16" t="n">
        <v>1860</v>
      </c>
    </row>
    <row r="17" spans="1:5">
      <c s="4" r="A17" t="s">
        <v>87</v>
      </c>
      <c s="5" r="B17" t="n">
        <v>6863</v>
      </c>
      <c s="5" r="C17" t="n">
        <v>6479</v>
      </c>
      <c s="5" r="D17" t="n">
        <v>13626</v>
      </c>
      <c s="5" r="E17" t="n">
        <v>12828</v>
      </c>
    </row>
    <row r="18" spans="1:5">
      <c s="4" r="A18" t="s">
        <v>88</v>
      </c>
      <c s="5" r="B18" t="n">
        <v>350</v>
      </c>
      <c s="5" r="C18" t="n">
        <v>100</v>
      </c>
      <c s="5" r="D18" t="n">
        <v>650</v>
      </c>
      <c s="5" r="E18" t="n">
        <v>200</v>
      </c>
    </row>
    <row r="19" spans="1:5">
      <c s="4" r="A19" t="s">
        <v>89</v>
      </c>
      <c s="5" r="B19" t="n">
        <v>6513</v>
      </c>
      <c s="5" r="C19" t="n">
        <v>6379</v>
      </c>
      <c s="5" r="D19" t="n">
        <v>12976</v>
      </c>
      <c s="5" r="E19" t="n">
        <v>12628</v>
      </c>
    </row>
    <row r="20" spans="1:5">
      <c s="3" r="A20" t="s">
        <v>90</v>
      </c>
    </row>
    <row r="21" spans="1:5">
      <c s="4" r="A21" t="s">
        <v>91</v>
      </c>
      <c s="5" r="B21" t="n">
        <v>1091</v>
      </c>
      <c s="5" r="C21" t="n">
        <v>1062</v>
      </c>
      <c s="5" r="D21" t="n">
        <v>1995</v>
      </c>
      <c s="5" r="E21" t="n">
        <v>2073</v>
      </c>
    </row>
    <row r="22" spans="1:5">
      <c s="4" r="A22" t="s">
        <v>92</v>
      </c>
      <c s="5" r="B22" t="n">
        <v>55</v>
      </c>
      <c s="5" r="C22" t="n">
        <v>5</v>
      </c>
      <c s="5" r="D22" t="n">
        <v>108</v>
      </c>
      <c s="5" r="E22" t="n">
        <v>34</v>
      </c>
    </row>
    <row r="23" spans="1:5">
      <c s="4" r="A23" t="s">
        <v>93</v>
      </c>
      <c s="5" r="B23" t="n">
        <v>259</v>
      </c>
      <c s="5" r="C23" t="n">
        <v>239</v>
      </c>
      <c s="5" r="D23" t="n">
        <v>536</v>
      </c>
      <c s="5" r="E23" t="n">
        <v>461</v>
      </c>
    </row>
    <row r="24" spans="1:5">
      <c s="4" r="A24" t="s">
        <v>94</v>
      </c>
      <c s="5" r="B24" t="n">
        <v>243</v>
      </c>
      <c s="5" r="C24" t="n">
        <v>245</v>
      </c>
      <c s="5" r="D24" t="n">
        <v>251</v>
      </c>
      <c s="5" r="E24" t="n">
        <v>433</v>
      </c>
    </row>
    <row r="25" spans="1:5">
      <c s="4" r="A25" t="s">
        <v>95</v>
      </c>
      <c s="5" r="B25" t="n">
        <v>-48</v>
      </c>
      <c s="5" r="C25" t="n">
        <v>91</v>
      </c>
      <c s="5" r="D25" t="n">
        <v>-53</v>
      </c>
      <c s="5" r="E25" t="n">
        <v>162</v>
      </c>
    </row>
    <row r="26" spans="1:5">
      <c s="4" r="A26" t="s">
        <v>96</v>
      </c>
      <c s="5" r="B26" t="n">
        <v>441</v>
      </c>
      <c s="5" r="C26" t="n">
        <v>241</v>
      </c>
      <c s="5" r="D26" t="n">
        <v>768</v>
      </c>
      <c s="5" r="E26" t="n">
        <v>398</v>
      </c>
    </row>
    <row r="27" spans="1:5">
      <c s="4" r="A27" t="s">
        <v>97</v>
      </c>
      <c s="5" r="B27" t="n">
        <v>136</v>
      </c>
      <c s="5" r="C27" t="n">
        <v>210</v>
      </c>
      <c s="5" r="D27" t="n">
        <v>242</v>
      </c>
      <c s="5" r="E27" t="n">
        <v>290</v>
      </c>
    </row>
    <row r="28" spans="1:5">
      <c s="4" r="A28" t="s">
        <v>98</v>
      </c>
      <c s="5" r="B28" t="n">
        <v>623</v>
      </c>
      <c s="5" r="C28" t="n">
        <v>530</v>
      </c>
      <c s="5" r="D28" t="n">
        <v>1164</v>
      </c>
      <c s="5" r="E28" t="n">
        <v>1009</v>
      </c>
    </row>
    <row r="29" spans="1:5">
      <c s="4" r="A29" t="s">
        <v>82</v>
      </c>
      <c s="5" r="B29" t="n">
        <v>822</v>
      </c>
      <c s="5" r="C29" t="n">
        <v>45</v>
      </c>
      <c s="5" r="D29" t="n">
        <v>881</v>
      </c>
      <c s="5" r="E29" t="n">
        <v>77</v>
      </c>
    </row>
    <row r="30" spans="1:5">
      <c s="4" r="A30" t="s">
        <v>99</v>
      </c>
      <c s="5" r="B30" t="n">
        <v>3622</v>
      </c>
      <c s="5" r="C30" t="n">
        <v>2668</v>
      </c>
      <c s="5" r="D30" t="n">
        <v>5892</v>
      </c>
      <c s="5" r="E30" t="n">
        <v>4937</v>
      </c>
    </row>
    <row r="31" spans="1:5">
      <c s="3" r="A31" t="s">
        <v>100</v>
      </c>
    </row>
    <row r="32" spans="1:5">
      <c s="4" r="A32" t="s">
        <v>101</v>
      </c>
      <c s="5" r="B32" t="n">
        <v>4150</v>
      </c>
      <c s="5" r="C32" t="n">
        <v>3661</v>
      </c>
      <c s="5" r="D32" t="n">
        <v>7944</v>
      </c>
      <c s="5" r="E32" t="n">
        <v>7263</v>
      </c>
    </row>
    <row r="33" spans="1:5">
      <c s="4" r="A33" t="s">
        <v>102</v>
      </c>
      <c s="5" r="B33" t="n">
        <v>854</v>
      </c>
      <c s="5" r="C33" t="n">
        <v>830</v>
      </c>
      <c s="5" r="D33" t="n">
        <v>1786</v>
      </c>
      <c s="5" r="E33" t="n">
        <v>1678</v>
      </c>
    </row>
    <row r="34" spans="1:5">
      <c s="4" r="A34" t="s">
        <v>103</v>
      </c>
      <c s="5" r="B34" t="n">
        <v>237</v>
      </c>
      <c s="5" r="C34" t="n">
        <v>25</v>
      </c>
      <c s="5" r="D34" t="n">
        <v>282</v>
      </c>
      <c s="5" r="E34" t="n">
        <v>23</v>
      </c>
    </row>
    <row r="35" spans="1:5">
      <c s="4" r="A35" t="s">
        <v>104</v>
      </c>
      <c s="5" r="B35" t="n">
        <v>145</v>
      </c>
      <c s="5" r="C35" t="n">
        <v>140</v>
      </c>
      <c s="5" r="D35" t="n">
        <v>301</v>
      </c>
      <c s="5" r="E35" t="n">
        <v>268</v>
      </c>
    </row>
    <row r="36" spans="1:5">
      <c s="4" r="A36" t="s">
        <v>105</v>
      </c>
      <c s="5" r="B36" t="n">
        <v>293</v>
      </c>
      <c s="5" r="C36" t="n">
        <v>322</v>
      </c>
      <c s="5" r="D36" t="n">
        <v>578</v>
      </c>
      <c s="5" r="E36" t="n">
        <v>458</v>
      </c>
    </row>
    <row r="37" spans="1:5">
      <c s="4" r="A37" t="s">
        <v>106</v>
      </c>
      <c s="5" r="B37" t="n">
        <v>386</v>
      </c>
      <c s="5" r="C37" t="n">
        <v>331</v>
      </c>
      <c s="5" r="D37" t="n">
        <v>753</v>
      </c>
      <c s="5" r="E37" t="n">
        <v>668</v>
      </c>
    </row>
    <row r="38" spans="1:5">
      <c s="4" r="A38" t="s">
        <v>107</v>
      </c>
      <c s="5" r="B38" t="n">
        <v>293</v>
      </c>
      <c s="5" r="C38" t="n">
        <v>262</v>
      </c>
      <c s="5" r="D38" t="n">
        <v>549</v>
      </c>
      <c s="5" r="E38" t="n">
        <v>496</v>
      </c>
    </row>
    <row r="39" spans="1:5">
      <c s="4" r="A39" t="s">
        <v>108</v>
      </c>
      <c s="5" r="B39" t="n">
        <v>30</v>
      </c>
      <c s="5" r="C39" t="n">
        <v>37</v>
      </c>
      <c s="5" r="D39" t="n">
        <v>61</v>
      </c>
      <c s="5" r="E39" t="n">
        <v>74</v>
      </c>
    </row>
    <row r="40" spans="1:5">
      <c s="4" r="A40" t="s">
        <v>109</v>
      </c>
      <c s="5" r="B40" t="n">
        <v>212</v>
      </c>
      <c s="5" r="C40" t="n">
        <v>232</v>
      </c>
      <c s="5" r="D40" t="n">
        <v>425</v>
      </c>
      <c s="5" r="E40" t="n">
        <v>441</v>
      </c>
    </row>
    <row r="41" spans="1:5">
      <c s="4" r="A41" t="s">
        <v>110</v>
      </c>
      <c s="5" r="B41" t="n">
        <v>229</v>
      </c>
      <c s="5" r="C41" t="n">
        <v>197</v>
      </c>
      <c s="5" r="D41" t="n">
        <v>459</v>
      </c>
      <c s="5" r="E41" t="n">
        <v>422</v>
      </c>
    </row>
    <row r="42" spans="1:5">
      <c s="4" r="A42" t="s">
        <v>111</v>
      </c>
      <c s="5" r="B42" t="n">
        <v>77</v>
      </c>
      <c s="5" r="C42" t="n">
        <v>87</v>
      </c>
      <c s="5" r="D42" t="n">
        <v>145</v>
      </c>
      <c s="5" r="E42" t="n">
        <v>176</v>
      </c>
    </row>
    <row r="43" spans="1:5">
      <c s="4" r="A43" t="s">
        <v>112</v>
      </c>
      <c s="5" r="B43" t="n">
        <v>90</v>
      </c>
      <c s="5" r="C43" t="n">
        <v>85</v>
      </c>
      <c s="5" r="D43" t="n">
        <v>171</v>
      </c>
      <c s="5" r="E43" t="n">
        <v>157</v>
      </c>
    </row>
    <row r="44" spans="1:5">
      <c s="4" r="A44" t="s">
        <v>113</v>
      </c>
      <c s="5" r="B44" t="n">
        <v>104</v>
      </c>
      <c s="5" r="C44" t="n">
        <v>83</v>
      </c>
      <c s="5" r="D44" t="n">
        <v>197</v>
      </c>
      <c s="5" r="E44" t="n">
        <v>160</v>
      </c>
    </row>
    <row r="45" spans="1:5">
      <c s="4" r="A45" t="s">
        <v>82</v>
      </c>
      <c s="5" r="B45" t="n">
        <v>608</v>
      </c>
      <c s="5" r="C45" t="n">
        <v>483</v>
      </c>
      <c s="5" r="D45" t="n">
        <v>1274</v>
      </c>
      <c s="5" r="E45" t="n">
        <v>945</v>
      </c>
    </row>
    <row r="46" spans="1:5">
      <c s="4" r="A46" t="s">
        <v>114</v>
      </c>
      <c s="5" r="B46" t="n">
        <v>7708</v>
      </c>
      <c s="5" r="C46" t="n">
        <v>6775</v>
      </c>
      <c s="5" r="D46" t="n">
        <v>14925</v>
      </c>
      <c s="5" r="E46" t="n">
        <v>13229</v>
      </c>
    </row>
    <row r="47" spans="1:5">
      <c s="4" r="A47" t="s">
        <v>115</v>
      </c>
      <c s="5" r="B47" t="n">
        <v>2427</v>
      </c>
      <c s="5" r="C47" t="n">
        <v>2272</v>
      </c>
      <c s="5" r="D47" t="n">
        <v>3943</v>
      </c>
      <c s="5" r="E47" t="n">
        <v>4336</v>
      </c>
    </row>
    <row r="48" spans="1:5">
      <c s="4" r="A48" t="s">
        <v>116</v>
      </c>
      <c s="5" r="B48" t="n">
        <v>305</v>
      </c>
      <c s="5" r="C48" t="n">
        <v>368</v>
      </c>
      <c s="5" r="D48" t="n">
        <v>306</v>
      </c>
      <c s="5" r="E48" t="n">
        <v>661</v>
      </c>
    </row>
    <row r="49" spans="1:5">
      <c s="4" r="A49" t="s">
        <v>117</v>
      </c>
      <c s="5" r="B49" t="n">
        <v>2122</v>
      </c>
      <c s="5" r="C49" t="n">
        <v>1904</v>
      </c>
      <c s="5" r="D49" t="n">
        <v>3637</v>
      </c>
      <c s="5" r="E49" t="n">
        <v>3675</v>
      </c>
    </row>
    <row r="50" spans="1:5">
      <c s="3" r="A50" t="s">
        <v>118</v>
      </c>
    </row>
    <row r="51" spans="1:5">
      <c s="4" r="A51" t="s">
        <v>119</v>
      </c>
      <c s="5" r="B51" t="n">
        <v>-2160</v>
      </c>
      <c s="5" r="C51" t="n">
        <v>1730</v>
      </c>
      <c s="5" r="D51" t="n">
        <v>-1223</v>
      </c>
      <c s="5" r="E51" t="n">
        <v>4981</v>
      </c>
    </row>
    <row r="52" spans="1:5">
      <c s="4" r="A52" t="s">
        <v>120</v>
      </c>
      <c s="7" r="B52" t="n">
        <v>-38</v>
      </c>
      <c s="7" r="C52" t="n">
        <v>3634</v>
      </c>
      <c s="7" r="D52" t="n">
        <v>2414</v>
      </c>
      <c s="7" r="E52" t="n">
        <v>8656</v>
      </c>
    </row>
    <row r="53" spans="1:5">
      <c s="3" r="A53" t="s">
        <v>121</v>
      </c>
    </row>
    <row r="54" spans="1:5">
      <c s="4" r="A54" t="s">
        <v>122</v>
      </c>
      <c s="8" r="B54" t="n">
        <v>0.77</v>
      </c>
      <c s="8" r="C54" t="n">
        <v>0.7</v>
      </c>
      <c s="8" r="D54" t="n">
        <v>1.33</v>
      </c>
      <c s="8" r="E54" t="n">
        <v>1.36</v>
      </c>
    </row>
    <row r="55" spans="1:5">
      <c s="4" r="A55" t="s">
        <v>123</v>
      </c>
      <c s="9" r="B55" t="n">
        <v>0.77</v>
      </c>
      <c s="9" r="C55" t="n">
        <v>0.7</v>
      </c>
      <c s="9" r="D55" t="n">
        <v>1.33</v>
      </c>
      <c s="9" r="E55" t="n">
        <v>1.36</v>
      </c>
    </row>
    <row r="56" spans="1:5">
      <c s="4" r="A56" t="s">
        <v>124</v>
      </c>
      <c s="8" r="B56" t="n">
        <v>0.26</v>
      </c>
      <c s="8" r="C56" t="n">
        <v>0.25</v>
      </c>
      <c s="8" r="D56" t="n">
        <v>0.52</v>
      </c>
      <c s="8" r="E56"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13</v>
      </c>
      <c s="2" r="B1" t="s">
        <v>1</v>
      </c>
    </row>
    <row r="2" spans="1:3">
      <c s="2" r="B2" t="s">
        <v>2</v>
      </c>
      <c s="2" r="C2" t="s">
        <v>76</v>
      </c>
    </row>
    <row r="3" spans="1:3">
      <c s="4" r="A3" t="s">
        <v>414</v>
      </c>
    </row>
    <row r="4" spans="1:3">
      <c s="3" r="A4" t="s">
        <v>415</v>
      </c>
    </row>
    <row r="5" spans="1:3">
      <c s="4" r="A5" t="s">
        <v>416</v>
      </c>
      <c s="5" r="B5" t="n">
        <v>2400</v>
      </c>
      <c s="5" r="C5" t="n">
        <v>127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9"/>
  </cols>
  <sheetData>
    <row r="1" spans="1:2">
      <c s="1" r="A1" t="s">
        <v>417</v>
      </c>
      <c s="2" r="B1" t="s">
        <v>129</v>
      </c>
    </row>
    <row r="2" spans="1:2">
      <c s="4" r="A2" t="s">
        <v>418</v>
      </c>
    </row>
    <row r="3" spans="1:2">
      <c s="3" r="A3" t="s">
        <v>256</v>
      </c>
    </row>
    <row r="4" spans="1:2">
      <c s="4" r="A4" t="s">
        <v>419</v>
      </c>
      <c s="4" r="B4" t="s">
        <v>420</v>
      </c>
    </row>
    <row r="5" spans="1:2">
      <c s="4" r="A5" t="s">
        <v>421</v>
      </c>
    </row>
    <row r="6" spans="1:2">
      <c s="3" r="A6" t="s">
        <v>256</v>
      </c>
    </row>
    <row r="7" spans="1:2">
      <c s="4" r="A7" t="s">
        <v>422</v>
      </c>
      <c s="4" r="B7" t="s">
        <v>423</v>
      </c>
    </row>
    <row r="8" spans="1:2">
      <c s="4" r="A8" t="s">
        <v>424</v>
      </c>
      <c s="5" r="B8" t="n">
        <v>100000</v>
      </c>
    </row>
    <row r="9" spans="1:2">
      <c s="4" r="A9" t="s">
        <v>425</v>
      </c>
    </row>
    <row r="10" spans="1:2">
      <c s="3" r="A10" t="s">
        <v>256</v>
      </c>
    </row>
    <row r="11" spans="1:2">
      <c s="4" r="A11" t="s">
        <v>424</v>
      </c>
      <c s="5" r="B11" t="n">
        <v>2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8"/>
  </cols>
  <sheetData>
    <row r="1" spans="1:2">
      <c s="1" r="A1" t="s">
        <v>426</v>
      </c>
      <c s="2" r="B1" t="s">
        <v>129</v>
      </c>
    </row>
    <row r="2" spans="1:2">
      <c s="3" r="A2" t="s">
        <v>427</v>
      </c>
    </row>
    <row r="3" spans="1:2">
      <c s="4" r="A3" t="s">
        <v>428</v>
      </c>
      <c s="5" r="B3" t="n">
        <v>12625</v>
      </c>
    </row>
    <row r="4" spans="1:2">
      <c s="4" r="A4" t="s">
        <v>429</v>
      </c>
      <c s="5" r="B4" t="n">
        <v>-10225</v>
      </c>
    </row>
    <row r="5" spans="1:2">
      <c s="4" r="A5" t="s">
        <v>430</v>
      </c>
      <c s="5" r="B5" t="n">
        <v>2400</v>
      </c>
    </row>
    <row r="6" spans="1:2">
      <c s="4" r="A6" t="s">
        <v>431</v>
      </c>
      <c s="5" r="B6" t="n">
        <v>2400</v>
      </c>
    </row>
    <row r="7" spans="1:2">
      <c s="4" r="A7" t="s">
        <v>432</v>
      </c>
      <c s="5" r="B7" t="n">
        <v>2400</v>
      </c>
    </row>
    <row r="8" spans="1:2">
      <c s="3" r="A8" t="s">
        <v>433</v>
      </c>
    </row>
    <row r="9" spans="1:2">
      <c s="4" r="A9" t="s">
        <v>434</v>
      </c>
      <c s="8" r="B9" t="n">
        <v>30.46</v>
      </c>
    </row>
    <row r="10" spans="1:2">
      <c s="4" r="A10" t="s">
        <v>435</v>
      </c>
      <c s="9" r="B10" t="n">
        <v>30.48</v>
      </c>
    </row>
    <row r="11" spans="1:2">
      <c s="4" r="A11" t="s">
        <v>436</v>
      </c>
      <c s="9" r="B11" t="n">
        <v>30.38</v>
      </c>
    </row>
    <row r="12" spans="1:2">
      <c s="4" r="A12" t="s">
        <v>437</v>
      </c>
      <c s="8" r="B12" t="n">
        <v>30.38</v>
      </c>
    </row>
    <row r="13" spans="1:2">
      <c s="3" r="A13" t="s">
        <v>438</v>
      </c>
    </row>
    <row r="14" spans="1:2">
      <c s="4" r="A14" t="s">
        <v>439</v>
      </c>
      <c s="4" r="B14" t="s">
        <v>440</v>
      </c>
    </row>
    <row r="15" spans="1:2">
      <c s="4" r="A15" t="s">
        <v>441</v>
      </c>
      <c s="4" r="B15" t="s">
        <v>440</v>
      </c>
    </row>
    <row r="16" spans="1:2">
      <c s="4" r="A16" t="s">
        <v>442</v>
      </c>
      <c s="4" r="B16" t="s">
        <v>440</v>
      </c>
    </row>
    <row r="17" spans="1:2">
      <c s="3" r="A17" t="s">
        <v>443</v>
      </c>
    </row>
    <row r="18" spans="1:2">
      <c s="4" r="A18" t="s">
        <v>444</v>
      </c>
      <c s="7" r="B18"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445</v>
      </c>
      <c s="2" r="B1" t="s">
        <v>1</v>
      </c>
    </row>
    <row r="2" spans="1:3">
      <c s="2" r="B2" t="s">
        <v>2</v>
      </c>
      <c s="2" r="C2" t="s">
        <v>76</v>
      </c>
    </row>
    <row r="3" spans="1:3">
      <c s="4" r="A3" t="s">
        <v>446</v>
      </c>
    </row>
    <row r="4" spans="1:3">
      <c s="3" r="A4" t="s">
        <v>256</v>
      </c>
    </row>
    <row r="5" spans="1:3">
      <c s="4" r="A5" t="s">
        <v>424</v>
      </c>
      <c s="5" r="B5" t="n">
        <v>50000</v>
      </c>
    </row>
    <row r="6" spans="1:3">
      <c s="4" r="A6" t="s">
        <v>447</v>
      </c>
      <c s="5" r="B6" t="n">
        <v>0</v>
      </c>
    </row>
    <row r="7" spans="1:3">
      <c s="3" r="A7" t="s">
        <v>427</v>
      </c>
    </row>
    <row r="8" spans="1:3">
      <c s="4" r="A8" t="s">
        <v>448</v>
      </c>
      <c s="5" r="B8" t="n">
        <v>17694</v>
      </c>
    </row>
    <row r="9" spans="1:3">
      <c s="4" r="A9" t="s">
        <v>449</v>
      </c>
      <c s="5" r="B9" t="n">
        <v>5385</v>
      </c>
      <c s="5" r="C9" t="n">
        <v>7475</v>
      </c>
    </row>
    <row r="10" spans="1:3">
      <c s="4" r="A10" t="s">
        <v>450</v>
      </c>
      <c s="5" r="B10" t="n">
        <v>-5175</v>
      </c>
    </row>
    <row r="11" spans="1:3">
      <c s="4" r="A11" t="s">
        <v>451</v>
      </c>
      <c s="5" r="B11" t="n">
        <v>0</v>
      </c>
      <c s="5" r="C11" t="n">
        <v>0</v>
      </c>
    </row>
    <row r="12" spans="1:3">
      <c s="4" r="A12" t="s">
        <v>452</v>
      </c>
      <c s="5" r="B12" t="n">
        <v>17904</v>
      </c>
    </row>
    <row r="13" spans="1:3">
      <c s="3" r="A13" t="s">
        <v>453</v>
      </c>
    </row>
    <row r="14" spans="1:3">
      <c s="4" r="A14" t="s">
        <v>454</v>
      </c>
      <c s="7" r="B14" t="n">
        <v>365586</v>
      </c>
    </row>
    <row r="15" spans="1:3">
      <c s="4" r="A15" t="s">
        <v>455</v>
      </c>
      <c s="5" r="B15" t="n">
        <v>147280</v>
      </c>
    </row>
    <row r="16" spans="1:3">
      <c s="4" r="A16" t="s">
        <v>456</v>
      </c>
      <c s="5" r="B16" t="n">
        <v>-101767</v>
      </c>
    </row>
    <row r="17" spans="1:3">
      <c s="4" r="A17" t="s">
        <v>457</v>
      </c>
      <c s="7" r="B17" t="n">
        <v>411099</v>
      </c>
    </row>
    <row r="18" spans="1:3">
      <c s="3" r="A18" t="s">
        <v>458</v>
      </c>
    </row>
    <row r="19" spans="1:3">
      <c s="4" r="A19" t="s">
        <v>459</v>
      </c>
      <c s="8" r="B19" t="n">
        <v>20.66</v>
      </c>
    </row>
    <row r="20" spans="1:3">
      <c s="4" r="A20" t="s">
        <v>460</v>
      </c>
      <c s="9" r="B20" t="n">
        <v>27.35</v>
      </c>
    </row>
    <row r="21" spans="1:3">
      <c s="4" r="A21" t="s">
        <v>461</v>
      </c>
      <c s="9" r="B21" t="n">
        <v>19.67</v>
      </c>
    </row>
    <row r="22" spans="1:3">
      <c s="4" r="A22" t="s">
        <v>462</v>
      </c>
      <c s="8" r="B22" t="n">
        <v>22.96</v>
      </c>
    </row>
    <row r="23" spans="1:3">
      <c s="3" r="A23" t="s">
        <v>443</v>
      </c>
    </row>
    <row r="24" spans="1:3">
      <c s="4" r="A24" t="s">
        <v>463</v>
      </c>
      <c s="7" r="B24" t="n">
        <v>349393</v>
      </c>
    </row>
    <row r="25" spans="1:3">
      <c s="4" r="A25" t="s">
        <v>464</v>
      </c>
      <c s="4" r="B25" t="s">
        <v>465</v>
      </c>
    </row>
    <row r="26" spans="1:3">
      <c s="4" r="A26" t="s">
        <v>262</v>
      </c>
    </row>
    <row r="27" spans="1:3">
      <c s="3" r="A27" t="s">
        <v>256</v>
      </c>
    </row>
    <row r="28" spans="1:3">
      <c s="4" r="A28" t="s">
        <v>424</v>
      </c>
      <c s="5" r="B28" t="n">
        <v>150000</v>
      </c>
    </row>
    <row r="29" spans="1:3">
      <c s="4" r="A29" t="s">
        <v>447</v>
      </c>
      <c s="5" r="B29" t="n">
        <v>148635</v>
      </c>
    </row>
    <row r="30" spans="1:3">
      <c s="3" r="A30" t="s">
        <v>427</v>
      </c>
    </row>
    <row r="31" spans="1:3">
      <c s="4" r="A31" t="s">
        <v>448</v>
      </c>
      <c s="5" r="B31" t="n">
        <v>720</v>
      </c>
    </row>
    <row r="32" spans="1:3">
      <c s="4" r="A32" t="s">
        <v>449</v>
      </c>
      <c s="5" r="B32" t="n">
        <v>465</v>
      </c>
    </row>
    <row r="33" spans="1:3">
      <c s="4" r="A33" t="s">
        <v>450</v>
      </c>
      <c s="5" r="B33" t="n">
        <v>-180</v>
      </c>
    </row>
    <row r="34" spans="1:3">
      <c s="4" r="A34" t="s">
        <v>452</v>
      </c>
      <c s="5" r="B34" t="n">
        <v>1005</v>
      </c>
    </row>
    <row r="35" spans="1:3">
      <c s="3" r="A35" t="s">
        <v>453</v>
      </c>
    </row>
    <row r="36" spans="1:3">
      <c s="4" r="A36" t="s">
        <v>454</v>
      </c>
      <c s="7" r="B36" t="n">
        <v>16704</v>
      </c>
    </row>
    <row r="37" spans="1:3">
      <c s="4" r="A37" t="s">
        <v>455</v>
      </c>
      <c s="5" r="B37" t="n">
        <v>12718</v>
      </c>
    </row>
    <row r="38" spans="1:3">
      <c s="4" r="A38" t="s">
        <v>456</v>
      </c>
      <c s="5" r="B38" t="n">
        <v>-4176</v>
      </c>
    </row>
    <row r="39" spans="1:3">
      <c s="4" r="A39" t="s">
        <v>457</v>
      </c>
      <c s="7" r="B39" t="n">
        <v>25246</v>
      </c>
    </row>
    <row r="40" spans="1:3">
      <c s="3" r="A40" t="s">
        <v>458</v>
      </c>
    </row>
    <row r="41" spans="1:3">
      <c s="4" r="A41" t="s">
        <v>459</v>
      </c>
      <c s="8" r="B41" t="n">
        <v>23.2</v>
      </c>
    </row>
    <row r="42" spans="1:3">
      <c s="4" r="A42" t="s">
        <v>460</v>
      </c>
      <c s="9" r="B42" t="n">
        <v>27.35</v>
      </c>
    </row>
    <row r="43" spans="1:3">
      <c s="4" r="A43" t="s">
        <v>461</v>
      </c>
      <c s="9" r="B43" t="n">
        <v>23.2</v>
      </c>
    </row>
    <row r="44" spans="1:3">
      <c s="4" r="A44" t="s">
        <v>462</v>
      </c>
      <c s="8" r="B44" t="n">
        <v>25.12</v>
      </c>
    </row>
    <row r="45" spans="1:3">
      <c s="3" r="A45" t="s">
        <v>443</v>
      </c>
    </row>
    <row r="46" spans="1:3">
      <c s="4" r="A46" t="s">
        <v>463</v>
      </c>
      <c s="7" r="B46" t="n">
        <v>22582</v>
      </c>
    </row>
    <row r="47" spans="1:3">
      <c s="4" r="A47" t="s">
        <v>466</v>
      </c>
    </row>
    <row r="48" spans="1:3">
      <c s="3" r="A48" t="s">
        <v>443</v>
      </c>
    </row>
    <row r="49" spans="1:3">
      <c s="4" r="A49" t="s">
        <v>464</v>
      </c>
      <c s="4" r="B49" t="s">
        <v>4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s="1" r="A1" t="s">
        <v>468</v>
      </c>
      <c s="2" r="B1" t="s">
        <v>469</v>
      </c>
      <c s="2" r="C1" t="s">
        <v>2</v>
      </c>
      <c s="2" r="D1" t="s">
        <v>25</v>
      </c>
    </row>
    <row r="2" spans="1:4">
      <c s="3" r="A2" t="s">
        <v>197</v>
      </c>
    </row>
    <row r="3" spans="1:4">
      <c s="4" r="A3" t="s">
        <v>470</v>
      </c>
      <c s="7" r="B3" t="n">
        <v>5</v>
      </c>
    </row>
    <row r="4" spans="1:4">
      <c s="4" r="A4" t="s">
        <v>471</v>
      </c>
      <c s="4" r="B4" t="s">
        <v>472</v>
      </c>
    </row>
    <row r="5" spans="1:4">
      <c s="4" r="A5" t="s">
        <v>473</v>
      </c>
    </row>
    <row r="6" spans="1:4">
      <c s="3" r="A6" t="s">
        <v>197</v>
      </c>
    </row>
    <row r="7" spans="1:4">
      <c s="4" r="A7" t="s">
        <v>474</v>
      </c>
      <c s="7" r="D7" t="n">
        <v>5</v>
      </c>
    </row>
    <row r="8" spans="1:4">
      <c s="4" r="A8" t="s">
        <v>475</v>
      </c>
      <c s="7" r="C8" t="n">
        <v>0</v>
      </c>
      <c s="7" r="D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6</v>
      </c>
      <c s="2" r="B1" t="s">
        <v>1</v>
      </c>
    </row>
    <row r="2" spans="1:4">
      <c s="2" r="B2" t="s">
        <v>2</v>
      </c>
      <c s="2" r="C2" t="s">
        <v>76</v>
      </c>
      <c s="2" r="D2" t="s">
        <v>25</v>
      </c>
    </row>
    <row r="3" spans="1:4">
      <c s="3" r="A3" t="s">
        <v>477</v>
      </c>
    </row>
    <row r="4" spans="1:4">
      <c s="4" r="A4" t="s">
        <v>31</v>
      </c>
      <c s="7" r="B4" t="n">
        <v>237476</v>
      </c>
      <c s="7" r="D4" t="n">
        <v>246861</v>
      </c>
    </row>
    <row r="5" spans="1:4">
      <c s="4" r="A5" t="s">
        <v>478</v>
      </c>
      <c s="5" r="B5" t="n">
        <v>0</v>
      </c>
      <c s="5" r="D5" t="n">
        <v>0</v>
      </c>
    </row>
    <row r="6" spans="1:4">
      <c s="4" r="A6" t="s">
        <v>479</v>
      </c>
      <c s="5" r="B6" t="n">
        <v>0</v>
      </c>
      <c s="5" r="D6" t="n">
        <v>0</v>
      </c>
    </row>
    <row r="7" spans="1:4">
      <c s="4" r="A7" t="s">
        <v>480</v>
      </c>
    </row>
    <row r="8" spans="1:4">
      <c s="3" r="A8" t="s">
        <v>477</v>
      </c>
    </row>
    <row r="9" spans="1:4">
      <c s="4" r="A9" t="s">
        <v>481</v>
      </c>
      <c s="5" r="B9" t="n">
        <v>14</v>
      </c>
      <c s="7" r="C9" t="n">
        <v>387</v>
      </c>
    </row>
    <row r="10" spans="1:4">
      <c s="4" r="A10" t="s">
        <v>482</v>
      </c>
    </row>
    <row r="11" spans="1:4">
      <c s="3" r="A11" t="s">
        <v>477</v>
      </c>
    </row>
    <row r="12" spans="1:4">
      <c s="4" r="A12" t="s">
        <v>481</v>
      </c>
      <c s="5" r="B12" t="n">
        <v>372</v>
      </c>
      <c s="7" r="C12" t="n">
        <v>25</v>
      </c>
    </row>
    <row r="13" spans="1:4">
      <c s="4" r="A13" t="s">
        <v>483</v>
      </c>
    </row>
    <row r="14" spans="1:4">
      <c s="3" r="A14" t="s">
        <v>477</v>
      </c>
    </row>
    <row r="15" spans="1:4">
      <c s="4" r="A15" t="s">
        <v>31</v>
      </c>
      <c s="5" r="B15" t="n">
        <v>237476</v>
      </c>
      <c s="5" r="D15" t="n">
        <v>246861</v>
      </c>
    </row>
    <row r="16" spans="1:4">
      <c s="4" r="A16" t="s">
        <v>484</v>
      </c>
    </row>
    <row r="17" spans="1:4">
      <c s="3" r="A17" t="s">
        <v>477</v>
      </c>
    </row>
    <row r="18" spans="1:4">
      <c s="4" r="A18" t="s">
        <v>31</v>
      </c>
      <c s="5" r="B18" t="n">
        <v>295</v>
      </c>
      <c s="5" r="D18" t="n">
        <v>296</v>
      </c>
    </row>
    <row r="19" spans="1:4">
      <c s="4" r="A19" t="s">
        <v>485</v>
      </c>
    </row>
    <row r="20" spans="1:4">
      <c s="3" r="A20" t="s">
        <v>477</v>
      </c>
    </row>
    <row r="21" spans="1:4">
      <c s="4" r="A21" t="s">
        <v>31</v>
      </c>
      <c s="5" r="B21" t="n">
        <v>237181</v>
      </c>
      <c s="5" r="D21" t="n">
        <v>246565</v>
      </c>
    </row>
    <row r="22" spans="1:4">
      <c s="4" r="A22" t="s">
        <v>486</v>
      </c>
    </row>
    <row r="23" spans="1:4">
      <c s="3" r="A23" t="s">
        <v>477</v>
      </c>
    </row>
    <row r="24" spans="1:4">
      <c s="4" r="A24" t="s">
        <v>31</v>
      </c>
      <c s="5" r="B24" t="n">
        <v>242876</v>
      </c>
      <c s="5" r="D24" t="n">
        <v>252231</v>
      </c>
    </row>
    <row r="25" spans="1:4">
      <c s="4" r="A25" t="s">
        <v>487</v>
      </c>
    </row>
    <row r="26" spans="1:4">
      <c s="3" r="A26" t="s">
        <v>477</v>
      </c>
    </row>
    <row r="27" spans="1:4">
      <c s="4" r="A27" t="s">
        <v>31</v>
      </c>
      <c s="5" r="B27" t="n">
        <v>5695</v>
      </c>
      <c s="5" r="D27" t="n">
        <v>5666</v>
      </c>
    </row>
    <row r="28" spans="1:4">
      <c s="4" r="A28" t="s">
        <v>488</v>
      </c>
    </row>
    <row r="29" spans="1:4">
      <c s="3" r="A29" t="s">
        <v>477</v>
      </c>
    </row>
    <row r="30" spans="1:4">
      <c s="4" r="A30" t="s">
        <v>31</v>
      </c>
      <c s="5" r="B30" t="n">
        <v>237181</v>
      </c>
      <c s="5" r="D30" t="n">
        <v>246565</v>
      </c>
    </row>
    <row r="31" spans="1:4">
      <c s="4" r="A31" t="s">
        <v>284</v>
      </c>
    </row>
    <row r="32" spans="1:4">
      <c s="3" r="A32" t="s">
        <v>477</v>
      </c>
    </row>
    <row r="33" spans="1:4">
      <c s="4" r="A33" t="s">
        <v>31</v>
      </c>
      <c s="5" r="B33" t="n">
        <v>55078</v>
      </c>
      <c s="5" r="D33" t="n">
        <v>60586</v>
      </c>
    </row>
    <row r="34" spans="1:4">
      <c s="4" r="A34" t="s">
        <v>489</v>
      </c>
    </row>
    <row r="35" spans="1:4">
      <c s="3" r="A35" t="s">
        <v>477</v>
      </c>
    </row>
    <row r="36" spans="1:4">
      <c s="4" r="A36" t="s">
        <v>31</v>
      </c>
      <c s="5" r="B36" t="n">
        <v>55078</v>
      </c>
      <c s="5" r="D36" t="n">
        <v>60586</v>
      </c>
    </row>
    <row r="37" spans="1:4">
      <c s="4" r="A37" t="s">
        <v>490</v>
      </c>
    </row>
    <row r="38" spans="1:4">
      <c s="3" r="A38" t="s">
        <v>477</v>
      </c>
    </row>
    <row r="39" spans="1:4">
      <c s="4" r="A39" t="s">
        <v>31</v>
      </c>
      <c s="5" r="B39" t="n">
        <v>55078</v>
      </c>
      <c s="5" r="D39" t="n">
        <v>60586</v>
      </c>
    </row>
    <row r="40" spans="1:4">
      <c s="4" r="A40" t="s">
        <v>285</v>
      </c>
    </row>
    <row r="41" spans="1:4">
      <c s="3" r="A41" t="s">
        <v>477</v>
      </c>
    </row>
    <row r="42" spans="1:4">
      <c s="4" r="A42" t="s">
        <v>31</v>
      </c>
      <c s="5" r="B42" t="n">
        <v>88195</v>
      </c>
      <c s="5" r="D42" t="n">
        <v>89281</v>
      </c>
    </row>
    <row r="43" spans="1:4">
      <c s="4" r="A43" t="s">
        <v>491</v>
      </c>
    </row>
    <row r="44" spans="1:4">
      <c s="3" r="A44" t="s">
        <v>477</v>
      </c>
    </row>
    <row r="45" spans="1:4">
      <c s="4" r="A45" t="s">
        <v>31</v>
      </c>
      <c s="5" r="B45" t="n">
        <v>88195</v>
      </c>
      <c s="5" r="D45" t="n">
        <v>89281</v>
      </c>
    </row>
    <row r="46" spans="1:4">
      <c s="4" r="A46" t="s">
        <v>492</v>
      </c>
    </row>
    <row r="47" spans="1:4">
      <c s="3" r="A47" t="s">
        <v>477</v>
      </c>
    </row>
    <row r="48" spans="1:4">
      <c s="4" r="A48" t="s">
        <v>31</v>
      </c>
      <c s="5" r="B48" t="n">
        <v>88195</v>
      </c>
      <c s="5" r="D48" t="n">
        <v>89281</v>
      </c>
    </row>
    <row r="49" spans="1:4">
      <c s="4" r="A49" t="s">
        <v>286</v>
      </c>
    </row>
    <row r="50" spans="1:4">
      <c s="3" r="A50" t="s">
        <v>477</v>
      </c>
    </row>
    <row r="51" spans="1:4">
      <c s="4" r="A51" t="s">
        <v>31</v>
      </c>
      <c s="5" r="B51" t="n">
        <v>93908</v>
      </c>
      <c s="5" r="D51" t="n">
        <v>96698</v>
      </c>
    </row>
    <row r="52" spans="1:4">
      <c s="4" r="A52" t="s">
        <v>493</v>
      </c>
    </row>
    <row r="53" spans="1:4">
      <c s="3" r="A53" t="s">
        <v>477</v>
      </c>
    </row>
    <row r="54" spans="1:4">
      <c s="4" r="A54" t="s">
        <v>31</v>
      </c>
      <c s="5" r="B54" t="n">
        <v>93908</v>
      </c>
      <c s="5" r="D54" t="n">
        <v>96698</v>
      </c>
    </row>
    <row r="55" spans="1:4">
      <c s="4" r="A55" t="s">
        <v>494</v>
      </c>
    </row>
    <row r="56" spans="1:4">
      <c s="3" r="A56" t="s">
        <v>477</v>
      </c>
    </row>
    <row r="57" spans="1:4">
      <c s="4" r="A57" t="s">
        <v>31</v>
      </c>
      <c s="5" r="B57" t="n">
        <v>93908</v>
      </c>
      <c s="5" r="D57" t="n">
        <v>96698</v>
      </c>
    </row>
    <row r="58" spans="1:4">
      <c s="4" r="A58" t="s">
        <v>287</v>
      </c>
    </row>
    <row r="59" spans="1:4">
      <c s="3" r="A59" t="s">
        <v>477</v>
      </c>
    </row>
    <row r="60" spans="1:4">
      <c s="4" r="A60" t="s">
        <v>31</v>
      </c>
      <c s="5" r="B60" t="n">
        <v>295</v>
      </c>
      <c s="5" r="D60" t="n">
        <v>296</v>
      </c>
    </row>
    <row r="61" spans="1:4">
      <c s="4" r="A61" t="s">
        <v>495</v>
      </c>
    </row>
    <row r="62" spans="1:4">
      <c s="3" r="A62" t="s">
        <v>477</v>
      </c>
    </row>
    <row r="63" spans="1:4">
      <c s="4" r="A63" t="s">
        <v>31</v>
      </c>
      <c s="5" r="B63" t="n">
        <v>295</v>
      </c>
      <c s="5" r="D63" t="n">
        <v>296</v>
      </c>
    </row>
    <row r="64" spans="1:4">
      <c s="4" r="A64" t="s">
        <v>496</v>
      </c>
    </row>
    <row r="65" spans="1:4">
      <c s="3" r="A65" t="s">
        <v>477</v>
      </c>
    </row>
    <row r="66" spans="1:4">
      <c s="4" r="A66" t="s">
        <v>31</v>
      </c>
      <c s="5" r="B66" t="n">
        <v>295</v>
      </c>
      <c s="5" r="D66" t="n">
        <v>296</v>
      </c>
    </row>
    <row r="67" spans="1:4">
      <c s="4" r="A67" t="s">
        <v>497</v>
      </c>
    </row>
    <row r="68" spans="1:4">
      <c s="3" r="A68" t="s">
        <v>477</v>
      </c>
    </row>
    <row r="69" spans="1:4">
      <c s="4" r="A69" t="s">
        <v>31</v>
      </c>
      <c s="5" r="B69" t="n">
        <v>5400</v>
      </c>
      <c s="5" r="D69" t="n">
        <v>5370</v>
      </c>
    </row>
    <row r="70" spans="1:4">
      <c s="4" r="A70" t="s">
        <v>498</v>
      </c>
    </row>
    <row r="71" spans="1:4">
      <c s="3" r="A71" t="s">
        <v>477</v>
      </c>
    </row>
    <row r="72" spans="1:4">
      <c s="4" r="A72" t="s">
        <v>31</v>
      </c>
      <c s="7" r="B72" t="n">
        <v>5400</v>
      </c>
      <c s="7" r="D72" t="n">
        <v>5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 customWidth="1" max="7" min="7" width="21"/>
  </cols>
  <sheetData>
    <row r="1" spans="1:7">
      <c s="1" r="A1" t="s">
        <v>499</v>
      </c>
      <c s="2" r="B1" t="s">
        <v>75</v>
      </c>
      <c s="2" r="D1" t="s">
        <v>1</v>
      </c>
    </row>
    <row r="2" spans="1:7">
      <c s="2" r="B2" t="s">
        <v>500</v>
      </c>
      <c s="2" r="C2" t="s">
        <v>501</v>
      </c>
      <c s="2" r="D2" t="s">
        <v>360</v>
      </c>
      <c s="2" r="E2" t="s">
        <v>362</v>
      </c>
      <c s="2" r="F2" t="s">
        <v>363</v>
      </c>
      <c s="2" r="G2" t="s">
        <v>502</v>
      </c>
    </row>
    <row r="3" spans="1:7">
      <c s="3" r="A3" t="s">
        <v>480</v>
      </c>
    </row>
    <row r="4" spans="1:7">
      <c s="4" r="A4" t="s">
        <v>503</v>
      </c>
      <c s="7" r="B4" t="n">
        <v>698</v>
      </c>
      <c s="7" r="D4" t="n">
        <v>698</v>
      </c>
      <c s="7" r="F4" t="n">
        <v>998</v>
      </c>
    </row>
    <row r="5" spans="1:7">
      <c s="3" r="A5" t="s">
        <v>504</v>
      </c>
    </row>
    <row r="6" spans="1:7">
      <c s="4" r="A6" t="s">
        <v>505</v>
      </c>
      <c s="5" r="B6" t="n">
        <v>3595</v>
      </c>
      <c s="7" r="C6" t="n">
        <v>2306</v>
      </c>
      <c s="5" r="D6" t="n">
        <v>3595</v>
      </c>
      <c s="7" r="E6" t="n">
        <v>2306</v>
      </c>
      <c s="5" r="F6" t="n">
        <v>4603</v>
      </c>
      <c s="7" r="G6" t="n">
        <v>3379</v>
      </c>
    </row>
    <row r="7" spans="1:7">
      <c s="4" r="A7" t="s">
        <v>506</v>
      </c>
      <c s="5" r="B7" t="n">
        <v>1198</v>
      </c>
      <c s="5" r="C7" t="n">
        <v>1476</v>
      </c>
      <c s="5" r="D7" t="n">
        <v>1198</v>
      </c>
      <c s="7" r="E7" t="n">
        <v>1476</v>
      </c>
      <c s="5" r="F7" t="n">
        <v>1583</v>
      </c>
      <c s="7" r="G7" t="n">
        <v>1524</v>
      </c>
    </row>
    <row r="8" spans="1:7">
      <c s="3" r="A8" t="s">
        <v>507</v>
      </c>
    </row>
    <row r="9" spans="1:7">
      <c s="4" r="A9" t="s">
        <v>41</v>
      </c>
      <c s="5" r="B9" t="n">
        <v>1261</v>
      </c>
      <c s="5" r="D9" t="n">
        <v>1261</v>
      </c>
      <c s="5" r="F9" t="n">
        <v>1209</v>
      </c>
    </row>
    <row r="10" spans="1:7">
      <c s="4" r="A10" t="s">
        <v>508</v>
      </c>
    </row>
    <row r="11" spans="1:7">
      <c s="3" r="A11" t="s">
        <v>480</v>
      </c>
    </row>
    <row r="12" spans="1:7">
      <c s="4" r="A12" t="s">
        <v>509</v>
      </c>
      <c s="5" r="B12" t="n">
        <v>270</v>
      </c>
      <c s="5" r="D12" t="n">
        <v>270</v>
      </c>
    </row>
    <row r="13" spans="1:7">
      <c s="4" r="A13" t="s">
        <v>503</v>
      </c>
      <c s="5" r="B13" t="n">
        <v>270</v>
      </c>
      <c s="7" r="D13" t="n">
        <v>270</v>
      </c>
    </row>
    <row r="14" spans="1:7">
      <c s="4" r="A14" t="s">
        <v>510</v>
      </c>
      <c s="5" r="D14" t="n">
        <v>0</v>
      </c>
      <c s="5" r="E14" t="n">
        <v>5</v>
      </c>
    </row>
    <row r="15" spans="1:7">
      <c s="4" r="A15" t="s">
        <v>511</v>
      </c>
      <c s="7" r="E15" t="n">
        <v>536</v>
      </c>
    </row>
    <row r="16" spans="1:7">
      <c s="4" r="A16" t="s">
        <v>512</v>
      </c>
      <c s="5" r="B16" t="n">
        <v>-101</v>
      </c>
      <c s="5" r="C16" t="n">
        <v>28</v>
      </c>
      <c s="7" r="D16" t="n">
        <v>-301</v>
      </c>
      <c s="5" r="E16" t="n">
        <v>106</v>
      </c>
    </row>
    <row r="17" spans="1:7">
      <c s="3" r="A17" t="s">
        <v>504</v>
      </c>
    </row>
    <row r="18" spans="1:7">
      <c s="4" r="A18" t="s">
        <v>513</v>
      </c>
      <c s="5" r="B18" t="n">
        <v>2000</v>
      </c>
      <c s="5" r="D18" t="n">
        <v>2000</v>
      </c>
    </row>
    <row r="19" spans="1:7">
      <c s="4" r="A19" t="s">
        <v>505</v>
      </c>
      <c s="5" r="B19" t="n">
        <v>3200</v>
      </c>
      <c s="5" r="D19" t="n">
        <v>3200</v>
      </c>
    </row>
    <row r="20" spans="1:7">
      <c s="4" r="A20" t="s">
        <v>506</v>
      </c>
      <c s="5" r="B20" t="n">
        <v>1200</v>
      </c>
      <c s="5" r="D20" t="n">
        <v>1200</v>
      </c>
    </row>
    <row r="21" spans="1:7">
      <c s="4" r="A21" t="s">
        <v>514</v>
      </c>
      <c s="5" r="B21" t="n">
        <v>201</v>
      </c>
      <c s="5" r="C21" t="n">
        <v>10</v>
      </c>
      <c s="5" r="D21" t="n">
        <v>227</v>
      </c>
      <c s="5" r="E21" t="n">
        <v>10</v>
      </c>
    </row>
    <row r="22" spans="1:7">
      <c s="3" r="A22" t="s">
        <v>507</v>
      </c>
    </row>
    <row r="23" spans="1:7">
      <c s="4" r="A23" t="s">
        <v>41</v>
      </c>
      <c s="5" r="B23" t="n">
        <v>277</v>
      </c>
      <c s="5" r="D23" t="n">
        <v>277</v>
      </c>
      <c s="5" r="F23" t="n">
        <v>292</v>
      </c>
    </row>
    <row r="24" spans="1:7">
      <c s="4" r="A24" t="s">
        <v>515</v>
      </c>
      <c s="5" r="B24" t="n">
        <v>322</v>
      </c>
      <c s="5" r="D24" t="n">
        <v>322</v>
      </c>
      <c s="5" r="F24" t="n">
        <v>371</v>
      </c>
    </row>
    <row r="25" spans="1:7">
      <c s="4" r="A25" t="s">
        <v>516</v>
      </c>
      <c s="5" r="C25" t="n">
        <v>45</v>
      </c>
      <c s="5" r="E25" t="n">
        <v>45</v>
      </c>
      <c s="5" r="F25" t="n">
        <v>79</v>
      </c>
    </row>
    <row r="26" spans="1:7">
      <c s="4" r="A26" t="s">
        <v>517</v>
      </c>
      <c s="5" r="B26" t="n">
        <v>20</v>
      </c>
      <c s="7" r="C26" t="n">
        <v>17</v>
      </c>
      <c s="5" r="D26" t="n">
        <v>34</v>
      </c>
      <c s="7" r="E26" t="n">
        <v>12</v>
      </c>
    </row>
    <row r="27" spans="1:7">
      <c s="4" r="A27" t="s">
        <v>518</v>
      </c>
    </row>
    <row r="28" spans="1:7">
      <c s="3" r="A28" t="s">
        <v>507</v>
      </c>
    </row>
    <row r="29" spans="1:7">
      <c s="4" r="A29" t="s">
        <v>41</v>
      </c>
      <c s="5" r="B29" t="n">
        <v>277</v>
      </c>
      <c s="5" r="D29" t="n">
        <v>277</v>
      </c>
      <c s="5" r="F29" t="n">
        <v>292</v>
      </c>
    </row>
    <row r="30" spans="1:7">
      <c s="4" r="A30" t="s">
        <v>519</v>
      </c>
    </row>
    <row r="31" spans="1:7">
      <c s="3" r="A31" t="s">
        <v>507</v>
      </c>
    </row>
    <row r="32" spans="1:7">
      <c s="4" r="A32" t="s">
        <v>41</v>
      </c>
      <c s="5" r="B32" t="n">
        <v>277</v>
      </c>
      <c s="5" r="D32" t="n">
        <v>277</v>
      </c>
      <c s="5" r="F32" t="n">
        <v>292</v>
      </c>
    </row>
    <row r="33" spans="1:7">
      <c s="4" r="A33" t="s">
        <v>520</v>
      </c>
    </row>
    <row r="34" spans="1:7">
      <c s="3" r="A34" t="s">
        <v>480</v>
      </c>
    </row>
    <row r="35" spans="1:7">
      <c s="4" r="A35" t="s">
        <v>509</v>
      </c>
      <c s="5" r="F35" t="n">
        <v>169</v>
      </c>
    </row>
    <row r="36" spans="1:7">
      <c s="4" r="A36" t="s">
        <v>521</v>
      </c>
    </row>
    <row r="37" spans="1:7">
      <c s="3" r="A37" t="s">
        <v>480</v>
      </c>
    </row>
    <row r="38" spans="1:7">
      <c s="4" r="A38" t="s">
        <v>509</v>
      </c>
      <c s="5" r="F38" t="n">
        <v>169</v>
      </c>
    </row>
    <row r="39" spans="1:7">
      <c s="4" r="A39" t="s">
        <v>522</v>
      </c>
    </row>
    <row r="40" spans="1:7">
      <c s="3" r="A40" t="s">
        <v>480</v>
      </c>
    </row>
    <row r="41" spans="1:7">
      <c s="4" r="A41" t="s">
        <v>509</v>
      </c>
      <c s="5" r="B41" t="n">
        <v>226</v>
      </c>
      <c s="5" r="D41" t="n">
        <v>226</v>
      </c>
      <c s="5" r="F41" t="n">
        <v>366</v>
      </c>
    </row>
    <row r="42" spans="1:7">
      <c s="4" r="A42" t="s">
        <v>523</v>
      </c>
    </row>
    <row r="43" spans="1:7">
      <c s="3" r="A43" t="s">
        <v>480</v>
      </c>
    </row>
    <row r="44" spans="1:7">
      <c s="4" r="A44" t="s">
        <v>509</v>
      </c>
      <c s="5" r="B44" t="n">
        <v>226</v>
      </c>
      <c s="5" r="D44" t="n">
        <v>226</v>
      </c>
      <c s="5" r="F44" t="n">
        <v>366</v>
      </c>
    </row>
    <row r="45" spans="1:7">
      <c s="4" r="A45" t="s">
        <v>524</v>
      </c>
    </row>
    <row r="46" spans="1:7">
      <c s="3" r="A46" t="s">
        <v>480</v>
      </c>
    </row>
    <row r="47" spans="1:7">
      <c s="4" r="A47" t="s">
        <v>509</v>
      </c>
      <c s="5" r="B47" t="n">
        <v>44</v>
      </c>
      <c s="5" r="D47" t="n">
        <v>44</v>
      </c>
      <c s="5" r="F47" t="n">
        <v>3729</v>
      </c>
    </row>
    <row r="48" spans="1:7">
      <c s="4" r="A48" t="s">
        <v>525</v>
      </c>
    </row>
    <row r="49" spans="1:7">
      <c s="3" r="A49" t="s">
        <v>480</v>
      </c>
    </row>
    <row r="50" spans="1:7">
      <c s="4" r="A50" t="s">
        <v>509</v>
      </c>
      <c s="5" r="B50" t="n">
        <v>44</v>
      </c>
      <c s="5" r="D50" t="n">
        <v>44</v>
      </c>
      <c s="5" r="F50" t="n">
        <v>3729</v>
      </c>
    </row>
    <row r="51" spans="1:7">
      <c s="4" r="A51" t="s">
        <v>526</v>
      </c>
    </row>
    <row r="52" spans="1:7">
      <c s="3" r="A52" t="s">
        <v>504</v>
      </c>
    </row>
    <row r="53" spans="1:7">
      <c s="4" r="A53" t="s">
        <v>513</v>
      </c>
      <c s="5" r="B53" t="n">
        <v>1651</v>
      </c>
      <c s="5" r="D53" t="n">
        <v>1651</v>
      </c>
      <c s="5" r="F53" t="n">
        <v>1670</v>
      </c>
    </row>
    <row r="54" spans="1:7">
      <c s="4" r="A54" t="s">
        <v>527</v>
      </c>
    </row>
    <row r="55" spans="1:7">
      <c s="3" r="A55" t="s">
        <v>504</v>
      </c>
    </row>
    <row r="56" spans="1:7">
      <c s="4" r="A56" t="s">
        <v>513</v>
      </c>
      <c s="5" r="B56" t="n">
        <v>1651</v>
      </c>
      <c s="5" r="D56" t="n">
        <v>1651</v>
      </c>
      <c s="7" r="F56" t="n">
        <v>1670</v>
      </c>
    </row>
    <row r="57" spans="1:7">
      <c s="4" r="A57" t="s">
        <v>528</v>
      </c>
    </row>
    <row r="58" spans="1:7">
      <c s="3" r="A58" t="s">
        <v>504</v>
      </c>
    </row>
    <row r="59" spans="1:7">
      <c s="4" r="A59" t="s">
        <v>513</v>
      </c>
      <c s="5" r="B59" t="n">
        <v>347</v>
      </c>
      <c s="5" r="D59" t="n">
        <v>347</v>
      </c>
    </row>
    <row r="60" spans="1:7">
      <c s="4" r="A60" t="s">
        <v>529</v>
      </c>
    </row>
    <row r="61" spans="1:7">
      <c s="3" r="A61" t="s">
        <v>504</v>
      </c>
    </row>
    <row r="62" spans="1:7">
      <c s="4" r="A62" t="s">
        <v>513</v>
      </c>
      <c s="7" r="B62" t="n">
        <v>347</v>
      </c>
      <c s="7" r="D62" t="n">
        <v>3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30</v>
      </c>
      <c s="2" r="B1" t="s">
        <v>1</v>
      </c>
      <c s="2" r="C1" t="s">
        <v>333</v>
      </c>
    </row>
    <row r="2" spans="1:3">
      <c s="2" r="B2" t="s">
        <v>2</v>
      </c>
      <c s="2" r="C2" t="s">
        <v>25</v>
      </c>
    </row>
    <row r="3" spans="1:3">
      <c s="3" r="A3" t="s">
        <v>531</v>
      </c>
    </row>
    <row r="4" spans="1:3">
      <c s="4" r="A4" t="s">
        <v>507</v>
      </c>
      <c s="7" r="B4" t="n">
        <v>1261</v>
      </c>
      <c s="7" r="C4" t="n">
        <v>1209</v>
      </c>
    </row>
    <row r="5" spans="1:3">
      <c s="4" r="A5" t="s">
        <v>508</v>
      </c>
    </row>
    <row r="6" spans="1:3">
      <c s="3" r="A6" t="s">
        <v>531</v>
      </c>
    </row>
    <row r="7" spans="1:3">
      <c s="4" r="A7" t="s">
        <v>509</v>
      </c>
      <c s="5" r="B7" t="n">
        <v>270</v>
      </c>
    </row>
    <row r="8" spans="1:3">
      <c s="4" r="A8" t="s">
        <v>513</v>
      </c>
      <c s="5" r="B8" t="n">
        <v>2000</v>
      </c>
    </row>
    <row r="9" spans="1:3">
      <c s="4" r="A9" t="s">
        <v>507</v>
      </c>
      <c s="5" r="B9" t="n">
        <v>277</v>
      </c>
      <c s="5" r="C9" t="n">
        <v>292</v>
      </c>
    </row>
    <row r="10" spans="1:3">
      <c s="4" r="A10" t="s">
        <v>519</v>
      </c>
    </row>
    <row r="11" spans="1:3">
      <c s="3" r="A11" t="s">
        <v>531</v>
      </c>
    </row>
    <row r="12" spans="1:3">
      <c s="4" r="A12" t="s">
        <v>507</v>
      </c>
      <c s="5" r="B12" t="n">
        <v>277</v>
      </c>
      <c s="5" r="C12" t="n">
        <v>292</v>
      </c>
    </row>
    <row r="13" spans="1:3">
      <c s="4" r="A13" t="s">
        <v>532</v>
      </c>
    </row>
    <row r="14" spans="1:3">
      <c s="3" r="A14" t="s">
        <v>531</v>
      </c>
    </row>
    <row r="15" spans="1:3">
      <c s="4" r="A15" t="s">
        <v>507</v>
      </c>
      <c s="7" r="B15" t="n">
        <v>277</v>
      </c>
      <c s="7" r="C15" t="n">
        <v>292</v>
      </c>
    </row>
    <row r="16" spans="1:3">
      <c s="4" r="A16" t="s">
        <v>533</v>
      </c>
    </row>
    <row r="17" spans="1:3">
      <c s="3" r="A17" t="s">
        <v>531</v>
      </c>
    </row>
    <row r="18" spans="1:3">
      <c s="4" r="A18" t="s">
        <v>534</v>
      </c>
      <c s="4" r="B18" t="s">
        <v>535</v>
      </c>
      <c s="4" r="C18" t="s">
        <v>535</v>
      </c>
    </row>
    <row r="19" spans="1:3">
      <c s="4" r="A19" t="s">
        <v>536</v>
      </c>
    </row>
    <row r="20" spans="1:3">
      <c s="3" r="A20" t="s">
        <v>531</v>
      </c>
    </row>
    <row r="21" spans="1:3">
      <c s="4" r="A21" t="s">
        <v>534</v>
      </c>
      <c s="4" r="B21" t="s">
        <v>535</v>
      </c>
      <c s="4" r="C21" t="s">
        <v>535</v>
      </c>
    </row>
    <row r="22" spans="1:3">
      <c s="4" r="A22" t="s">
        <v>537</v>
      </c>
    </row>
    <row r="23" spans="1:3">
      <c s="3" r="A23" t="s">
        <v>531</v>
      </c>
    </row>
    <row r="24" spans="1:3">
      <c s="4" r="A24" t="s">
        <v>534</v>
      </c>
      <c s="4" r="B24" t="s">
        <v>535</v>
      </c>
      <c s="4" r="C24" t="s">
        <v>535</v>
      </c>
    </row>
    <row r="25" spans="1:3">
      <c s="4" r="A25" t="s">
        <v>538</v>
      </c>
    </row>
    <row r="26" spans="1:3">
      <c s="3" r="A26" t="s">
        <v>531</v>
      </c>
    </row>
    <row r="27" spans="1:3">
      <c s="4" r="A27" t="s">
        <v>509</v>
      </c>
      <c s="7" r="C27" t="n">
        <v>169</v>
      </c>
    </row>
    <row r="28" spans="1:3">
      <c s="4" r="A28" t="s">
        <v>539</v>
      </c>
    </row>
    <row r="29" spans="1:3">
      <c s="3" r="A29" t="s">
        <v>531</v>
      </c>
    </row>
    <row r="30" spans="1:3">
      <c s="4" r="A30" t="s">
        <v>509</v>
      </c>
      <c s="7" r="C30" t="n">
        <v>169</v>
      </c>
    </row>
    <row r="31" spans="1:3">
      <c s="4" r="A31" t="s">
        <v>540</v>
      </c>
    </row>
    <row r="32" spans="1:3">
      <c s="3" r="A32" t="s">
        <v>531</v>
      </c>
    </row>
    <row r="33" spans="1:3">
      <c s="4" r="A33" t="s">
        <v>541</v>
      </c>
      <c s="4" r="C33" t="s">
        <v>542</v>
      </c>
    </row>
    <row r="34" spans="1:3">
      <c s="4" r="A34" t="s">
        <v>543</v>
      </c>
    </row>
    <row r="35" spans="1:3">
      <c s="3" r="A35" t="s">
        <v>531</v>
      </c>
    </row>
    <row r="36" spans="1:3">
      <c s="4" r="A36" t="s">
        <v>541</v>
      </c>
      <c s="4" r="C36" t="s">
        <v>542</v>
      </c>
    </row>
    <row r="37" spans="1:3">
      <c s="4" r="A37" t="s">
        <v>544</v>
      </c>
    </row>
    <row r="38" spans="1:3">
      <c s="3" r="A38" t="s">
        <v>531</v>
      </c>
    </row>
    <row r="39" spans="1:3">
      <c s="4" r="A39" t="s">
        <v>541</v>
      </c>
      <c s="4" r="C39" t="s">
        <v>542</v>
      </c>
    </row>
    <row r="40" spans="1:3">
      <c s="4" r="A40" t="s">
        <v>545</v>
      </c>
    </row>
    <row r="41" spans="1:3">
      <c s="3" r="A41" t="s">
        <v>531</v>
      </c>
    </row>
    <row r="42" spans="1:3">
      <c s="4" r="A42" t="s">
        <v>509</v>
      </c>
      <c s="7" r="B42" t="n">
        <v>226</v>
      </c>
      <c s="7" r="C42" t="n">
        <v>366</v>
      </c>
    </row>
    <row r="43" spans="1:3">
      <c s="4" r="A43" t="s">
        <v>546</v>
      </c>
    </row>
    <row r="44" spans="1:3">
      <c s="3" r="A44" t="s">
        <v>531</v>
      </c>
    </row>
    <row r="45" spans="1:3">
      <c s="4" r="A45" t="s">
        <v>509</v>
      </c>
      <c s="7" r="C45" t="n">
        <v>366</v>
      </c>
    </row>
    <row r="46" spans="1:3">
      <c s="4" r="A46" t="s">
        <v>547</v>
      </c>
    </row>
    <row r="47" spans="1:3">
      <c s="3" r="A47" t="s">
        <v>531</v>
      </c>
    </row>
    <row r="48" spans="1:3">
      <c s="4" r="A48" t="s">
        <v>509</v>
      </c>
      <c s="7" r="B48" t="n">
        <v>226</v>
      </c>
    </row>
    <row r="49" spans="1:3">
      <c s="4" r="A49" t="s">
        <v>548</v>
      </c>
    </row>
    <row r="50" spans="1:3">
      <c s="3" r="A50" t="s">
        <v>531</v>
      </c>
    </row>
    <row r="51" spans="1:3">
      <c s="4" r="A51" t="s">
        <v>541</v>
      </c>
      <c s="4" r="C51" t="s">
        <v>549</v>
      </c>
    </row>
    <row r="52" spans="1:3">
      <c s="4" r="A52" t="s">
        <v>550</v>
      </c>
    </row>
    <row r="53" spans="1:3">
      <c s="3" r="A53" t="s">
        <v>531</v>
      </c>
    </row>
    <row r="54" spans="1:3">
      <c s="4" r="A54" t="s">
        <v>541</v>
      </c>
      <c s="4" r="B54" t="s">
        <v>549</v>
      </c>
    </row>
    <row r="55" spans="1:3">
      <c s="4" r="A55" t="s">
        <v>551</v>
      </c>
    </row>
    <row r="56" spans="1:3">
      <c s="3" r="A56" t="s">
        <v>531</v>
      </c>
    </row>
    <row r="57" spans="1:3">
      <c s="4" r="A57" t="s">
        <v>541</v>
      </c>
      <c s="4" r="C57" t="s">
        <v>549</v>
      </c>
    </row>
    <row r="58" spans="1:3">
      <c s="4" r="A58" t="s">
        <v>552</v>
      </c>
    </row>
    <row r="59" spans="1:3">
      <c s="3" r="A59" t="s">
        <v>531</v>
      </c>
    </row>
    <row r="60" spans="1:3">
      <c s="4" r="A60" t="s">
        <v>541</v>
      </c>
      <c s="4" r="B60" t="s">
        <v>549</v>
      </c>
    </row>
    <row r="61" spans="1:3">
      <c s="4" r="A61" t="s">
        <v>553</v>
      </c>
    </row>
    <row r="62" spans="1:3">
      <c s="3" r="A62" t="s">
        <v>531</v>
      </c>
    </row>
    <row r="63" spans="1:3">
      <c s="4" r="A63" t="s">
        <v>541</v>
      </c>
      <c s="4" r="C63" t="s">
        <v>549</v>
      </c>
    </row>
    <row r="64" spans="1:3">
      <c s="4" r="A64" t="s">
        <v>554</v>
      </c>
    </row>
    <row r="65" spans="1:3">
      <c s="3" r="A65" t="s">
        <v>531</v>
      </c>
    </row>
    <row r="66" spans="1:3">
      <c s="4" r="A66" t="s">
        <v>541</v>
      </c>
      <c s="4" r="B66" t="s">
        <v>549</v>
      </c>
    </row>
    <row r="67" spans="1:3">
      <c s="4" r="A67" t="s">
        <v>555</v>
      </c>
    </row>
    <row r="68" spans="1:3">
      <c s="3" r="A68" t="s">
        <v>531</v>
      </c>
    </row>
    <row r="69" spans="1:3">
      <c s="4" r="A69" t="s">
        <v>509</v>
      </c>
      <c s="7" r="B69" t="n">
        <v>44</v>
      </c>
      <c s="7" r="C69" t="n">
        <v>3729</v>
      </c>
    </row>
    <row r="70" spans="1:3">
      <c s="4" r="A70" t="s">
        <v>556</v>
      </c>
    </row>
    <row r="71" spans="1:3">
      <c s="3" r="A71" t="s">
        <v>531</v>
      </c>
    </row>
    <row r="72" spans="1:3">
      <c s="4" r="A72" t="s">
        <v>509</v>
      </c>
      <c s="7" r="C72" t="n">
        <v>3729</v>
      </c>
    </row>
    <row r="73" spans="1:3">
      <c s="4" r="A73" t="s">
        <v>557</v>
      </c>
    </row>
    <row r="74" spans="1:3">
      <c s="3" r="A74" t="s">
        <v>531</v>
      </c>
    </row>
    <row r="75" spans="1:3">
      <c s="4" r="A75" t="s">
        <v>509</v>
      </c>
      <c s="7" r="B75" t="n">
        <v>44</v>
      </c>
    </row>
    <row r="76" spans="1:3">
      <c s="4" r="A76" t="s">
        <v>558</v>
      </c>
    </row>
    <row r="77" spans="1:3">
      <c s="3" r="A77" t="s">
        <v>531</v>
      </c>
    </row>
    <row r="78" spans="1:3">
      <c s="4" r="A78" t="s">
        <v>541</v>
      </c>
      <c s="4" r="C78" t="s">
        <v>559</v>
      </c>
    </row>
    <row r="79" spans="1:3">
      <c s="4" r="A79" t="s">
        <v>560</v>
      </c>
    </row>
    <row r="80" spans="1:3">
      <c s="3" r="A80" t="s">
        <v>531</v>
      </c>
    </row>
    <row r="81" spans="1:3">
      <c s="4" r="A81" t="s">
        <v>541</v>
      </c>
      <c s="4" r="B81" t="s">
        <v>559</v>
      </c>
    </row>
    <row r="82" spans="1:3">
      <c s="4" r="A82" t="s">
        <v>561</v>
      </c>
    </row>
    <row r="83" spans="1:3">
      <c s="3" r="A83" t="s">
        <v>531</v>
      </c>
    </row>
    <row r="84" spans="1:3">
      <c s="4" r="A84" t="s">
        <v>541</v>
      </c>
      <c s="4" r="C84" t="s">
        <v>562</v>
      </c>
    </row>
    <row r="85" spans="1:3">
      <c s="4" r="A85" t="s">
        <v>563</v>
      </c>
    </row>
    <row r="86" spans="1:3">
      <c s="3" r="A86" t="s">
        <v>531</v>
      </c>
    </row>
    <row r="87" spans="1:3">
      <c s="4" r="A87" t="s">
        <v>541</v>
      </c>
      <c s="4" r="B87" t="s">
        <v>564</v>
      </c>
    </row>
    <row r="88" spans="1:3">
      <c s="4" r="A88" t="s">
        <v>565</v>
      </c>
    </row>
    <row r="89" spans="1:3">
      <c s="3" r="A89" t="s">
        <v>531</v>
      </c>
    </row>
    <row r="90" spans="1:3">
      <c s="4" r="A90" t="s">
        <v>541</v>
      </c>
      <c s="4" r="C90" t="s">
        <v>566</v>
      </c>
    </row>
    <row r="91" spans="1:3">
      <c s="4" r="A91" t="s">
        <v>567</v>
      </c>
    </row>
    <row r="92" spans="1:3">
      <c s="3" r="A92" t="s">
        <v>531</v>
      </c>
    </row>
    <row r="93" spans="1:3">
      <c s="4" r="A93" t="s">
        <v>541</v>
      </c>
      <c s="4" r="B93" t="s">
        <v>568</v>
      </c>
    </row>
    <row r="94" spans="1:3">
      <c s="4" r="A94" t="s">
        <v>569</v>
      </c>
    </row>
    <row r="95" spans="1:3">
      <c s="3" r="A95" t="s">
        <v>531</v>
      </c>
    </row>
    <row r="96" spans="1:3">
      <c s="4" r="A96" t="s">
        <v>513</v>
      </c>
      <c s="7" r="B96" t="n">
        <v>1651</v>
      </c>
      <c s="7" r="C96" t="n">
        <v>1670</v>
      </c>
    </row>
    <row r="97" spans="1:3">
      <c s="4" r="A97" t="s">
        <v>570</v>
      </c>
    </row>
    <row r="98" spans="1:3">
      <c s="3" r="A98" t="s">
        <v>531</v>
      </c>
    </row>
    <row r="99" spans="1:3">
      <c s="4" r="A99" t="s">
        <v>513</v>
      </c>
      <c s="7" r="B99" t="n">
        <v>1651</v>
      </c>
      <c s="7" r="C99" t="n">
        <v>1670</v>
      </c>
    </row>
    <row r="100" spans="1:3">
      <c s="4" r="A100" t="s">
        <v>571</v>
      </c>
    </row>
    <row r="101" spans="1:3">
      <c s="3" r="A101" t="s">
        <v>531</v>
      </c>
    </row>
    <row r="102" spans="1:3">
      <c s="4" r="A102" t="s">
        <v>541</v>
      </c>
      <c s="4" r="B102" t="s">
        <v>549</v>
      </c>
      <c s="4" r="C102" t="s">
        <v>549</v>
      </c>
    </row>
    <row r="103" spans="1:3">
      <c s="4" r="A103" t="s">
        <v>572</v>
      </c>
    </row>
    <row r="104" spans="1:3">
      <c s="3" r="A104" t="s">
        <v>531</v>
      </c>
    </row>
    <row r="105" spans="1:3">
      <c s="4" r="A105" t="s">
        <v>573</v>
      </c>
      <c s="4" r="B105" t="s">
        <v>574</v>
      </c>
      <c s="4" r="C105" t="s">
        <v>574</v>
      </c>
    </row>
    <row r="106" spans="1:3">
      <c s="4" r="A106" t="s">
        <v>575</v>
      </c>
    </row>
    <row r="107" spans="1:3">
      <c s="3" r="A107" t="s">
        <v>531</v>
      </c>
    </row>
    <row r="108" spans="1:3">
      <c s="4" r="A108" t="s">
        <v>541</v>
      </c>
      <c s="4" r="B108" t="s">
        <v>576</v>
      </c>
      <c s="4" r="C108" t="s">
        <v>577</v>
      </c>
    </row>
    <row r="109" spans="1:3">
      <c s="4" r="A109" t="s">
        <v>578</v>
      </c>
    </row>
    <row r="110" spans="1:3">
      <c s="3" r="A110" t="s">
        <v>531</v>
      </c>
    </row>
    <row r="111" spans="1:3">
      <c s="4" r="A111" t="s">
        <v>573</v>
      </c>
      <c s="4" r="B111" t="s">
        <v>574</v>
      </c>
      <c s="4" r="C111" t="s">
        <v>542</v>
      </c>
    </row>
    <row r="112" spans="1:3">
      <c s="4" r="A112" t="s">
        <v>579</v>
      </c>
    </row>
    <row r="113" spans="1:3">
      <c s="3" r="A113" t="s">
        <v>531</v>
      </c>
    </row>
    <row r="114" spans="1:3">
      <c s="4" r="A114" t="s">
        <v>541</v>
      </c>
      <c s="4" r="B114" t="s">
        <v>580</v>
      </c>
      <c s="4" r="C114" t="s">
        <v>581</v>
      </c>
    </row>
    <row r="115" spans="1:3">
      <c s="4" r="A115" t="s">
        <v>582</v>
      </c>
    </row>
    <row r="116" spans="1:3">
      <c s="3" r="A116" t="s">
        <v>531</v>
      </c>
    </row>
    <row r="117" spans="1:3">
      <c s="4" r="A117" t="s">
        <v>573</v>
      </c>
      <c s="4" r="B117" t="s">
        <v>574</v>
      </c>
      <c s="4" r="C117" t="s">
        <v>583</v>
      </c>
    </row>
    <row r="118" spans="1:3">
      <c s="4" r="A118" t="s">
        <v>584</v>
      </c>
    </row>
    <row r="119" spans="1:3">
      <c s="3" r="A119" t="s">
        <v>531</v>
      </c>
    </row>
    <row r="120" spans="1:3">
      <c s="4" r="A120" t="s">
        <v>513</v>
      </c>
      <c s="7" r="B120" t="n">
        <v>347</v>
      </c>
    </row>
    <row r="121" spans="1:3">
      <c s="4" r="A121" t="s">
        <v>585</v>
      </c>
    </row>
    <row r="122" spans="1:3">
      <c s="3" r="A122" t="s">
        <v>531</v>
      </c>
    </row>
    <row r="123" spans="1:3">
      <c s="4" r="A123" t="s">
        <v>513</v>
      </c>
      <c s="7" r="B123" t="n">
        <v>347</v>
      </c>
    </row>
    <row r="124" spans="1:3">
      <c s="4" r="A124" t="s">
        <v>586</v>
      </c>
    </row>
    <row r="125" spans="1:3">
      <c s="3" r="A125" t="s">
        <v>531</v>
      </c>
    </row>
    <row r="126" spans="1:3">
      <c s="4" r="A126" t="s">
        <v>573</v>
      </c>
      <c s="4" r="B126" t="s">
        <v>542</v>
      </c>
    </row>
    <row r="127" spans="1:3">
      <c s="4" r="A127" t="s">
        <v>587</v>
      </c>
    </row>
    <row r="128" spans="1:3">
      <c s="3" r="A128" t="s">
        <v>531</v>
      </c>
    </row>
    <row r="129" spans="1:3">
      <c s="4" r="A129" t="s">
        <v>573</v>
      </c>
      <c s="4" r="B129" t="s">
        <v>542</v>
      </c>
    </row>
    <row r="130" spans="1:3">
      <c s="4" r="A130" t="s">
        <v>588</v>
      </c>
    </row>
    <row r="131" spans="1:3">
      <c s="3" r="A131" t="s">
        <v>531</v>
      </c>
    </row>
    <row r="132" spans="1:3">
      <c s="4" r="A132" t="s">
        <v>573</v>
      </c>
      <c s="4" r="B132" t="s">
        <v>5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89</v>
      </c>
      <c s="2" r="B1" t="s">
        <v>2</v>
      </c>
      <c s="2" r="C1" t="s">
        <v>25</v>
      </c>
    </row>
    <row r="2" spans="1:3">
      <c s="3" r="A2" t="s">
        <v>590</v>
      </c>
    </row>
    <row r="3" spans="1:3">
      <c s="4" r="A3" t="s">
        <v>591</v>
      </c>
      <c s="7" r="B3" t="n">
        <v>1280</v>
      </c>
      <c s="7" r="C3" t="n">
        <v>1280</v>
      </c>
    </row>
    <row r="4" spans="1:3">
      <c s="4" r="A4" t="s">
        <v>79</v>
      </c>
      <c s="5" r="B4" t="n">
        <v>237476</v>
      </c>
      <c s="5" r="C4" t="n">
        <v>246861</v>
      </c>
    </row>
    <row r="5" spans="1:3">
      <c s="4" r="A5" t="s">
        <v>32</v>
      </c>
      <c s="5" r="B5" t="n">
        <v>5400</v>
      </c>
      <c s="5" r="C5" t="n">
        <v>5370</v>
      </c>
    </row>
    <row r="6" spans="1:3">
      <c s="4" r="A6" t="s">
        <v>33</v>
      </c>
      <c s="5" r="B6" t="n">
        <v>1719</v>
      </c>
      <c s="5" r="C6" t="n">
        <v>776</v>
      </c>
    </row>
    <row r="7" spans="1:3">
      <c s="4" r="A7" t="s">
        <v>40</v>
      </c>
      <c s="5" r="B7" t="n">
        <v>3661</v>
      </c>
      <c s="5" r="C7" t="n">
        <v>3299</v>
      </c>
    </row>
    <row r="8" spans="1:3">
      <c s="3" r="A8" t="s">
        <v>592</v>
      </c>
    </row>
    <row r="9" spans="1:3">
      <c s="4" r="A9" t="s">
        <v>56</v>
      </c>
      <c s="5" r="B9" t="n">
        <v>658</v>
      </c>
      <c s="5" r="C9" t="n">
        <v>642</v>
      </c>
    </row>
    <row r="10" spans="1:3">
      <c s="4" r="A10" t="s">
        <v>484</v>
      </c>
    </row>
    <row r="11" spans="1:3">
      <c s="3" r="A11" t="s">
        <v>590</v>
      </c>
    </row>
    <row r="12" spans="1:3">
      <c s="4" r="A12" t="s">
        <v>29</v>
      </c>
      <c s="5" r="B12" t="n">
        <v>16348</v>
      </c>
      <c s="5" r="C12" t="n">
        <v>17169</v>
      </c>
    </row>
    <row r="13" spans="1:3">
      <c s="4" r="A13" t="s">
        <v>591</v>
      </c>
      <c s="5" r="B13" t="n">
        <v>1280</v>
      </c>
      <c s="5" r="C13" t="n">
        <v>1280</v>
      </c>
    </row>
    <row r="14" spans="1:3">
      <c s="4" r="A14" t="s">
        <v>79</v>
      </c>
      <c s="5" r="B14" t="n">
        <v>295</v>
      </c>
      <c s="5" r="C14" t="n">
        <v>296</v>
      </c>
    </row>
    <row r="15" spans="1:3">
      <c s="4" r="A15" t="s">
        <v>32</v>
      </c>
      <c s="5" r="B15" t="n">
        <v>5400</v>
      </c>
      <c s="5" r="C15" t="n">
        <v>5370</v>
      </c>
    </row>
    <row r="16" spans="1:3">
      <c s="4" r="A16" t="s">
        <v>40</v>
      </c>
      <c s="5" r="B16" t="n">
        <v>3</v>
      </c>
    </row>
    <row r="17" spans="1:3">
      <c s="3" r="A17" t="s">
        <v>592</v>
      </c>
    </row>
    <row r="18" spans="1:3">
      <c s="4" r="A18" t="s">
        <v>46</v>
      </c>
      <c s="5" r="B18" t="n">
        <v>461492</v>
      </c>
      <c s="5" r="C18" t="n">
        <v>470912</v>
      </c>
    </row>
    <row r="19" spans="1:3">
      <c s="4" r="A19" t="s">
        <v>593</v>
      </c>
      <c s="5" r="B19" t="n">
        <v>2456</v>
      </c>
    </row>
    <row r="20" spans="1:3">
      <c s="4" r="A20" t="s">
        <v>485</v>
      </c>
    </row>
    <row r="21" spans="1:3">
      <c s="3" r="A21" t="s">
        <v>590</v>
      </c>
    </row>
    <row r="22" spans="1:3">
      <c s="4" r="A22" t="s">
        <v>79</v>
      </c>
      <c s="5" r="B22" t="n">
        <v>237181</v>
      </c>
      <c s="5" r="C22" t="n">
        <v>246565</v>
      </c>
    </row>
    <row r="23" spans="1:3">
      <c s="4" r="A23" t="s">
        <v>33</v>
      </c>
      <c s="5" r="B23" t="n">
        <v>1733</v>
      </c>
      <c s="5" r="C23" t="n">
        <v>782</v>
      </c>
    </row>
    <row r="24" spans="1:3">
      <c s="4" r="A24" t="s">
        <v>40</v>
      </c>
      <c s="5" r="B24" t="n">
        <v>1296</v>
      </c>
      <c s="5" r="C24" t="n">
        <v>1274</v>
      </c>
    </row>
    <row r="25" spans="1:3">
      <c s="3" r="A25" t="s">
        <v>592</v>
      </c>
    </row>
    <row r="26" spans="1:3">
      <c s="4" r="A26" t="s">
        <v>46</v>
      </c>
      <c s="5" r="B26" t="n">
        <v>183880</v>
      </c>
      <c s="5" r="C26" t="n">
        <v>185429</v>
      </c>
    </row>
    <row r="27" spans="1:3">
      <c s="4" r="A27" t="s">
        <v>594</v>
      </c>
      <c s="5" r="B27" t="n">
        <v>13697</v>
      </c>
      <c s="5" r="C27" t="n">
        <v>12620</v>
      </c>
    </row>
    <row r="28" spans="1:3">
      <c s="4" r="A28" t="s">
        <v>595</v>
      </c>
      <c s="5" r="B28" t="n">
        <v>95450</v>
      </c>
      <c s="5" r="C28" t="n">
        <v>88373</v>
      </c>
    </row>
    <row r="29" spans="1:3">
      <c s="4" r="A29" t="s">
        <v>56</v>
      </c>
      <c s="5" r="B29" t="n">
        <v>648</v>
      </c>
      <c s="5" r="C29" t="n">
        <v>633</v>
      </c>
    </row>
    <row r="30" spans="1:3">
      <c s="4" r="A30" t="s">
        <v>596</v>
      </c>
    </row>
    <row r="31" spans="1:3">
      <c s="3" r="A31" t="s">
        <v>590</v>
      </c>
    </row>
    <row r="32" spans="1:3">
      <c s="4" r="A32" t="s">
        <v>597</v>
      </c>
      <c s="5" r="B32" t="n">
        <v>537951</v>
      </c>
      <c s="5" r="C32" t="n">
        <v>535213</v>
      </c>
    </row>
    <row r="33" spans="1:3">
      <c s="4" r="A33" t="s">
        <v>40</v>
      </c>
      <c s="5" r="B33" t="n">
        <v>2362</v>
      </c>
      <c s="5" r="C33" t="n">
        <v>2025</v>
      </c>
    </row>
    <row r="34" spans="1:3">
      <c s="3" r="A34" t="s">
        <v>592</v>
      </c>
    </row>
    <row r="35" spans="1:3">
      <c s="4" r="A35" t="s">
        <v>55</v>
      </c>
      <c s="5" r="B35" t="n">
        <v>7204</v>
      </c>
      <c s="5" r="C35" t="n">
        <v>7209</v>
      </c>
    </row>
    <row r="36" spans="1:3">
      <c s="4" r="A36" t="s">
        <v>56</v>
      </c>
      <c s="5" r="B36" t="n">
        <v>10</v>
      </c>
      <c s="5" r="C36" t="n">
        <v>9</v>
      </c>
    </row>
    <row r="37" spans="1:3">
      <c s="4" r="A37" t="s">
        <v>483</v>
      </c>
    </row>
    <row r="38" spans="1:3">
      <c s="3" r="A38" t="s">
        <v>590</v>
      </c>
    </row>
    <row r="39" spans="1:3">
      <c s="4" r="A39" t="s">
        <v>29</v>
      </c>
      <c s="5" r="B39" t="n">
        <v>16348</v>
      </c>
      <c s="5" r="C39" t="n">
        <v>17169</v>
      </c>
    </row>
    <row r="40" spans="1:3">
      <c s="4" r="A40" t="s">
        <v>591</v>
      </c>
      <c s="5" r="B40" t="n">
        <v>1280</v>
      </c>
      <c s="5" r="C40" t="n">
        <v>1280</v>
      </c>
    </row>
    <row r="41" spans="1:3">
      <c s="4" r="A41" t="s">
        <v>79</v>
      </c>
      <c s="5" r="B41" t="n">
        <v>237476</v>
      </c>
      <c s="5" r="C41" t="n">
        <v>246861</v>
      </c>
    </row>
    <row r="42" spans="1:3">
      <c s="4" r="A42" t="s">
        <v>32</v>
      </c>
      <c s="5" r="B42" t="n">
        <v>5400</v>
      </c>
      <c s="5" r="C42" t="n">
        <v>5370</v>
      </c>
    </row>
    <row r="43" spans="1:3">
      <c s="4" r="A43" t="s">
        <v>33</v>
      </c>
      <c s="5" r="B43" t="n">
        <v>1719</v>
      </c>
      <c s="5" r="C43" t="n">
        <v>776</v>
      </c>
    </row>
    <row r="44" spans="1:3">
      <c s="4" r="A44" t="s">
        <v>597</v>
      </c>
      <c s="5" r="B44" t="n">
        <v>540135</v>
      </c>
      <c s="5" r="C44" t="n">
        <v>532293</v>
      </c>
    </row>
    <row r="45" spans="1:3">
      <c s="4" r="A45" t="s">
        <v>598</v>
      </c>
      <c s="5" r="B45" t="n">
        <v>5981</v>
      </c>
      <c s="5" r="C45" t="n">
        <v>5981</v>
      </c>
    </row>
    <row r="46" spans="1:3">
      <c s="4" r="A46" t="s">
        <v>40</v>
      </c>
      <c s="5" r="B46" t="n">
        <v>3661</v>
      </c>
      <c s="5" r="C46" t="n">
        <v>3299</v>
      </c>
    </row>
    <row r="47" spans="1:3">
      <c s="3" r="A47" t="s">
        <v>592</v>
      </c>
    </row>
    <row r="48" spans="1:3">
      <c s="4" r="A48" t="s">
        <v>46</v>
      </c>
      <c s="5" r="B48" t="n">
        <v>644016</v>
      </c>
      <c s="5" r="C48" t="n">
        <v>654869</v>
      </c>
    </row>
    <row r="49" spans="1:3">
      <c s="4" r="A49" t="s">
        <v>594</v>
      </c>
      <c s="5" r="B49" t="n">
        <v>13690</v>
      </c>
      <c s="5" r="C49" t="n">
        <v>12457</v>
      </c>
    </row>
    <row r="50" spans="1:3">
      <c s="4" r="A50" t="s">
        <v>593</v>
      </c>
      <c s="5" r="B50" t="n">
        <v>2456</v>
      </c>
    </row>
    <row r="51" spans="1:3">
      <c s="4" r="A51" t="s">
        <v>595</v>
      </c>
      <c s="5" r="B51" t="n">
        <v>100417</v>
      </c>
      <c s="5" r="C51" t="n">
        <v>93785</v>
      </c>
    </row>
    <row r="52" spans="1:3">
      <c s="4" r="A52" t="s">
        <v>55</v>
      </c>
      <c s="5" r="B52" t="n">
        <v>7217</v>
      </c>
      <c s="5" r="C52" t="n">
        <v>7217</v>
      </c>
    </row>
    <row r="53" spans="1:3">
      <c s="4" r="A53" t="s">
        <v>56</v>
      </c>
      <c s="5" r="B53" t="n">
        <v>658</v>
      </c>
      <c s="5" r="C53" t="n">
        <v>642</v>
      </c>
    </row>
    <row r="54" spans="1:3">
      <c s="4" r="A54" t="s">
        <v>283</v>
      </c>
    </row>
    <row r="55" spans="1:3">
      <c s="3" r="A55" t="s">
        <v>590</v>
      </c>
    </row>
    <row r="56" spans="1:3">
      <c s="4" r="A56" t="s">
        <v>29</v>
      </c>
      <c s="5" r="B56" t="n">
        <v>16348</v>
      </c>
      <c s="5" r="C56" t="n">
        <v>17169</v>
      </c>
    </row>
    <row r="57" spans="1:3">
      <c s="4" r="A57" t="s">
        <v>591</v>
      </c>
      <c s="5" r="B57" t="n">
        <v>1280</v>
      </c>
      <c s="5" r="C57" t="n">
        <v>1280</v>
      </c>
    </row>
    <row r="58" spans="1:3">
      <c s="4" r="A58" t="s">
        <v>79</v>
      </c>
      <c s="5" r="B58" t="n">
        <v>237476</v>
      </c>
      <c s="5" r="C58" t="n">
        <v>246861</v>
      </c>
    </row>
    <row r="59" spans="1:3">
      <c s="4" r="A59" t="s">
        <v>32</v>
      </c>
      <c s="5" r="B59" t="n">
        <v>5400</v>
      </c>
      <c s="5" r="C59" t="n">
        <v>5370</v>
      </c>
    </row>
    <row r="60" spans="1:3">
      <c s="4" r="A60" t="s">
        <v>33</v>
      </c>
      <c s="5" r="B60" t="n">
        <v>1733</v>
      </c>
      <c s="5" r="C60" t="n">
        <v>782</v>
      </c>
    </row>
    <row r="61" spans="1:3">
      <c s="4" r="A61" t="s">
        <v>597</v>
      </c>
      <c s="7" r="B61" t="n">
        <v>537951</v>
      </c>
      <c s="5" r="C61" t="n">
        <v>535213</v>
      </c>
    </row>
    <row r="62" spans="1:3">
      <c s="4" r="A62" t="s">
        <v>598</v>
      </c>
    </row>
    <row r="63" spans="1:3">
      <c s="4" r="A63" t="s">
        <v>40</v>
      </c>
      <c s="7" r="B63" t="n">
        <v>3661</v>
      </c>
      <c s="5" r="C63" t="n">
        <v>3299</v>
      </c>
    </row>
    <row r="64" spans="1:3">
      <c s="3" r="A64" t="s">
        <v>592</v>
      </c>
    </row>
    <row r="65" spans="1:3">
      <c s="4" r="A65" t="s">
        <v>46</v>
      </c>
      <c s="5" r="B65" t="n">
        <v>645372</v>
      </c>
      <c s="5" r="C65" t="n">
        <v>656341</v>
      </c>
    </row>
    <row r="66" spans="1:3">
      <c s="4" r="A66" t="s">
        <v>594</v>
      </c>
      <c s="5" r="B66" t="n">
        <v>13697</v>
      </c>
      <c s="5" r="C66" t="n">
        <v>12620</v>
      </c>
    </row>
    <row r="67" spans="1:3">
      <c s="4" r="A67" t="s">
        <v>593</v>
      </c>
      <c s="5" r="B67" t="n">
        <v>2456</v>
      </c>
    </row>
    <row r="68" spans="1:3">
      <c s="4" r="A68" t="s">
        <v>595</v>
      </c>
      <c s="5" r="B68" t="n">
        <v>95450</v>
      </c>
      <c s="5" r="C68" t="n">
        <v>88373</v>
      </c>
    </row>
    <row r="69" spans="1:3">
      <c s="4" r="A69" t="s">
        <v>55</v>
      </c>
      <c s="5" r="B69" t="n">
        <v>7204</v>
      </c>
      <c s="5" r="C69" t="n">
        <v>7209</v>
      </c>
    </row>
    <row r="70" spans="1:3">
      <c s="4" r="A70" t="s">
        <v>56</v>
      </c>
      <c s="7" r="B70" t="n">
        <v>658</v>
      </c>
      <c s="7" r="C70" t="n">
        <v>6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9</v>
      </c>
      <c s="2" r="B1" t="s">
        <v>75</v>
      </c>
      <c s="2" r="D1" t="s">
        <v>1</v>
      </c>
    </row>
    <row r="2" spans="1:5">
      <c s="2" r="B2" t="s">
        <v>2</v>
      </c>
      <c s="2" r="C2" t="s">
        <v>76</v>
      </c>
      <c s="2" r="D2" t="s">
        <v>2</v>
      </c>
      <c s="2" r="E2" t="s">
        <v>76</v>
      </c>
    </row>
    <row r="3" spans="1:5">
      <c s="3" r="A3" t="s">
        <v>600</v>
      </c>
    </row>
    <row r="4" spans="1:5">
      <c s="4" r="A4" t="s">
        <v>317</v>
      </c>
      <c s="7" r="B4" t="n">
        <v>1728</v>
      </c>
      <c s="7" r="C4" t="n">
        <v>-1875</v>
      </c>
      <c s="7" r="D4" t="n">
        <v>791</v>
      </c>
      <c s="7" r="E4" t="n">
        <v>-5126</v>
      </c>
    </row>
    <row r="5" spans="1:5">
      <c s="4" r="A5" t="s">
        <v>601</v>
      </c>
      <c s="5" r="B5" t="n">
        <v>-2000</v>
      </c>
      <c s="5" r="C5" t="n">
        <v>1892</v>
      </c>
      <c s="5" r="D5" t="n">
        <v>-1057</v>
      </c>
      <c s="5" r="E5" t="n">
        <v>5267</v>
      </c>
    </row>
    <row r="6" spans="1:5">
      <c s="3" r="A6" t="s">
        <v>602</v>
      </c>
    </row>
    <row r="7" spans="1:5">
      <c s="4" r="A7" t="s">
        <v>603</v>
      </c>
      <c s="5" r="B7" t="n">
        <v>-243</v>
      </c>
      <c s="5" r="C7" t="n">
        <v>-245</v>
      </c>
      <c s="5" r="D7" t="n">
        <v>-251</v>
      </c>
      <c s="5" r="E7" t="n">
        <v>-433</v>
      </c>
    </row>
    <row r="8" spans="1:5">
      <c s="4" r="A8" t="s">
        <v>116</v>
      </c>
      <c s="5" r="B8" t="n">
        <v>-83</v>
      </c>
      <c s="5" r="C8" t="n">
        <v>-83</v>
      </c>
      <c s="5" r="D8" t="n">
        <v>-85</v>
      </c>
      <c s="5" r="E8" t="n">
        <v>-147</v>
      </c>
    </row>
    <row r="9" spans="1:5">
      <c s="4" r="A9" t="s">
        <v>604</v>
      </c>
      <c s="5" r="B9" t="n">
        <v>-160</v>
      </c>
      <c s="5" r="C9" t="n">
        <v>-162</v>
      </c>
      <c s="5" r="D9" t="n">
        <v>-166</v>
      </c>
      <c s="5" r="E9" t="n">
        <v>-286</v>
      </c>
    </row>
    <row r="10" spans="1:5">
      <c s="4" r="A10" t="s">
        <v>605</v>
      </c>
      <c s="5" r="B10" t="n">
        <v>-2160</v>
      </c>
      <c s="5" r="C10" t="n">
        <v>1730</v>
      </c>
      <c s="5" r="D10" t="n">
        <v>-1223</v>
      </c>
      <c s="5" r="E10" t="n">
        <v>4981</v>
      </c>
    </row>
    <row r="11" spans="1:5">
      <c s="4" r="A11" t="s">
        <v>321</v>
      </c>
      <c s="7" r="B11" t="n">
        <v>-432</v>
      </c>
      <c s="7" r="C11" t="n">
        <v>-145</v>
      </c>
      <c s="7" r="D11" t="n">
        <v>-432</v>
      </c>
      <c s="7" r="E11" t="n">
        <v>-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50"/>
    <col customWidth="1" max="3" min="3" width="18"/>
    <col customWidth="1" max="4" min="4" width="46"/>
    <col customWidth="1" max="5" min="5" width="10"/>
  </cols>
  <sheetData>
    <row r="1" spans="1:5">
      <c s="1" r="A1" t="s">
        <v>125</v>
      </c>
      <c s="2" r="B1" t="s">
        <v>126</v>
      </c>
      <c s="2" r="C1" t="s">
        <v>127</v>
      </c>
      <c s="2" r="D1" t="s">
        <v>128</v>
      </c>
      <c s="2" r="E1" t="s">
        <v>129</v>
      </c>
    </row>
    <row r="2" spans="1:5">
      <c s="4" r="A2" t="s">
        <v>130</v>
      </c>
      <c s="7" r="B2" t="n">
        <v>12662</v>
      </c>
      <c s="7" r="C2" t="n">
        <v>64489</v>
      </c>
      <c s="7" r="D2" t="n">
        <v>791</v>
      </c>
      <c s="7" r="E2" t="n">
        <v>77942</v>
      </c>
    </row>
    <row r="3" spans="1:5">
      <c s="4" r="A3" t="s">
        <v>131</v>
      </c>
      <c s="5" r="B3" t="n">
        <v>2720098</v>
      </c>
    </row>
    <row r="4" spans="1:5">
      <c s="3" r="A4" t="s">
        <v>132</v>
      </c>
    </row>
    <row r="5" spans="1:5">
      <c s="4" r="A5" t="s">
        <v>133</v>
      </c>
      <c s="7" r="B5" t="n">
        <v>2</v>
      </c>
      <c s="5" r="E5" t="n">
        <v>2</v>
      </c>
    </row>
    <row r="6" spans="1:5">
      <c s="4" r="A6" t="s">
        <v>134</v>
      </c>
      <c s="5" r="B6" t="n">
        <v>5872</v>
      </c>
    </row>
    <row r="7" spans="1:5">
      <c s="4" r="A7" t="s">
        <v>135</v>
      </c>
      <c s="7" r="B7" t="n">
        <v>66</v>
      </c>
      <c s="5" r="E7" t="n">
        <v>66</v>
      </c>
    </row>
    <row r="8" spans="1:5">
      <c s="4" r="A8" t="s">
        <v>136</v>
      </c>
      <c s="7" r="B8" t="n">
        <v>-2</v>
      </c>
      <c s="5" r="C8" t="n">
        <v>-8</v>
      </c>
      <c s="5" r="E8" t="n">
        <v>-10</v>
      </c>
    </row>
    <row r="9" spans="1:5">
      <c s="4" r="A9" t="s">
        <v>137</v>
      </c>
      <c s="5" r="B9" t="n">
        <v>-339</v>
      </c>
    </row>
    <row r="10" spans="1:5">
      <c s="4" r="A10" t="s">
        <v>138</v>
      </c>
      <c s="5" r="D10" t="n">
        <v>-1223</v>
      </c>
      <c s="5" r="E10" t="n">
        <v>-1223</v>
      </c>
    </row>
    <row r="11" spans="1:5">
      <c s="4" r="A11" t="s">
        <v>117</v>
      </c>
      <c s="5" r="C11" t="n">
        <v>3637</v>
      </c>
      <c s="5" r="E11" t="n">
        <v>3637</v>
      </c>
    </row>
    <row r="12" spans="1:5">
      <c s="4" r="A12" t="s">
        <v>139</v>
      </c>
      <c s="5" r="C12" t="n">
        <v>-1417</v>
      </c>
      <c s="5" r="E12" t="n">
        <v>-1417</v>
      </c>
    </row>
    <row r="13" spans="1:5">
      <c s="4" r="A13" t="s">
        <v>140</v>
      </c>
      <c s="7" r="B13" t="n">
        <v>12728</v>
      </c>
      <c s="7" r="C13" t="n">
        <v>66701</v>
      </c>
      <c s="7" r="D13" t="n">
        <v>-432</v>
      </c>
      <c s="7" r="E13" t="n">
        <v>78997</v>
      </c>
    </row>
    <row r="14" spans="1:5">
      <c s="4" r="A14" t="s">
        <v>141</v>
      </c>
      <c s="5" r="B14" t="n">
        <v>27256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6</v>
      </c>
      <c s="2" r="B1" t="s">
        <v>75</v>
      </c>
      <c s="2" r="D1" t="s">
        <v>1</v>
      </c>
    </row>
    <row r="2" spans="1:5">
      <c s="2" r="B2" t="s">
        <v>2</v>
      </c>
      <c s="2" r="C2" t="s">
        <v>76</v>
      </c>
      <c s="2" r="D2" t="s">
        <v>2</v>
      </c>
      <c s="2" r="E2" t="s">
        <v>76</v>
      </c>
    </row>
    <row r="3" spans="1:5">
      <c s="3" r="A3" t="s">
        <v>607</v>
      </c>
    </row>
    <row r="4" spans="1:5">
      <c s="4" r="A4" t="s">
        <v>604</v>
      </c>
      <c s="7" r="B4" t="n">
        <v>-243</v>
      </c>
      <c s="7" r="C4" t="n">
        <v>-245</v>
      </c>
      <c s="7" r="D4" t="n">
        <v>-251</v>
      </c>
      <c s="7" r="E4" t="n">
        <v>-433</v>
      </c>
    </row>
    <row r="5" spans="1:5">
      <c s="4" r="A5" t="s">
        <v>608</v>
      </c>
      <c s="5" r="B5" t="n">
        <v>305</v>
      </c>
      <c s="5" r="C5" t="n">
        <v>368</v>
      </c>
      <c s="5" r="D5" t="n">
        <v>306</v>
      </c>
      <c s="5" r="E5" t="n">
        <v>661</v>
      </c>
    </row>
    <row r="6" spans="1:5">
      <c s="4" r="A6" t="s">
        <v>609</v>
      </c>
      <c s="5" r="B6" t="n">
        <v>-2122</v>
      </c>
      <c s="5" r="C6" t="n">
        <v>-1904</v>
      </c>
      <c s="5" r="D6" t="n">
        <v>-3637</v>
      </c>
      <c s="5" r="E6" t="n">
        <v>-3675</v>
      </c>
    </row>
    <row r="7" spans="1:5">
      <c s="4" r="A7" t="s">
        <v>610</v>
      </c>
    </row>
    <row r="8" spans="1:5">
      <c s="3" r="A8" t="s">
        <v>607</v>
      </c>
    </row>
    <row r="9" spans="1:5">
      <c s="4" r="A9" t="s">
        <v>604</v>
      </c>
      <c s="5" r="B9" t="n">
        <v>-243</v>
      </c>
      <c s="5" r="C9" t="n">
        <v>-245</v>
      </c>
      <c s="5" r="D9" t="n">
        <v>-251</v>
      </c>
      <c s="5" r="E9" t="n">
        <v>-433</v>
      </c>
    </row>
    <row r="10" spans="1:5">
      <c s="4" r="A10" t="s">
        <v>608</v>
      </c>
      <c s="5" r="B10" t="n">
        <v>83</v>
      </c>
      <c s="5" r="C10" t="n">
        <v>83</v>
      </c>
      <c s="5" r="D10" t="n">
        <v>85</v>
      </c>
      <c s="5" r="E10" t="n">
        <v>147</v>
      </c>
    </row>
    <row r="11" spans="1:5">
      <c s="4" r="A11" t="s">
        <v>609</v>
      </c>
      <c s="7" r="B11" t="n">
        <v>-160</v>
      </c>
      <c s="7" r="C11" t="n">
        <v>-162</v>
      </c>
      <c s="7" r="D11" t="n">
        <v>-166</v>
      </c>
      <c s="7" r="E11" t="n">
        <v>-2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611</v>
      </c>
      <c s="2" r="B1" t="s">
        <v>612</v>
      </c>
      <c s="2" r="C1" t="s">
        <v>500</v>
      </c>
    </row>
    <row r="2" spans="1:3">
      <c s="4" r="A2" t="s">
        <v>45</v>
      </c>
      <c s="7" r="C2" t="n">
        <v>119</v>
      </c>
    </row>
    <row r="3" spans="1:3">
      <c s="4" r="A3" t="s">
        <v>613</v>
      </c>
      <c s="5" r="C3" t="n">
        <v>81</v>
      </c>
    </row>
    <row r="4" spans="1:3">
      <c s="4" r="A4" t="s">
        <v>50</v>
      </c>
      <c s="7" r="C4" t="n">
        <v>95</v>
      </c>
    </row>
    <row r="5" spans="1:3">
      <c s="4" r="A5" t="s">
        <v>614</v>
      </c>
    </row>
    <row r="6" spans="1:3">
      <c s="4" r="A6" t="s">
        <v>615</v>
      </c>
      <c s="10" r="B6" t="n">
        <v>1.1927</v>
      </c>
    </row>
    <row r="7" spans="1:3">
      <c s="4" r="A7" t="s">
        <v>616</v>
      </c>
      <c s="11" r="B7" t="n">
        <v>7.2</v>
      </c>
    </row>
    <row r="8" spans="1:3">
      <c s="4" r="A8" t="s">
        <v>617</v>
      </c>
      <c s="5" r="B8" t="n">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618</v>
      </c>
      <c s="2" r="B1" t="s">
        <v>1</v>
      </c>
    </row>
    <row r="2" spans="1:3">
      <c s="2" r="B2" t="s">
        <v>2</v>
      </c>
      <c s="2" r="C2" t="s">
        <v>25</v>
      </c>
    </row>
    <row r="3" spans="1:3">
      <c s="3" r="A3" t="s">
        <v>206</v>
      </c>
    </row>
    <row r="4" spans="1:3">
      <c s="4" r="A4" t="s">
        <v>51</v>
      </c>
      <c s="7" r="B4" t="n">
        <v>13690</v>
      </c>
      <c s="7" r="C4" t="n">
        <v>12457</v>
      </c>
    </row>
    <row r="5" spans="1:3">
      <c s="4" r="A5" t="s">
        <v>619</v>
      </c>
      <c s="4" r="B5" t="s">
        <v>620</v>
      </c>
    </row>
    <row r="6" spans="1:3">
      <c s="4" r="A6" t="s">
        <v>621</v>
      </c>
      <c s="7" r="B6" t="n">
        <v>16600</v>
      </c>
    </row>
    <row r="7" spans="1:3">
      <c s="4" r="A7" t="s">
        <v>622</v>
      </c>
    </row>
    <row r="8" spans="1:3">
      <c s="3" r="A8" t="s">
        <v>206</v>
      </c>
    </row>
    <row r="9" spans="1:3">
      <c s="4" r="A9" t="s">
        <v>51</v>
      </c>
      <c s="5" r="B9" t="n">
        <v>7700</v>
      </c>
    </row>
    <row r="10" spans="1:3">
      <c s="4" r="A10" t="s">
        <v>623</v>
      </c>
    </row>
    <row r="11" spans="1:3">
      <c s="3" r="A11" t="s">
        <v>206</v>
      </c>
    </row>
    <row r="12" spans="1:3">
      <c s="4" r="A12" t="s">
        <v>51</v>
      </c>
      <c s="7" r="B12" t="n">
        <v>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38"/>
    <col customWidth="1" max="3" min="3" width="8"/>
  </cols>
  <sheetData>
    <row r="1" spans="1:3">
      <c s="1" r="A1" t="s">
        <v>624</v>
      </c>
      <c s="1" r="B1" t="s">
        <v>625</v>
      </c>
      <c s="2" r="C1" t="s">
        <v>626</v>
      </c>
    </row>
    <row r="2" spans="1:3">
      <c s="4" r="A2" t="s">
        <v>627</v>
      </c>
      <c s="4" r="B2" t="s">
        <v>628</v>
      </c>
      <c s="7" r="C2" t="n">
        <v>241</v>
      </c>
    </row>
    <row r="3" spans="1:3">
      <c s="4" r="A3" t="s">
        <v>627</v>
      </c>
      <c s="4" r="B3" t="s">
        <v>628</v>
      </c>
      <c s="7" r="C3" t="n">
        <v>4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2</v>
      </c>
      <c s="2" r="B1" t="s">
        <v>75</v>
      </c>
      <c s="2" r="D1" t="s">
        <v>1</v>
      </c>
    </row>
    <row r="2" spans="1:5">
      <c s="2" r="B2" t="s">
        <v>2</v>
      </c>
      <c s="2" r="C2" t="s">
        <v>76</v>
      </c>
      <c s="2" r="D2" t="s">
        <v>2</v>
      </c>
      <c s="2" r="E2" t="s">
        <v>76</v>
      </c>
    </row>
    <row r="3" spans="1:5">
      <c s="3" r="A3" t="s">
        <v>143</v>
      </c>
    </row>
    <row r="4" spans="1:5">
      <c s="4" r="A4" t="s">
        <v>124</v>
      </c>
      <c s="8" r="B4" t="n">
        <v>0.26</v>
      </c>
      <c s="8" r="C4" t="n">
        <v>0.25</v>
      </c>
      <c s="8" r="D4" t="n">
        <v>0.52</v>
      </c>
      <c s="8" r="E4"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4</v>
      </c>
      <c s="2" r="B1" t="s">
        <v>1</v>
      </c>
    </row>
    <row r="2" spans="1:3">
      <c s="2" r="B2" t="s">
        <v>2</v>
      </c>
      <c s="2" r="C2" t="s">
        <v>76</v>
      </c>
    </row>
    <row r="3" spans="1:3">
      <c s="3" r="A3" t="s">
        <v>145</v>
      </c>
    </row>
    <row r="4" spans="1:3">
      <c s="4" r="A4" t="s">
        <v>146</v>
      </c>
      <c s="7" r="B4" t="n">
        <v>3637</v>
      </c>
      <c s="7" r="C4" t="n">
        <v>3675</v>
      </c>
    </row>
    <row r="5" spans="1:3">
      <c s="3" r="A5" t="s">
        <v>147</v>
      </c>
    </row>
    <row r="6" spans="1:3">
      <c s="4" r="A6" t="s">
        <v>148</v>
      </c>
      <c s="5" r="B6" t="n">
        <v>843</v>
      </c>
      <c s="5" r="C6" t="n">
        <v>904</v>
      </c>
    </row>
    <row r="7" spans="1:3">
      <c s="4" r="A7" t="s">
        <v>149</v>
      </c>
      <c s="5" r="B7" t="n">
        <v>494</v>
      </c>
      <c s="5" r="C7" t="n">
        <v>303</v>
      </c>
    </row>
    <row r="8" spans="1:3">
      <c s="4" r="A8" t="s">
        <v>135</v>
      </c>
      <c s="5" r="B8" t="n">
        <v>66</v>
      </c>
      <c s="5" r="C8" t="n">
        <v>55</v>
      </c>
    </row>
    <row r="9" spans="1:3">
      <c s="4" r="A9" t="s">
        <v>88</v>
      </c>
      <c s="5" r="B9" t="n">
        <v>650</v>
      </c>
      <c s="5" r="C9" t="n">
        <v>200</v>
      </c>
    </row>
    <row r="10" spans="1:3">
      <c s="4" r="A10" t="s">
        <v>150</v>
      </c>
      <c s="5" r="B10" t="n">
        <v>-251</v>
      </c>
      <c s="5" r="C10" t="n">
        <v>-433</v>
      </c>
    </row>
    <row r="11" spans="1:3">
      <c s="4" r="A11" t="s">
        <v>151</v>
      </c>
      <c s="5" r="B11" t="n">
        <v>-30</v>
      </c>
      <c s="5" r="C11" t="n">
        <v>-5242</v>
      </c>
    </row>
    <row r="12" spans="1:3">
      <c s="4" r="A12" t="s">
        <v>152</v>
      </c>
      <c s="5" r="B12" t="n">
        <v>-24562</v>
      </c>
      <c s="5" r="C12" t="n">
        <v>-13757</v>
      </c>
    </row>
    <row r="13" spans="1:3">
      <c s="4" r="A13" t="s">
        <v>153</v>
      </c>
      <c s="5" r="B13" t="n">
        <v>24387</v>
      </c>
      <c s="5" r="C13" t="n">
        <v>13883</v>
      </c>
    </row>
    <row r="14" spans="1:3">
      <c s="4" r="A14" t="s">
        <v>154</v>
      </c>
      <c s="5" r="B14" t="n">
        <v>59</v>
      </c>
      <c s="5" r="C14" t="n">
        <v>-70</v>
      </c>
    </row>
    <row r="15" spans="1:3">
      <c s="4" r="A15" t="s">
        <v>96</v>
      </c>
      <c s="5" r="B15" t="n">
        <v>-768</v>
      </c>
      <c s="5" r="C15" t="n">
        <v>-398</v>
      </c>
    </row>
    <row r="16" spans="1:3">
      <c s="4" r="A16" t="s">
        <v>155</v>
      </c>
      <c s="5" r="B16" t="n">
        <v>227</v>
      </c>
      <c s="5" r="C16" t="n">
        <v>10</v>
      </c>
    </row>
    <row r="17" spans="1:3">
      <c s="3" r="A17" t="s">
        <v>156</v>
      </c>
    </row>
    <row r="18" spans="1:3">
      <c s="4" r="A18" t="s">
        <v>40</v>
      </c>
      <c s="5" r="B18" t="n">
        <v>-362</v>
      </c>
      <c s="5" r="C18" t="n">
        <v>364</v>
      </c>
    </row>
    <row r="19" spans="1:3">
      <c s="4" r="A19" t="s">
        <v>44</v>
      </c>
      <c s="5" r="B19" t="n">
        <v>-469</v>
      </c>
      <c s="5" r="C19" t="n">
        <v>1369</v>
      </c>
    </row>
    <row r="20" spans="1:3">
      <c s="4" r="A20" t="s">
        <v>56</v>
      </c>
      <c s="5" r="B20" t="n">
        <v>16</v>
      </c>
      <c s="5" r="C20" t="n">
        <v>-57</v>
      </c>
    </row>
    <row r="21" spans="1:3">
      <c s="4" r="A21" t="s">
        <v>57</v>
      </c>
      <c s="5" r="B21" t="n">
        <v>-2165</v>
      </c>
      <c s="5" r="C21" t="n">
        <v>-1707</v>
      </c>
    </row>
    <row r="22" spans="1:3">
      <c s="4" r="A22" t="s">
        <v>157</v>
      </c>
      <c s="5" r="B22" t="n">
        <v>1772</v>
      </c>
      <c s="5" r="C22" t="n">
        <v>-901</v>
      </c>
    </row>
    <row r="23" spans="1:3">
      <c s="3" r="A23" t="s">
        <v>158</v>
      </c>
    </row>
    <row r="24" spans="1:3">
      <c s="4" r="A24" t="s">
        <v>159</v>
      </c>
      <c s="5" r="B24" t="n">
        <v>-20074</v>
      </c>
      <c s="5" r="C24" t="n">
        <v>-34977</v>
      </c>
    </row>
    <row r="25" spans="1:3">
      <c s="4" r="A25" t="s">
        <v>160</v>
      </c>
      <c s="5" r="B25" t="n">
        <v>9051</v>
      </c>
      <c s="5" r="C25" t="n">
        <v>40030</v>
      </c>
    </row>
    <row r="26" spans="1:3">
      <c s="4" r="A26" t="s">
        <v>161</v>
      </c>
      <c s="5" r="B26" t="n">
        <v>18313</v>
      </c>
      <c s="5" r="C26" t="n">
        <v>8853</v>
      </c>
    </row>
    <row r="27" spans="1:3">
      <c s="4" r="A27" t="s">
        <v>162</v>
      </c>
      <c s="5" r="B27" t="n">
        <v>-11543</v>
      </c>
      <c s="5" r="C27" t="n">
        <v>-27925</v>
      </c>
    </row>
    <row r="28" spans="1:3">
      <c s="4" r="A28" t="s">
        <v>163</v>
      </c>
      <c s="5" r="C28" t="n">
        <v>750</v>
      </c>
    </row>
    <row r="29" spans="1:3">
      <c s="4" r="A29" t="s">
        <v>164</v>
      </c>
      <c s="5" r="B29" t="n">
        <v>-440</v>
      </c>
      <c s="5" r="C29" t="n">
        <v>-705</v>
      </c>
    </row>
    <row r="30" spans="1:3">
      <c s="4" r="A30" t="s">
        <v>165</v>
      </c>
      <c s="5" r="B30" t="n">
        <v>4057</v>
      </c>
      <c s="5" r="C30" t="n">
        <v>1551</v>
      </c>
    </row>
    <row r="31" spans="1:3">
      <c s="4" r="A31" t="s">
        <v>166</v>
      </c>
      <c s="5" r="B31" t="n">
        <v>-636</v>
      </c>
      <c s="5" r="C31" t="n">
        <v>-12423</v>
      </c>
    </row>
    <row r="32" spans="1:3">
      <c s="3" r="A32" t="s">
        <v>167</v>
      </c>
    </row>
    <row r="33" spans="1:3">
      <c s="4" r="A33" t="s">
        <v>168</v>
      </c>
      <c s="5" r="B33" t="n">
        <v>-10853</v>
      </c>
      <c s="5" r="C33" t="n">
        <v>-19991</v>
      </c>
    </row>
    <row r="34" spans="1:3">
      <c s="4" r="A34" t="s">
        <v>169</v>
      </c>
      <c s="5" r="B34" t="n">
        <v>3689</v>
      </c>
      <c s="5" r="C34" t="n">
        <v>3079</v>
      </c>
    </row>
    <row r="35" spans="1:3">
      <c s="4" r="A35" t="s">
        <v>170</v>
      </c>
      <c s="5" r="B35" t="n">
        <v>15000</v>
      </c>
      <c s="5" r="C35" t="n">
        <v>105000</v>
      </c>
    </row>
    <row r="36" spans="1:3">
      <c s="4" r="A36" t="s">
        <v>171</v>
      </c>
      <c s="5" r="B36" t="n">
        <v>-10000</v>
      </c>
      <c s="5" r="C36" t="n">
        <v>-85000</v>
      </c>
    </row>
    <row r="37" spans="1:3">
      <c s="4" r="A37" t="s">
        <v>172</v>
      </c>
      <c s="5" r="B37" t="n">
        <v>4682</v>
      </c>
      <c s="5" r="C37" t="n">
        <v>6538</v>
      </c>
    </row>
    <row r="38" spans="1:3">
      <c s="4" r="A38" t="s">
        <v>173</v>
      </c>
      <c s="5" r="B38" t="n">
        <v>-3050</v>
      </c>
      <c s="5" r="C38" t="n">
        <v>-2971</v>
      </c>
    </row>
    <row r="39" spans="1:3">
      <c s="4" r="A39" t="s">
        <v>174</v>
      </c>
      <c s="5" r="B39" t="n">
        <v>2</v>
      </c>
    </row>
    <row r="40" spans="1:3">
      <c s="4" r="A40" t="s">
        <v>175</v>
      </c>
      <c s="5" r="B40" t="n">
        <v>-10</v>
      </c>
      <c s="5" r="C40" t="n">
        <v>-91</v>
      </c>
    </row>
    <row r="41" spans="1:3">
      <c s="4" r="A41" t="s">
        <v>176</v>
      </c>
      <c s="5" r="B41" t="n">
        <v>-1417</v>
      </c>
      <c s="5" r="C41" t="n">
        <v>-1361</v>
      </c>
    </row>
    <row r="42" spans="1:3">
      <c s="4" r="A42" t="s">
        <v>177</v>
      </c>
      <c s="5" r="B42" t="n">
        <v>-1957</v>
      </c>
      <c s="5" r="C42" t="n">
        <v>5203</v>
      </c>
    </row>
    <row r="43" spans="1:3">
      <c s="4" r="A43" t="s">
        <v>178</v>
      </c>
      <c s="5" r="B43" t="n">
        <v>-821</v>
      </c>
      <c s="5" r="C43" t="n">
        <v>-8121</v>
      </c>
    </row>
    <row r="44" spans="1:3">
      <c s="4" r="A44" t="s">
        <v>179</v>
      </c>
      <c s="5" r="B44" t="n">
        <v>17169</v>
      </c>
      <c s="5" r="C44" t="n">
        <v>23160</v>
      </c>
    </row>
    <row r="45" spans="1:3">
      <c s="4" r="A45" t="s">
        <v>180</v>
      </c>
      <c s="5" r="B45" t="n">
        <v>16348</v>
      </c>
      <c s="5" r="C45" t="n">
        <v>15039</v>
      </c>
    </row>
    <row r="46" spans="1:3">
      <c s="3" r="A46" t="s">
        <v>181</v>
      </c>
    </row>
    <row r="47" spans="1:3">
      <c s="4" r="A47" t="s">
        <v>182</v>
      </c>
      <c s="5" r="B47" t="n">
        <v>1924</v>
      </c>
      <c s="5" r="C47" t="n">
        <v>1917</v>
      </c>
    </row>
    <row r="48" spans="1:3">
      <c s="4" r="A48" t="s">
        <v>116</v>
      </c>
      <c s="5" r="C48" t="n">
        <v>700</v>
      </c>
    </row>
    <row r="49" spans="1:3">
      <c s="3" r="A49" t="s">
        <v>183</v>
      </c>
    </row>
    <row r="50" spans="1:3">
      <c s="4" r="A50" t="s">
        <v>184</v>
      </c>
      <c s="7" r="B50" t="n">
        <v>3334</v>
      </c>
      <c s="7" r="C50" t="n">
        <v>4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una</vt:lpstr>
      <vt:lpstr>CONSOLIDATED BALANCE SHEETS(un3</vt:lpstr>
      <vt:lpstr>CONSOLIDATED STATEMENTS OF INCO</vt:lpstr>
      <vt:lpstr>CONSOLIDATED STATEMENT OF CHANG</vt:lpstr>
      <vt:lpstr>CONSOLIDATED STATEMENT OF CHAN6</vt:lpstr>
      <vt:lpstr>CONSOLIDATED STATEMENTS OF CASH</vt:lpstr>
      <vt:lpstr>SUMMARY OF SIGNIFICANT ACCOUNTI</vt:lpstr>
      <vt:lpstr>SECURITIES</vt:lpstr>
      <vt:lpstr>LOANS</vt:lpstr>
      <vt:lpstr>REAL ESTATE OWNED</vt:lpstr>
      <vt:lpstr>EARNINGS PER SHARE</vt:lpstr>
      <vt:lpstr>STOCK COMPENSATION</vt:lpstr>
      <vt:lpstr>OTHER BORROWINGS</vt:lpstr>
      <vt:lpstr>FAIR VALUE MEASUREMENTS</vt:lpstr>
      <vt:lpstr>CHANGES IN ACCUMULATED OTHER CO</vt:lpstr>
      <vt:lpstr>SUBSEQUENT EVENT</vt:lpstr>
      <vt:lpstr>REPURCHASE AGREEMENTS</vt:lpstr>
      <vt:lpstr>SUMMARY OF SIGNIFICANT ACCOUN19</vt:lpstr>
      <vt:lpstr>SECURITIES (Tables)</vt:lpstr>
      <vt:lpstr>LOANS (Tables)</vt:lpstr>
      <vt:lpstr>REAL ESTATE OWNED (Tables)</vt:lpstr>
      <vt:lpstr>EARNINGS PER SHARE (Tables)</vt:lpstr>
      <vt:lpstr>STOCK COMPENSATION (Tables)</vt:lpstr>
      <vt:lpstr>FAIR VALUE MEASUREMENTS (Tables</vt:lpstr>
      <vt:lpstr>CHANGES IN ACCUMULATED OTHER 26</vt:lpstr>
      <vt:lpstr>SECURITIES (Details)</vt:lpstr>
      <vt:lpstr>SECURITIES (Details 2)</vt:lpstr>
      <vt:lpstr>SECURITIES (Details 3)</vt:lpstr>
      <vt:lpstr>LOANS (Details)</vt:lpstr>
      <vt:lpstr>LOANS (Details 2)</vt:lpstr>
      <vt:lpstr>LOANS (Details 3)</vt:lpstr>
      <vt:lpstr>LOANS (Details 4)</vt:lpstr>
      <vt:lpstr>LOANS (Details 5)</vt:lpstr>
      <vt:lpstr>LOANS (Details 6)</vt:lpstr>
      <vt:lpstr>LOANS (Details 7)</vt:lpstr>
      <vt:lpstr>LOANS (Details 8)</vt:lpstr>
      <vt:lpstr>REAL ESTATE OWNED (Details)</vt:lpstr>
      <vt:lpstr>EARNINGS PER SHARE (Details)</vt:lpstr>
      <vt:lpstr>EARNINGS PER SHARE (Details 2)</vt:lpstr>
      <vt:lpstr>STOCK COMPENSATION (Details)</vt:lpstr>
      <vt:lpstr>STOCK COMPENSATION (Details 2)</vt:lpstr>
      <vt:lpstr>STOCK COMPENSATION (Details 3)</vt:lpstr>
      <vt:lpstr>OTHER BORROWINGS (Details)</vt:lpstr>
      <vt:lpstr>FAIR VALUE MEASUREMENTS (Detail</vt:lpstr>
      <vt:lpstr>FAIR VALUE MEASUREMENTS (Deta46</vt:lpstr>
      <vt:lpstr>FAIR VALUE MEASUREMENTS (Deta47</vt:lpstr>
      <vt:lpstr>FAIR VALUE MEASUREMENTS (Deta48</vt:lpstr>
      <vt:lpstr>CHANGES IN ACCUMULATED OTHER 49</vt:lpstr>
      <vt:lpstr>CHANGES IN ACCUMULATED OTHER 50</vt:lpstr>
      <vt:lpstr>SUBSEQUENT EVENT (Details)</vt:lpstr>
      <vt:lpstr>REPURCHASE AGREEMENTS (Details)</vt:lpstr>
      <vt:lpstr>Uncategorized Items - kty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3:53:09Z</dcterms:created>
  <dcterms:modified xmlns:dcterms="http://purl.org/dc/terms/" xmlns:xsi="http://www.w3.org/2001/XMLSchema-instance" xsi:type="dcterms:W3CDTF">2015-08-13T13:53:09Z</dcterms:modified>
  <dc:title xmlns:dc="http://purl.org/dc/elements/1.1/">Untitled</dc:title>
  <dc:description xmlns:dc="http://purl.org/dc/elements/1.1/"/>
  <dc:subject xmlns:dc="http://purl.org/dc/elements/1.1/"/>
  <cp:keywords/>
  <cp:category/>
</cp:coreProperties>
</file>